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Loan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Supplemental Guarantor Informat" sheetId="24" state="visible" r:id="rId24"/>
    <sheet xmlns:r="http://schemas.openxmlformats.org/officeDocument/2006/relationships" name="Organization, Basis of Presen_2"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ceivables (Tables)" sheetId="28" state="visible" r:id="rId28"/>
    <sheet xmlns:r="http://schemas.openxmlformats.org/officeDocument/2006/relationships" name="Real Estate Inventories (Tables" sheetId="29" state="visible" r:id="rId29"/>
    <sheet xmlns:r="http://schemas.openxmlformats.org/officeDocument/2006/relationships" name="Investments in Unconsolidated_2" sheetId="30" state="visible" r:id="rId30"/>
    <sheet xmlns:r="http://schemas.openxmlformats.org/officeDocument/2006/relationships" name="Variable Interest Entities (Tab"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and Loans Payable "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Supplemental Disclosure to Co_2" sheetId="39" state="visible" r:id="rId39"/>
    <sheet xmlns:r="http://schemas.openxmlformats.org/officeDocument/2006/relationships" name="Supplemental Guarantor Inform_2" sheetId="40" state="visible" r:id="rId40"/>
    <sheet xmlns:r="http://schemas.openxmlformats.org/officeDocument/2006/relationships" name="Organization, Basis of Presen_3" sheetId="41" state="visible" r:id="rId41"/>
    <sheet xmlns:r="http://schemas.openxmlformats.org/officeDocument/2006/relationships" name="Segment Information - Additiona" sheetId="42" state="visible" r:id="rId42"/>
    <sheet xmlns:r="http://schemas.openxmlformats.org/officeDocument/2006/relationships" name="Segment Information - Summary o" sheetId="43" state="visible" r:id="rId43"/>
    <sheet xmlns:r="http://schemas.openxmlformats.org/officeDocument/2006/relationships" name="Earnings Per Share - Computatio" sheetId="44" state="visible" r:id="rId44"/>
    <sheet xmlns:r="http://schemas.openxmlformats.org/officeDocument/2006/relationships" name="Receivables - Components of Rec" sheetId="45" state="visible" r:id="rId45"/>
    <sheet xmlns:r="http://schemas.openxmlformats.org/officeDocument/2006/relationships" name="Receivables - Additional Inform" sheetId="46" state="visible" r:id="rId46"/>
    <sheet xmlns:r="http://schemas.openxmlformats.org/officeDocument/2006/relationships" name="Real Estate Inventories - Summa" sheetId="47" state="visible" r:id="rId47"/>
    <sheet xmlns:r="http://schemas.openxmlformats.org/officeDocument/2006/relationships" name="Real Estate Inventories - Sum_2" sheetId="48" state="visible" r:id="rId48"/>
    <sheet xmlns:r="http://schemas.openxmlformats.org/officeDocument/2006/relationships" name="Real Estate Inventories - Sched"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Variable Interest Entities - Su" sheetId="52" state="visible" r:id="rId52"/>
    <sheet xmlns:r="http://schemas.openxmlformats.org/officeDocument/2006/relationships" name="Variable Interest Entities - Ad"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Other Assets - Schedule of Othe" sheetId="57" state="visible" r:id="rId57"/>
    <sheet xmlns:r="http://schemas.openxmlformats.org/officeDocument/2006/relationships" name="Accrued Expenses and Other Li_3" sheetId="58" state="visible" r:id="rId58"/>
    <sheet xmlns:r="http://schemas.openxmlformats.org/officeDocument/2006/relationships" name="Senior Notes and Loans Payabl_2" sheetId="59" state="visible" r:id="rId59"/>
    <sheet xmlns:r="http://schemas.openxmlformats.org/officeDocument/2006/relationships" name="Senior Notes and Loans Payabl_3" sheetId="60" state="visible" r:id="rId60"/>
    <sheet xmlns:r="http://schemas.openxmlformats.org/officeDocument/2006/relationships" name="Senior Notes and Loans Payabl_4" sheetId="61" state="visible" r:id="rId61"/>
    <sheet xmlns:r="http://schemas.openxmlformats.org/officeDocument/2006/relationships" name="Senior Notes and Loans Payabl_5" sheetId="62" state="visible" r:id="rId62"/>
    <sheet xmlns:r="http://schemas.openxmlformats.org/officeDocument/2006/relationships" name="Fair Value Disclosures - Summar"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Income Taxes - Additional Infor" sheetId="72" state="visible" r:id="rId72"/>
    <sheet xmlns:r="http://schemas.openxmlformats.org/officeDocument/2006/relationships" name="Related Party Transactions - Ad" sheetId="73" state="visible" r:id="rId73"/>
    <sheet xmlns:r="http://schemas.openxmlformats.org/officeDocument/2006/relationships" name="Supplemental Disclosure to Co_3" sheetId="74" state="visible" r:id="rId74"/>
    <sheet xmlns:r="http://schemas.openxmlformats.org/officeDocument/2006/relationships" name="Supplemental Guarantor Inform_3" sheetId="75" state="visible" r:id="rId75"/>
    <sheet xmlns:r="http://schemas.openxmlformats.org/officeDocument/2006/relationships" name="Supplemental Guarantor Inform_4" sheetId="76" state="visible" r:id="rId76"/>
    <sheet xmlns:r="http://schemas.openxmlformats.org/officeDocument/2006/relationships" name="Supplemental Guarantor Inform_5" sheetId="77" state="visible" r:id="rId77"/>
    <sheet xmlns:r="http://schemas.openxmlformats.org/officeDocument/2006/relationships" name="Supplemental Guarantor Inform_6" sheetId="78" state="visible" r:id="rId78"/>
    <sheet xmlns:r="http://schemas.openxmlformats.org/officeDocument/2006/relationships" name="Uncategorized Items - tphq210-q" sheetId="79" state="visible" r:id="rId79"/>
  </sheets>
  <definedNames/>
  <calcPr calcId="124519" fullCalcOnLoad="1"/>
</workbook>
</file>

<file path=xl/sharedStrings.xml><?xml version="1.0" encoding="utf-8"?>
<sst xmlns="http://schemas.openxmlformats.org/spreadsheetml/2006/main" uniqueCount="719">
  <si>
    <t>Cover Page - shares</t>
  </si>
  <si>
    <t>6 Months Ended</t>
  </si>
  <si>
    <t>Jun. 30, 2019</t>
  </si>
  <si>
    <t>Jul. 12, 2019</t>
  </si>
  <si>
    <t>Cover page.</t>
  </si>
  <si>
    <t>Document Type</t>
  </si>
  <si>
    <t>10-Q</t>
  </si>
  <si>
    <t>Document Quarterly Report</t>
  </si>
  <si>
    <t>true</t>
  </si>
  <si>
    <t>Document Period End Date</t>
  </si>
  <si>
    <t>Jun. 30,
		2019</t>
  </si>
  <si>
    <t>Document Transition Report</t>
  </si>
  <si>
    <t>false</t>
  </si>
  <si>
    <t>Entity File Number</t>
  </si>
  <si>
    <t>1-35796</t>
  </si>
  <si>
    <t>Entity Registrant Name</t>
  </si>
  <si>
    <t>TRI Pointe Group, Inc.</t>
  </si>
  <si>
    <t>Entity Incorporation, State or Country Code</t>
  </si>
  <si>
    <t>DE</t>
  </si>
  <si>
    <t>Entity Tax Identification Number</t>
  </si>
  <si>
    <t>61-1763235</t>
  </si>
  <si>
    <t>Entity Address, Address Line One</t>
  </si>
  <si>
    <t>19540 Jamboree Road</t>
  </si>
  <si>
    <t>Entity Address, Address Line Two</t>
  </si>
  <si>
    <t>Suite 300</t>
  </si>
  <si>
    <t>Entity Address, City or Town</t>
  </si>
  <si>
    <t>Irvine</t>
  </si>
  <si>
    <t>Entity Address, State or Province</t>
  </si>
  <si>
    <t>CA</t>
  </si>
  <si>
    <t>Entity Address, Postal Zip Code</t>
  </si>
  <si>
    <t>92612</t>
  </si>
  <si>
    <t>City Area Code</t>
  </si>
  <si>
    <t>949</t>
  </si>
  <si>
    <t>Local Phone Number</t>
  </si>
  <si>
    <t>438-1400</t>
  </si>
  <si>
    <t>Title of 12(b) Security</t>
  </si>
  <si>
    <t>Common Stock, par value $0.01 per share</t>
  </si>
  <si>
    <t>Trading Symbol</t>
  </si>
  <si>
    <t>TP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61680</t>
  </si>
  <si>
    <t>Amendment Flag</t>
  </si>
  <si>
    <t>Document Fiscal Period Focus</t>
  </si>
  <si>
    <t>Q2</t>
  </si>
  <si>
    <t>Document Fiscal Year Focus</t>
  </si>
  <si>
    <t>2019</t>
  </si>
  <si>
    <t>Current Fiscal Year End Date</t>
  </si>
  <si>
    <t>--12-31</t>
  </si>
  <si>
    <t>Consolidated Balance Sheets - USD ($) $ in Thousands</t>
  </si>
  <si>
    <t>Dec. 31, 2018</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Loans payable</t>
  </si>
  <si>
    <t>Senior notes, net</t>
  </si>
  <si>
    <t>Total liabilities</t>
  </si>
  <si>
    <t>Commitments and contingencies</t>
  </si>
  <si>
    <t xml:space="preserve"> </t>
  </si>
  <si>
    <t>Stockholders’ equity:</t>
  </si>
  <si>
    <t>Preferred stock, $0.01 par value, 50,000,000 shares authorized; no shares issued and outstanding as of June 30, 2019 and December 31, 2018, respectively</t>
  </si>
  <si>
    <t>Common stock, $0.01 par value, 500,000,000 shares authorized; 142,258,663 and 141,661,713 shares issued and outstanding at June 30, 2019 and December 31, 2018,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 USD ($) $ in Thousands</t>
  </si>
  <si>
    <t>3 Months Ended</t>
  </si>
  <si>
    <t>Jun. 30, 2018</t>
  </si>
  <si>
    <t>Disaggregation of Revenue [Line Items]</t>
  </si>
  <si>
    <t>Total revenues</t>
  </si>
  <si>
    <t>Other operations expense</t>
  </si>
  <si>
    <t>Sales and marketing</t>
  </si>
  <si>
    <t>General and administrative</t>
  </si>
  <si>
    <t>Homebuilding income from operations</t>
  </si>
  <si>
    <t>Equity in (loss) income of unconsolidated entities</t>
  </si>
  <si>
    <t>Other income (expense), net</t>
  </si>
  <si>
    <t>Homebuilding income before income taxes</t>
  </si>
  <si>
    <t>Equity in income of unconsolidated entities</t>
  </si>
  <si>
    <t>Financial services income before income taxes</t>
  </si>
  <si>
    <t>Income before income taxes</t>
  </si>
  <si>
    <t>Provision for income taxes</t>
  </si>
  <si>
    <t>Net income</t>
  </si>
  <si>
    <t>Earnings per share</t>
  </si>
  <si>
    <t>Basic (in dollars per share)</t>
  </si>
  <si>
    <t>Diluted (in dollars per share)</t>
  </si>
  <si>
    <t>Weighted average shares outstanding</t>
  </si>
  <si>
    <t>Basic (shares)</t>
  </si>
  <si>
    <t>Diluted (shares)</t>
  </si>
  <si>
    <t>Home sales</t>
  </si>
  <si>
    <t>Home sales and Land and lot sales revenue</t>
  </si>
  <si>
    <t>Cost of sales and expenses</t>
  </si>
  <si>
    <t>Land and lots</t>
  </si>
  <si>
    <t>Other operations</t>
  </si>
  <si>
    <t>Homebuilding</t>
  </si>
  <si>
    <t>Financial Services</t>
  </si>
  <si>
    <t>Consolidated Statements of Equity (unaudited) - USD ($) $ in Thousands</t>
  </si>
  <si>
    <t>Total</t>
  </si>
  <si>
    <t>Common Stock</t>
  </si>
  <si>
    <t>Additional Paid-in Capital</t>
  </si>
  <si>
    <t>Retained Earnings</t>
  </si>
  <si>
    <t>Total Stockholders' Equity</t>
  </si>
  <si>
    <t>Noncontrolling Interests</t>
  </si>
  <si>
    <t>Beginning Balance at Dec. 31, 2017</t>
  </si>
  <si>
    <t>Beginning Balance, shares at Dec. 31, 2017</t>
  </si>
  <si>
    <t>Increase (Decrease) in Stockholders' Equity [Roll Forward]</t>
  </si>
  <si>
    <t>Shares issued under share-based awards</t>
  </si>
  <si>
    <t>Shares issued under share-based awards, shares</t>
  </si>
  <si>
    <t>Minimum tax withholding paid on behalf of employees for restricted stock units</t>
  </si>
  <si>
    <t>Stock-based compensation expense</t>
  </si>
  <si>
    <t>Distributions to noncontrolling interests, net</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30, 2019</t>
  </si>
  <si>
    <t>Ending Balance, shares at Jun. 30, 2019</t>
  </si>
  <si>
    <t>Beginning Balance at Mar. 31, 2019</t>
  </si>
  <si>
    <t>Beginning Balance, shares at Mar. 31, 2019</t>
  </si>
  <si>
    <t>Consolidated Statements of Cash Flows (unaudited) - USD ($) $ in Thousands</t>
  </si>
  <si>
    <t>Cash flows from operating activities:</t>
  </si>
  <si>
    <t>Adjustments to reconcile net income to net cash (used in) provided by operating activities:</t>
  </si>
  <si>
    <t>Depreciation and amortization</t>
  </si>
  <si>
    <t>Equity in income of unconsolidated entities, net</t>
  </si>
  <si>
    <t>Deferred income taxes, net</t>
  </si>
  <si>
    <t>Amortization of stock-based compensation</t>
  </si>
  <si>
    <t>Charges for impairments and lot option abandonments</t>
  </si>
  <si>
    <t>Changes in assets and liabilities:</t>
  </si>
  <si>
    <t>Returns on investments in unconsolidated entities, ne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from debt</t>
  </si>
  <si>
    <t>Repayment of debt</t>
  </si>
  <si>
    <t>Debt issuance costs</t>
  </si>
  <si>
    <t>Distributions to noncontrolling interests</t>
  </si>
  <si>
    <t>Proceeds from issuance of common stock under share-based awards</t>
  </si>
  <si>
    <t>Minimum tax withholding paid on behalf of employees for share-based awards</t>
  </si>
  <si>
    <t>Net cash provided by (used in) financing activities</t>
  </si>
  <si>
    <t>Net decrease in cash and cash equivalents</t>
  </si>
  <si>
    <t>Cash and cash equivalents–beginning of period</t>
  </si>
  <si>
    <t>Cash and cash equivalents–end of period</t>
  </si>
  <si>
    <t>Organization, Basis of Presentation and Summary of Significant Accounting Policies</t>
  </si>
  <si>
    <t>Organization, Consolidation and Presentation of Financial Statements [Abstract]</t>
  </si>
  <si>
    <t>Organization, Basis of Presentation and Summary of Significant Accounting Policies Organization TRI Pointe is engaged in the design, construction and sale of innovative single-family attached and detached homes through its portfolio of six quality brands across nine states, including Maracay in Arizona, Pardee Homes in California and Nevada, Quadrant Homes in Washington, Trendmaker Homes in Texas, TRI Pointe Homes in California, Colorado and North Carolina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8 . In the opinion of management, all adjustments consisting of normal recurring adjustments, necessary for a fair presentation with respect to interim financial statements, have been included. The results for the three and six months ended June 30, 2019 are not necessarily indicative of the results to be expected for the full year ending December 31, 2019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June 30, 2019 and December 31, 2018 represent the outside owners’ interests in the Company’s consolidated entities. All significant intercompany accounts have been eliminated upon consolidation. 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Arizona, Colorado, Maryland, Nevada, Texas and Virginia and escrow services for our homebuyers in Arizona, Nevada and Texas. TRI Pointe Assurance is a wholly owned subsidiary of TRI Pointe and acts as a title agency for First American Title Insurance Company. At the time of the consummation of the home sales transactions, we recognize a percentage of revenue captured by First American Title Insurance Company.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 Recently Issued Accounting Standards Not Yet Adopted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the adoption of ASU 2017-04 to have a material impact on our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leases prior to January 1, 2019. For further details on the adoption of ASC 842, see Note 13, Commitments and Contingencies.</t>
  </si>
  <si>
    <t>Segment Information</t>
  </si>
  <si>
    <t>Segment Reporting [Abstract]</t>
  </si>
  <si>
    <t>Segment Information 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our homebuilding operations a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North Carolina; and Winchester Homes, consisting of operations in Maryland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June 30, Six Months Ended June 30, 2019 2018 2019 2018 Revenues Maracay $ 55,653 $ 56,949 $ 95,214 $ 115,404 Pardee Homes 194,699 243,286 329,562 423,756 Quadrant Homes 71,066 65,404 114,937 127,307 Trendmaker Homes 121,963 77,716 192,784 119,124 TRI Pointe Homes 192,752 255,642 364,543 446,062 Winchester Homes 61,825 71,915 95,248 122,652 Total homebuilding revenues 697,958 770,912 1,192,288 1,354,305 Financial services 756 391 1,058 674 Total $ 698,714 $ 771,303 $ 1,193,346 $ 1,354,979 Income (loss) before income taxes Maracay $ 2,986 $ 5,014 $ 4,176 $ 9,405 Pardee Homes 14,735 46,917 13,944 86,108 Quadrant Homes 5,193 7,797 2,554 15,937 Trendmaker Homes 6,908 6,228 5,310 6,598 TRI Pointe Homes 12,280 24,175 22,489 38,706 Winchester Homes 2,555 4,179 1,789 5,786 Corporate (11,364 ) (11,740 ) (17,630 ) (23,578 ) Total homebuilding income before income taxes 33,293 82,570 32,632 138,962 Financial services 2,101 2,246 2,857 3,394 Total $ 35,394 $ 84,816 $ 35,489 $ 142,356 Total real estate inventories and total assets for each of our reportable segments, as of the date indicated, were as follows (in thousands): June 30, 2019 December 31, 2018 Real estate inventories Maracay $ 341,557 $ 293,217 Pardee Homes 1,336,208 1,286,877 Quadrant Homes 265,329 279,486 Trendmaker Homes 284,101 271,061 TRI Pointe Homes 755,281 812,799 Winchester Homes 271,125 272,619 Total $ 3,253,601 $ 3,216,059 Total assets Maracay $ 367,437 $ 318,703 Pardee Homes 1,445,755 1,391,503 Quadrant Homes 334,736 313,947 Trendmaker Homes 326,840 325,943 TRI Pointe Homes 943,485 987,610 Winchester Homes 306,778 298,602 Corporate 130,564 228,010 Total homebuilding assets 3,855,595 3,864,318 Financial services 21,955 19,885 Total $ 3,877,550 $ 3,884,203</t>
  </si>
  <si>
    <t>Earnings Per Share</t>
  </si>
  <si>
    <t>Earnings Per Share [Abstract]</t>
  </si>
  <si>
    <t>Earnings Per Share The following table sets forth the components used in the computation of basic and diluted earnings per share (in thousands, except share and per share amounts): Three Months Ended June 30, Six Months Ended June 30, 2019 2018 2019 2018 Numerator: Net income $ 26,262 $ 63,680 $ 26,333 $ 106,560 Denominator: Basic weighted-average shares outstanding 142,244,166 151,983,886 142,055,766 151,725,651 Effect of dilutive shares: Stock options and unvested restricted stock units 227,025 1,372,079 375,959 1,341,691 Diluted weighted-average shares outstanding 142,471,191 153,355,965 142,431,725 153,067,342 Earnings per share Basic $ 0.18 $ 0.42 $ 0.19 $ 0.70 Diluted $ 0.18 $ 0.42 $ 0.18 $ 0.70 Antidilutive stock options and unvested restricted stock units not included in diluted earnings per share 2,920,708 584,405 3,144,445 916,444</t>
  </si>
  <si>
    <t>Receivables [Abstract]</t>
  </si>
  <si>
    <t>Receivables Receivables consisted of the following (in thousands): June 30, 2019 December 31, 2018 Escrow proceeds and other accounts receivable, net $ 20,749 $ 13,995 Warranty insurance receivable (Note 13) 37,621 37,597 Total receivables $ 58,370 $ 51,592 Receivables are evaluated for collectability and allowances for potential losses are established or maintained on applicable receivables when collection becomes doubtful. Receivables were net of allowances for doubtful accounts of $498,000 and $667,000 as of June 30, 2019 and December 31, 2018</t>
  </si>
  <si>
    <t>Real Estate Inventories</t>
  </si>
  <si>
    <t>Inventory Disclosure [Abstract]</t>
  </si>
  <si>
    <t>Real Estate Inventories Real estate inventories consisted of the following (in thousands): June 30, 2019 December 31, 2018 Real estate inventories owned: Homes completed or under construction $ 1,144,914 $ 959,911 Land under development 1,565,802 1,743,537 Land held for future development 204,994 201,874 Model homes 266,522 238,828 Total real estate inventories owned 3,182,232 3,144,150 Real estate inventories not owned: Land purchase and land option deposits 71,369 71,909 Total real estate inventories not owned 71,369 71,909 Total real estate inventories $ 3,253,601 $ 3,216,059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and lot option agreements as well as consolidated inventory held by variable interest entities. For further details, see Note 7, Variable Interest Entities . Interest incurred, capitalized and expensed were as follows (in thousands): Three Months Ended June 30, Six Months Ended June 30, 2019 2018 2019 2018 Interest incurred $ 21,962 $ 21,627 $ 45,335 $ 43,147 Interest capitalized (21,962 ) (21,627 ) (45,335 ) (43,147 ) Interest expensed $ — $ — $ — $ — Capitalized interest in beginning inventory $ 193,440 $ 183,626 $ 184,400 $ 176,348 Interest capitalized as a cost of inventory 21,962 21,627 45,335 43,147 Interest previously capitalized as a cost of inventory, included in cost of sales (18,107 ) (19,664 ) (32,440 ) (33,906 ) Capitalized interest in ending inventory $ 197,295 $ 185,589 $ 197,295 $ 185,589 Interest is capitalized to real estate inventory during development and other qualifying activities. During all periods presented, we capitalized all interest incurred to real estate inventory in accordance with ASC Topic 835, Interest, as our qualified assets exceeded our debt. Interest that is capitalized to real estate inventory is included in cost of home sales or cost of land and lot sales as related units or lots are delivered. Interest that is expensed as incurred is included in other (expense) income, net. Real Estate Inventory Impairments and Land Option Abandonments Real estate inventory impairments and land and lot option abandonments and pre-acquisition charges consisted of the following (in thousands): Three Months Ended June 30, Six Months Ended June 30, 2019 2018 2019 2018 Real estate inventory impairments $ — $ — $ — $ — Land and lot option abandonments and pre-acquisition charges 288 609 5,490 857 Total $ 288 $ 609 $ 5,490 $ 857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No real estate inventory impairments were recorded for the three- or six-month periods ended June 30, 2019 or 2018.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si>
  <si>
    <t>Investments in Unconsolidated Entities</t>
  </si>
  <si>
    <t>Equity Method Investments and Joint Ventures [Abstract]</t>
  </si>
  <si>
    <t>Investments in Unconsolidated Entities As of June 30, 2019 , we held equity investments in four active homebuilding partnerships or limited liability companies and one financial services limited liability company. Our participation in these entities may be as a developer, a builder, or an investment partner. Our ownership percentage varies from 7% to 65% , depending on the investment, with no controlling interest held in any of these investments.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s in unconsolidated entities or on our consolidated statements of operations as equity in income of unconsolidated entities. Assets and liabilities of unconsolidated entities (in thousands): June 30, 2019 December 31, 2018 Assets Cash $ 10,119 $ 13,337 Receivables 2,584 4,674 Real estate inventories 101,595 99,864 Other assets 704 811 Total assets $ 115,002 $ 118,686 Liabilities and equity Accounts payable and other liabilities $ 6,901 $ 11,631 Company’s equity 4,241 5,410 Outside interests’ equity 103,860 101,645 Total liabilities and equity $ 115,002 $ 118,686 Results of operations from unconsolidated entities (in thousands): Three Months Ended June 30, Six Months Ended June 30, 2019 2018 2019 2018 Net sales $ 6,353 $ 9,325 $ 10,464 $ 13,715 Other operating expense (3,528 ) (7,272 ) (6,280 ) (10,559 ) Other (expense) income, net (7 ) 21 1 84 Net income $ 2,818 $ 2,074 $ 4,185 $ 3,240 Company’s equity in income of unconsolidated entities $ 1,946 $ 2,053 $ 2,696 $ 2,587</t>
  </si>
  <si>
    <t>Variable Interest Entities</t>
  </si>
  <si>
    <t>Variable Interest Entitie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These deposits are recorded as land purchase and land option deposits under real estate inventories not owned on the accompanying consolidated balance sheets. We analyze each of our land and lot option agreements and other similar contracts under the provisions of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generally limited to non-refundable option deposits and any capitalized pre-acquisition costs. In some cases, we have also contracted to complete development work at a fixed cost on behalf of the land 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and lot option agreements (in thousands): June 30, 2019 December 31, 2018 Deposits Remaining Purchase Price Consolidated Inventory Held by VIEs Deposits Remaining Purchase Price Consolidated Inventory Held by VIEs Consolidated VIEs $ — $ — $ — $ — $ — $ — Unconsolidated VIEs 44,442 400,572 N/A 41,198 433,720 N/A Other land option agreements 26,927 264,684 N/A 30,711 307,498 N/A Total $ 71,369 $ 665,256 $ — $ 71,909 $ 741,218 $ — Unconsolidated VIEs represent land option agreements that were not consolidated because we were not the primary beneficiary. Other land option agreements were not considered VIEs. In addition to the deposits presented in the table above, our exposure to loss related to our land and lot option contracts consisted of capitalized pre-acquisition costs of $7.3 million and $7.5 million as of June 30, 2019 and December 31, 2018</t>
  </si>
  <si>
    <t>Goodwill and Other Intangible Assets</t>
  </si>
  <si>
    <t>Goodwill and Intangible Assets Disclosure [Abstract]</t>
  </si>
  <si>
    <t>Goodwill and Other Intangible Assets As of June 30, 2019 and December 31, 2018 , $139.3 million of goodwill is included in goodwill and other intangible assets, net on each of the consolidated balance sheets. The Company’s goodwill balance is included in the TRI Pointe Homes reporting segment in Note 2, Segment Information . We have two intangible assets as of June 30, 2019 , comprised of an existing trade name from the acquisition of Maracay in 2006, which has a 20 year useful life, and a TRI Pointe Homes trade name resulting from the acquisition of Weyerhaeuser Real Estate Company in 2014, which has an indefinite useful life. Goodwill and other intangible assets consisted of the following (in thousands): June 30, 2019 December 31, 2018 Gross Carrying Amount Accumulated Amortization Net Carrying Amount Gross Carrying Amount Accumulated Amortization Net Carrying Amount Goodwill $ 139,304 $ — $ 139,304 $ 139,304 $ — $ 139,304 Trade names 27,979 (7,123 ) 20,856 27,979 (6,856 ) 21,123 Total $ 167,283 $ (7,123 ) $ 160,160 $ 167,283 $ (6,856 ) $ 160,427 The remaining useful life of our amortizing intangible asset related to the Maracay trade name was 6.7 and 7.2 years as of June 30, 2019 and December 31, 2018 , respectively. The net carrying amount related to this intangible asset was $3.6 million and $3.8 million as of June 30, 2019 and December 31, 2018 , respectively. Amortization expense related to this intangible asset was $133,000 for each of the three-month periods ended June 30, 2019 and 2018 , respectively, and $267,000 for each of the six-month periods ended June 30, 2019 and 2018, respectively. Amortization of this intangible was charged to sales and marketing expense. Our $17.3 million indefinite life intangible asset related to the TRI Pointe Homes trade name is not amortizing. All trade names are evaluated for impairment on an annual basis or more frequently if indicators of impairment exist. Expected amortization of our intangible asset related to Maracay for the remainder of 2019 , the next four years and thereafter is (in thousands): Remainder of 2019 $ 267 2020 534 2021 534 2022 534 2023 534 Thereafter 1,153 Total $ 3,556</t>
  </si>
  <si>
    <t>Other Assets</t>
  </si>
  <si>
    <t>Deferred Costs, Capitalized, Prepaid, and Other Assets Disclosure [Abstract]</t>
  </si>
  <si>
    <t>Other Assets Other assets consisted of the following (in thousands): June 30, 2019 December 31, 2018 Prepaid expenses $ 29,383 $ 31,983 Refundable fees and other deposits 15,468 12,376 Development rights, held for future use or sale 2,249 845 Deferred loan costs–loans payable 4,980 2,424 Operating properties and equipment, net 56,180 54,198 Lease right-of-use assets 53,421 — Other 3,310 3,425 Total $ 164,991 $ 105,251 Lease right-of-use asset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t>
  </si>
  <si>
    <t>Accrued Expenses and Other Liabilities</t>
  </si>
  <si>
    <t>Payables and Accruals [Abstract]</t>
  </si>
  <si>
    <t>Accrued Expenses and Other Liabilities Accrued expenses and other liabilities consisted of the following (in thousands): June 30, 2019 December 31, 2018 Accrued payroll and related costs $ 25,361 $ 44,010 Warranty reserves (Note 13) 71,471 71,836 Estimated cost for completion of real estate inventories 82,968 114,928 Customer deposits 21,838 17,464 Income tax liability to Weyerhaeuser 577 6,577 Accrued income taxes payable 2,947 8,335 Liability for uncertain tax positions (Note 15) 972 972 Accrued interest 11,869 12,572 Other tax liability 7,381 21,892 Lease liabilities 56,696 3,196 Other 13,591 33,367 Total $ 295,671 $ 335,149 Lease liabilities was impacted by our one-time cumulative adjustment resulting from the adoption of ASC 842. As a result of our cumulative adjustment, the December 31, 2018 balance increased by $57.4 million on January 1, 2019. For further details, see Note 1, Organization, Basis of Presentation and Summary of Significant Accounting Policies.</t>
  </si>
  <si>
    <t>Senior Notes and Loans Payable</t>
  </si>
  <si>
    <t>Debt Disclosure [Abstract]</t>
  </si>
  <si>
    <t>Senior Notes and Loans Payable Senior Notes The Company’s outstanding senior notes (together, the “Senior Notes”) consisted of the following (in thousands): June 30, 2019 December 31, 2018 4.375% Senior Notes due June 15, 2019 $ — $ 381,895 4.875% Senior Notes due July 1, 2021 300,000 300,000 5.875% Senior Notes due June 15, 2024 450,000 450,000 5.250% Senior Notes due June 1, 2027 300,000 300,000 Discount and deferred loan costs (17,855 ) (21,091 ) Total $ 1,032,145 $ 1,410,804 In June 2017, TRI Pointe Group issued $300 million aggregate principal amount of 5.250% Senior Notes due 2027 (the “2027 Notes”) at 100.00% of their aggregate principal amount. Net proceeds of this issuance were $296.3 million , after debt issuance costs and discounts. The 2027 Notes mature on June 1, 2027 and interest is paid semiannually in arrears on June 1 and December 1. In May 2016, TRI Pointe Group issued $3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TRI Pointe Group and its wholly owned subsidiary TRI Pointe Homes, Inc. (“TRI Pointe Homes”) are co-issuers of the 5.875% Senior Notes due 2024 (the “2024 Notes”) and the 4.375% Senior Notes that matured on June 15, 2019 (the “2019 Notes”). The 2024 Notes were issued at 98.15% of their aggregate principal amount. The net proceeds from the offering of the 2019 Notes and the 2024 Notes were $861.3 million , after debt issuance costs and discounts. The 2024 Notes mature on June 15, 2024, with interest payable semiannually in arrears on June 15 and December 15. During the three months ended June 30, 2019, we repaid the remaining $381.9 million of principal balance of the 2019 Notes upon maturity. During the year ended December 31, 2018, we repurchased and cancelled an aggregate principal amount of $68.1 million of the 2019 Notes. As of June 30, 2019 , there was $12.3 million of capitalized debt financing costs, included in senior notes, net on our consolidated balance sheet, related to the Senior Notes that will amortize over the lives of the Senior Notes. Accrued interest related to the Senior Notes was $9.8 million and $11.5 million as of June 30, 2019 and December 31, 2018 , respectively. Loans Payable The Company’s outstanding loans payable consisted of the following (in thousands): June 30, 2019 December 31, 2018 Term loan facility $ 250,000 $ — Unsecured revolving credit facility 150,000 — Total $ 400,000 $ — On March 29, 2019, the Company entered into a Second Amended and Restated Credit Agreement (the “Credit Agreement”), which amended and restated the Company’s Amended and Restated Credit Agreement, dated as of July 7, 2015. The Credit Facility (as defined below), which matures on March 29, 2023, consists of a $600 million revolving credit facility (the “Revolving Facility”) and a $250 million term loan facility (the “Term Facility” and together with the Revolving Facility, the “Credit Facility”). The Term Facility includes a 90-day delayed draw provision that allowed the Company to draw the full $250 million from the Term Facility in June 2019 in connection with the maturity of the 2019 Notes. The Company may increase the Credit Facility to not more than $1 billion in the aggregate, at its request, upon satisfaction of specified conditions. The Revolving Facility contains a sublimit of $75 million for letters of credit. The Company may borrow under the Revolving Facility in the ordinary course of business to repay senior notes and fund its operations, including its land acquisition, land development and homebuilding activities. Borrowings under the Revolving Facility will be governed by, among other things, a borrowing base. Interest rates on borrowings under the Revolving Facility will be based on either a daily Eurocurrency base rate or a Eurocurrency rate, in either case, plus a spread ranging from 1.25% to 2.00% , depending on the Company’s leverage ratio. Interest rates on borrowings under the Term Facility will be based on either a daily Eurocurrency base rate or a Eurocurrency rate, in either case, plus a spread ranging from 1.10% to 1.85% , depending on the Company’s leverage ratio. As of June 30, 2019 , we had $150 million outstanding debt under the Revolving Facility with an interest rate of 4.18% per annum and there was $418.9 million of availability after considering the borrowing base provisions and outstanding letters of credit. As of June 30, 2019, we had $250 million outstanding debt under the Term Facility with an interest rate of 4.00% . As of June 30, 2019 , there was $5.0 million of capitalized debt financing costs, included in other assets on our consolidated balance sheet, related to the Credit Facility that will amortize over the remaining term of the Credit Facility. Accrued interest, including loan commitment fees, related to the Credit Facility was $712,000 and $402,000 as of June 30, 2019 and December 31, 2018 , respectively. At June 30, 2019 and December 31, 2018 , we had outstanding letters of credit of $31.1 million and $31.8 million , respectively. These letters of credit were issued to secure various financial obligations. We believe it is not probable that any outstanding letters of credit will be drawn upon. Interest Incurred During the three months ended June 30, 2019 and 2018 , the Company incurred interest of $22.0 million and $21.6 million , respectively, related to all debt during the period. Included in interest incurred was amortization of deferred financing and Senior Note discount costs of $1.9 million and $2.1 million for the three months ended June 30, 2019 and 2018 , respectively. During the six-months ended June 30, 2019 and 2018 , the Company incurred interest of $45.3 million and $43.1 million , respectively, related to all debt during the period. Included in interest incurred was amortization of deferred financing and Senior Note discount costs of $3.8 million and $4.1 million for the six months ended June 30, 2019 and 2018 , respectively. Accrued interest related to all outstanding debt at June 30, 2019 and December 31, 2018 was $11.9 million and $12.6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those relating to consolidated tangible net worth, leverage, liquidity or interest coverage, and a spec unit inventory test. The Credit Facility also requires that at least 97.0% of consolidated tangible net worth must be attributable to the Company and its guarantor subsidiaries, subject to certain grace periods. The Company was in compliance with all applicable financial covenants as of June 30, 2019 and December 31, 2018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June 30, 2019 and December 31, 2018 , related to our financial instruments, measured at fair value on a recurring basis, is set forth below (in thousands): June 30, 2019 December 31, 2018 Hierarchy Book Value Fair Value Book Value Fair Value Senior Notes (1) Level 2 $ 1,044,482 $ 1,052,865 $ 1,425,397 $ 1,308,826 Unsecured revolving credit facility (2) Level 2 $ 150,000 $ 150,000 $ — $ — Term loan facility (2) Level 2 $ 250,000 $ 250,000 $ — $ — __________ (1) The book value of the Senior Notes is net of discounts, excluding deferred loan costs of $12.3 million and $14.6 million as of June 30, 2019 and December 31, 2018 , respectively. The estimated fair value of the Senior Notes at June 30, 2019 and December 31, 2018 is based on quoted market prices. (2) The estimated fair value of the Credit Facility and Term Loan Facility as of June 30, 2019 approximated book value as these borrowings occurred in June 2019 and have variable interest rate terms. At June 30, 2019 and December 31, 2018 , the carrying value of cash and cash equivalents and receivables approximated fair value due to their short-term nature and variable interest rate terms. Fair Value of Nonfinancial Assets Nonfinancial assets include items such as real estate inventories and long-lived assets that are measured at fair value on a nonrecurring basis when events and circumstances indicating the carrying value is not recoverable. No carrying values were adjusted to fair value for the six months ended June 30, 2019</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no legal reserve as of June 30, 2019 . As of December 31, 2018 , we had a $17.5 million legal reserve related to a settlement in connection with a previously disclosed lawsuit involving a land sale that occurred in 1987. This settlement was paid on February 4, 2019.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37.6 million as of June 30, 2019 and December 31, 2018 . Warranty insurance receivables are recorded in receivables on the accompanying consolidated balance sheets. Warranty reserve activity consisted of the following (in thousands): Three Months Ended June 30, Six Months Ended June 30, 2019 2018 2019 2018 Warranty reserves, beginning of period $ 70,947 $ 70,482 $ 71,836 $ 69,373 Warranty reserves accrued 6,385 6,666 10,655 11,412 Warranty expenditures (5,861 ) (4,806 ) (11,020 ) (8,443 ) Warranty reserves, end of period $ 71,471 $ 72,342 $ 71,471 $ 72,342 Performance Bonds We obtain surety bonds in the normal course of business to ensure completion of certain infrastructure improvements of our projects. The beneficiaries of the bonds are various municipalities. As of June 30, 2019 and December 31, 2018 , the Company had outstanding surety bonds totaling $587.1 million and $685.7 million , respectively. As of June 30, 2019 and December 31, 2018 , our estimated cost to complete obligations related to these surety bonds was $380.2 million and $423.4 million , respectively. Lease Obligations Under ASC 842 we recognize a right-of-use lease asset and a lease liability for contracts deemed to contain a lease at the inception of the contract. Our lease population is fully comprised of operating leases, which are now recorded at the net present value of future lease obligations existing at each balance sheet date.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to four years . Ground Leases In 1987, we obtained two 55 -year ground leases of commercial property that provided for three renewal options of ten years each and one 45 -year renewal option. We exercised the three ten -year extensions on one of these ground leases to extend the lease through 2071. The commercial buildings on these properties have been sold and the ground leases have been sublet to the buyers. For one of these leases, we are responsible for making lease payments to the land owner, and we collect sublease payments from the buyers of the buildings. This ground lease has been subleased through 2041 to the buyers of the commercial buildings. For the second lease, the buyers of the buildings are responsible for making lease payments directly to the land owner, however, we have guaranteed the performance of the buyers/lessees. See below for additional information on leases (dollars in thousands): Three Months Ended June 30, 2019 Six Months Ended June 30, 2019 Lease Cost Operating lease cost (included in SG&amp;A expense) $ 2,166 $ 4,210 Ground lease cost (included in other operations expense) 627 1,217 Sublease income, ground leases (included in other operations revenue) (637 ) (1,235 ) Net lease cost $ 2,156 $ 4,192 Other information Cash paid for amounts included in the measurement of lease liabilities: Operating lease cash flows (included in operating cash flows) $ 1,641 $ 3,250 Ground lease cash flows (included in operating cash flows) $ 609 $ 1,217 Right-of-use assets obtained in exchange for new operating lease liabilities $ 346 $ 2,053 June 30, 2019 Weighted-average discount rate: Operating leases 6.0 % Ground leases 10.2 % Weighted-average remaining lease term (in years): Operating leases 6.1 Ground leases 48.7 The future minimum lease payments under our operating leases are as follows (in thousands): Property, Equipment and Other Leases Ground Leases (1) Remaining in 2019 $ 4,982 $ 1,492 2020 8,456 2,984 2021 7,129 2,984 2022 5,538 2,984 2023 4,431 2,984 Thereafter 8,844 84,266 Total lease payments $ 39,380 $ 97,694 Less: Interest 9,673 70,705 Present value of operating lease liabilities $ 29,707 $ 26,989 (1) Ground leases are fully subleased through 2041, representing $66.7 million of the $97.7 million future ground lease obligations.</t>
  </si>
  <si>
    <t>Stock-Based Compensation</t>
  </si>
  <si>
    <t>Share-based Payment Arrangement [Abstract]</t>
  </si>
  <si>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RSU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June 30, 2019 , there were 5,833,208 shares available for future grant under the 2013 Incentive Plan. The following table presents compensation expense recognized related to all stock-based awards (in thousands): Three Months Ended June 30, Six Months Ended June 30, 2019 2018 2019 2018 Total stock-based compensation $ 3,351 $ 3,720 $ 6,786 $ 7,190 Stock-based compensation is charged to general and administrative expense on the accompanying consolidated statements of operations. As of June 30, 2019 , total unrecognized stock-based compensation related to all stock-based awards was $25.9 million and the weighted average term over which the expense was expected to be recognized was 2.1 years . Summary of Stock Option Activity The following table presents a summary of stock option awards for the six months ended June 30, 2019 : Options Weighted Average Exercise Price Per Share Weighted Average Remaining Contractual Life Aggregate Intrinsic Value (in thousands) Options outstanding at December 31, 2018 953,905 $ 14.58 4.2 $ 296 Granted — — — — Exercised (32,486 ) $ 6.50 — — Forfeited (4,754 ) $ 14.29 — — Options outstanding at June 30, 2019 916,665 $ 14.87 3.8 $ 262 Options exercisable at June 30, 2019 916,665 $ 14.87 3.8 $ 262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SUs for the six months ended June 30, 2019 : Restricted Stock Units Weighted Average Grant Date Fair Value Per Share Aggregate Intrinsic Value (in thousands) Nonvested RSUs at December 31, 2018 3,341,848 $ 11.05 $ 36,526 Granted 1,656,333 $ 12.16 — Vested (844,534 ) $ 12.95 — Forfeited (754,460 ) $ 5.30 — Nonvested RSUs at June 30, 2019 3,399,187 $ 12.40 $ 40,688 RSUs that vested, as reflected in the table above, during the six months ended June 30, 2019 include previously granted time-based RSUs. RSUs that were forfeited, as reflected in the table above, during the six months ended June 30, 2019 include performance-based RSUs and time-based RSUs that were forfeited for no consideration. On May 6, 2019 the Company granted an aggregate of 61,488 time-based RSUs to the non-employee members of its board of directors and 1,098 time-based RSUs to certain employees. The RSUs granted to non-employee directors vest in their entirety on the day immediately prior to the Company's 2020 Annual Meeting of Stockholders and the RSUs granted to employee’s vest in equal installments annually on the anniversary of the grant date over a three-year period. The fair value of each RSU granted on May 6, 2019 was measured using a price of $13.66 per share which was the closing stock price on the date of grant. Each award will be expensed on a straight-line basis over the vesting period. On March 11, 2019 and February 28, 2019, the Company granted an aggregate of 3,025 and 990,723 , respectively, of time-based RSUs to certain employees and officers. The RSUs granted vest in equal installments annually on the anniversary of the grant date over a three -year period. The fair value of each RSU granted on March 11, 2019 and February 28, 2019 was measured using a price of $13.22 and $12.60 per share, respectively, which were the closing stock prices on the dates of grant. Each award will be expensed on a straight-line basis over the vesting period. On February 28, 2019, the Company granted 247,619 , 238,095 and 114,285 performance-based RSUs to the Company’s Chief Executive Officer, President, and Chief Financial Officer, respectively. These performance-based RSUs are allocated to two separate performance metrics, as follows: (i) thirty percent to total stockholder return (“TSR”), with vesting based on the Company’s TSR relative to its peer-group homebuilders; and (ii) seventy percent to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9 to December 31, 2021. The fair value of the performance-based RSUs related to the TSR metric was determined to be $8.16 per share based on a Monte Carlo simulation. The fair value of the performance-based RSUs related to the earnings per share goal was measured using a price of $12.60 per share, which was the closing stock price on the date of grant. Each award will be expensed over the requisite service period. On April 30, 2018, the Company granted an aggregate of 40,910 RSUs to the non-employee members of its board of directors. On July 23, 2018, the Company granted 6,677 RSUs to a non-employee member of its board of directors in connection with such individual's appointment to the board of directors. These RSUs vest in their entirety on the day immediately prior to the Company's 2019 Annual Meeting of Stockholders. The fair value of each RSU granted on April 30, 2018 and July 23, 2018 was measured using a price of $17.11 and $16.37 per share, respectively, which were the closing stock prices on the dates of grant. Each award will be expensed on a straight-line basis over the vesting period. On May 7, 2018 and February 22, 2018, the Company granted an aggregate of 4,258 and 633,107 , respectively, of time-based RSUs to certain employees and officers. The RSUs granted vest in equal installments annually on the anniversary of the grant date over a three -year period. The fair value of each RSU granted on May 7, 2018 and February 22, 2018 was measured using a price of $17.61 and $16.94 per share, respectively, which were the closing stock prices on the date of grants. Each award will be expensed on a straight-line basis over the vesting period. On February 22, 2018, the Company granted 184,179 , 177,095 , and 85,005 performance-based RSUs to the Company’s Chief Executive Officer, President, and Chief Financial Officer, respectively. These performance-based RSUs are allocated in equal parts to two separate performance metrics: (i) TSR, with vesting based on the Company’s TSR relative to its peer-group homebuilders; and (ii) earnings per share. The vesting, if at all, of these performance-based RSUs may range from 0% to 100% and will be based on the Company’s percentage attainment of specified threshold, target and maximum performance goals. The performance period for these performance-based RSUs is January 1, 2018 to December 31, 2020. The fair value of the performance-based RSUs related to the TSR metric was determined to be $10.97 per share based on a Monte Carlo simulation. The fair value of the performance-based RSUs related to the earnings per share goal was measured using a price of $16.94 per share, which was the closing stock price on the date of grant. Each award will be expensed over the requisite service period. As RSUs vest for employees, a portion of the shares awarded is generally withheld to cover employee tax withholdings. As a result, the number of RSUs vested and the number of shares of TRI Pointe common stock issued will differ.</t>
  </si>
  <si>
    <t>Income Taxes</t>
  </si>
  <si>
    <t>Income Tax Disclosure [Abstract]</t>
  </si>
  <si>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64.7 million and $67.8 million as of June 30, 2019 and December 31, 2018 . We had a valuation allowance related to those net deferred tax assets of $3.4 million as of both June 30, 2019 and December 31, 2018 .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RI Pointe has certain liabilities to Weyerhaeuser Company (“Weyerhaeuser”) related to a tax sharing agreement. As of June 30, 2019 and December 31, 2018 , we had an income tax liability to Weyerhaeuser of $577,000 and $6.6 million , respectively. The income tax liability to Weyerhaeuser is recorded in accrued expenses and other liabilities on the accompanying consolidated balance sheets. During the three months ended March 31, 2019, we amended our existing tax sharing agreement with Weyerhaeuser, pursuant to which the parties agreed, among other things, that we had no further obligation to remit payment to Weyerhaeuser in connection with any potential utilization of certain deductions or losses associated with certain Weyerhaeuser entities with respect to federal and state taxes. As a result of the amendment, during the three months ended March 31, 2019, we decreased our income tax liability to Weyerhaeuser and recorded other income of $6.0 million , which is included in other income, net in the accompanying consolidated statements of operations. Our provision for income taxes totaled $9.1 million and $21.1 million for the three months ended June 30, 2019 and 2018 , respectively. Our provision for income taxes totaled $9.2 million and $35.8 million for the six months ended June 30, 2019 and 2018 , respectively. The Company classifies any interest and penalties related to income taxes assessed by jurisdiction as part of income tax expense. The Company had $1.0 million of uncertain tax positions recorded as of both June 30, 2019 and December 31, 2018</t>
  </si>
  <si>
    <t>Related Party Transactions</t>
  </si>
  <si>
    <t>Related Party Transactions [Abstract]</t>
  </si>
  <si>
    <t>Related Party Transactions We had no related party transactions for the six months ended June 30, 2019 and 2018.</t>
  </si>
  <si>
    <t>Supplemental Disclosure to Consolidated Statements of Cash Flows</t>
  </si>
  <si>
    <t>Supplemental Cash Flow Elements [Abstract]</t>
  </si>
  <si>
    <t>Supplemental Disclosure to Consolidated Statements of Cash Flow</t>
  </si>
  <si>
    <t>Supplemental Disclosure to Consolidated Statements of Cash Flows The following are supplemental disclosures to the consolidated statements of cash flows (in thousands): Six Months Ended June 30, 2019 2018 Supplemental disclosure of cash flow information: Interest paid (capitalized), net $ (3,104 ) $ (4,098 ) Income taxes paid (refunded), net $ 10,601 $ 62,011 Supplemental disclosures of noncash activities: Amortization of senior note discount capitalized to real estate inventory $ 981 $ 1,069 Amortization of deferred loan costs capitalized to real estate inventory $ 2,826 $ 3,003 Increase in other assets related to adoption of ASC 606 $ — $ 39,534</t>
  </si>
  <si>
    <t>Supplemental Guarantor Information</t>
  </si>
  <si>
    <t>Condensed Financial Information Disclosure [Abstract]</t>
  </si>
  <si>
    <t>Supplemental Guarantor Information 2021 Notes and 2027 Notes On May 26, 2016, TRI Pointe Group issued the 2021 Notes. On June 5, 2017, TRI Pointe Group issued the 2027 Notes. All of TRI Pointe Group’s 100% owned subsidiaries that are guarantors (each a “Guarantor” and, collectively, the “Guarantors”) of the Credit Facility, including TRI Pointe Homes, are party to supplemental indentures pursuant to which they jointly and severally guarantee TRI Pointe Group’s obligations with respect to the 2021 Notes and the 2027 Notes. Each Guarantor of the 2021 Notes and the 2027 Notes is 100% owned by TRI Pointe Group, and all guarantees are full and unconditional, subject to customary exceptions pursuant to the indentures governing the 2021 Notes and the 2027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and the 2027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or the 2027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The 2019 Notes matured on June 15, 2019, at which time the Company repaid the remaining principal balance of $381.9 million .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June 30, 2019 and December 31, 2018 , condensed consolidating statements of operations for the three and six months ended June 30, 2019 and 2018 and condensed consolidating statement of cash flows for the six months ended June 30, 2019 and 2018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Condensed Consolidating Balance Sheet (in thousands): June 30, 2019 Issuer Guarantor Subsidiaries Consolidating Adjustments Consolidated TRI Pointe Group, Inc. Assets Cash and cash equivalents $ 53,620 $ 117,896 $ — $ 171,516 Receivables 23,135 35,235 — 58,370 Intercompany receivables 894,359 — (894,359 ) — Real estate inventories 755,282 2,498,319 — 3,253,601 Investments in unconsolidated entities — 4,241 — 4,241 Goodwill and other intangible assets, net 156,604 3,556 — 160,160 Investments in subsidiaries 1,693,254 — (1,693,254 ) — Deferred tax assets, net 14,822 49,849 — 64,671 Other assets 20,092 144,899 — 164,991 Total assets $ 3,611,168 $ 2,853,995 $ (2,587,613 ) $ 3,877,550 Liabilities Accounts payable $ 11,511 $ 51,580 $ — $ 63,091 Intercompany payables — 894,359 (894,359 ) — Accrued expenses and other liabilities 80,882 214,789 — 295,671 Loans payable 400,000 — — 400,000 Senior notes 1,032,145 — — 1,032,145 Total liabilities 1,524,538 1,160,728 (894,359 ) 1,790,907 Equity Total stockholders’ equity 2,086,630 1,693,254 (1,693,254 ) 2,086,630 Noncontrolling interests — 13 — 13 Total equity 2,086,630 1,693,267 (1,693,254 ) 2,086,643 Total liabilities and equity $ 3,611,168 $ 2,853,995 $ (2,587,613 ) $ 3,877,550 Condensed Consolidating Balance Sheet (in thousands): December 31, 2018 Issuer Guarantor Subsidiaries Consolidating Adjustments Consolidated TRI Pointe Group, Inc. Assets Cash and cash equivalents $ 148,129 $ 129,567 $ — $ 277,696 Receivables 16,589 35,003 — 51,592 Intercompany receivables 758,501 — (758,501 ) — Real estate inventories 812,799 2,403,260 — 3,216,059 Investments in unconsolidated entities — 5,410 — 5,410 Goodwill and other intangible assets, net 156,604 3,823 — 160,427 Investments in subsidiaries 1,672,635 — (1,672,635 ) — Deferred tax assets, net 14,822 52,946 — 67,768 Other assets 12,984 92,267 — 105,251 Total assets $ 3,593,063 $ 2,722,276 $ (2,431,136 ) $ 3,884,203 Liabilities Accounts payable $ 13,433 $ 67,880 $ — $ 81,313 Intercompany payables — 758,501 (758,501 ) — Accrued expenses and other liabilities 111,902 223,247 — 335,149 Senior notes 1,410,804 — — 1,410,804 Total liabilities 1,536,139 1,049,628 (758,501 ) 1,827,266 Equity Total stockholders’ equity 2,056,924 1,672,635 (1,672,635 ) 2,056,924 Noncontrolling interests — 13 — 13 Total equity 2,056,924 1,672,648 (1,672,635 ) 2,056,937 Total liabilities and equity $ 3,593,063 $ 2,722,276 $ (2,431,136 ) $ 3,884,203 Condensed Consolidating Statement of Operations (in thousands): Three Months Ended June 30, 2019 Issuer Guarantor Subsidiaries Consolidating Adjustments Consolidated TRI Pointe Group, Inc. Homebuilding: Home sales revenue $ 192,752 $ 499,386 $ — $ 692,138 Land and lot sales revenue — 5,183 — 5,183 Other operations revenue — 637 — 637 Total revenues 192,752 505,206 — 697,958 Cost of home sales 163,356 411,328 — 574,684 Cost of land and lot sales — 5,562 — 5,562 Other operations expense — 627 — 627 Sales and marketing 9,961 37,104 — 47,065 General and administrative 18,391 18,463 — 36,854 Homebuilding income from operations 1,044 32,122 — 33,166 Equity in loss of unconsolidated entities — (26 ) — (26 ) Other income, net 8 145 — 153 Homebuilding income before income taxes 1,052 32,241 — 33,293 Financial Services: Revenues — 756 — 756 Expenses — 627 — 627 Equity in income of unconsolidated entities — 1,972 — 1,972 Financial services income before income taxes — 2,101 — 2,101 Income before income taxes 1,052 34,342 — 35,394 Equity of net income of subsidiaries 25,215 — (25,215 ) — Provision for income taxes (5 ) (9,127 ) — (9,132 ) Net income $ 26,262 $ 25,215 $ (25,215 ) $ 26,262 Condensed Consolidating Statement of Operations (in thousands): Three Months Ended June 30, 2018 Issuer Guarantor Subsidiaries Consolidating Adjustments Consolidated TRI Pointe Group, Inc. Homebuilding: Home sales revenue $ 255,642 $ 513,153 $ — $ 768,795 Land and lot sales revenue — 1,518 — 1,518 Other operations revenue — 599 — 599 Total revenues 255,642 515,270 — 770,912 Cost of home sales 213,038 391,058 — 604,096 Cost of land and lot sales — 1,426 — 1,426 Other operations expense — 589 — 589 Sales and marketing 11,992 33,752 — 45,744 General and administrative 17,941 18,542 — 36,483 Homebuilding income from operations 12,671 69,903 — 82,574 Equity in income of unconsolidated entities — 69 — 69 Other (loss) income, net (104 ) 31 — (73 ) Homebuilding income before income taxes 12,567 70,003 — 82,570 Financial Services: Revenues — 391 — 391 Expenses — 129 — 129 Equity in income of unconsolidated entities — 1,984 — 1,984 Financial services income before income taxes — 2,246 — 2,246 Income before income taxes 12,567 72,249 — 84,816 Equity of net income of subsidiaries 51,113 — (51,113 ) — Provision for income taxes — (21,136 ) — (21,136 ) Net income $ 63,680 $ 51,113 $ (51,113 ) $ 63,680 Condensed Consolidating Statement of Operations (in thousands): Six Months Ended June 30, 2019 Issuer Guarantor Subsidiaries Consolidating Adjustments Consolidated TRI Pointe Group, Inc. Homebuilding: Home sales revenue $ 364,543 $ 820,298 $ — $ 1,184,841 Land and lot sales revenue — 6,212 — 6,212 Other operations revenue — 1,235 — 1,235 Total revenues 364,543 827,745 — 1,192,288 Cost of home sales 308,431 687,789 — 996,220 Cost of land and lot sales — 7,057 — 7,057 Other operations expense — 1,217 — 1,217 Sales and marketing 19,260 66,794 — 86,054 General and administrative 37,870 37,581 — 75,451 Homebuilding (loss) income from operations (1,018 ) 27,307 — 26,289 Equity in loss of unconsolidated entities — (51 ) — (51 ) Other income, net 6,148 246 — 6,394 Homebuilding income before income taxes 5,130 27,502 — 32,632 Financial Services: Revenues — 1,058 — 1,058 Expenses — 948 — 948 Equity in income of unconsolidated entities — 2,747 — 2,747 Financial services income before income taxes — 2,857 — 2,857 Income before income taxes 5,130 30,359 — 35,489 Equity of net income of subsidiaries 21,208 — (21,208 ) — Provision for income taxes (5 ) (9,151 ) — (9,156 ) Net income $ 26,333 $ 21,208 $ (21,208 ) $ 26,333 Condensed Consolidating Statement of Operations (in thousands): Six Months Ended June 30, 2018 Issuer Guarantor Subsidiaries Consolidating Adjustments Consolidated TRI Pointe Group, Inc. Homebuilding: Home sales revenue $ 446,062 $ 905,305 $ — $ 1,351,367 Land and lot sales revenue — 1,741 — 1,741 Other operations revenue — 1,197 — 1,197 Total revenues 446,062 908,243 — 1,354,305 Cost of home sales 372,093 682,505 — 1,054,598 Cost of land and lot sales — 1,929 — 1,929 Other operations expense — 1,191 — 1,191 Sales and marketing 22,509 61,518 — 84,027 General and administrative 36,100 37,197 — 73,297 Homebuilding income from operations 15,360 123,903 — 139,263 Equity in loss of unconsolidated entities — (399 ) — (399 ) Other income, net 35 63 — 98 Homebuilding income before income taxes 15,395 123,567 — 138,962 Financial Services: Revenues — 674 — 674 Expenses — 266 — 266 Equity in income of unconsolidated entities — 2,986 — 2,986 Financial services income before income taxes — 3,394 — 3,394 Income before income taxes 15,395 126,961 — 142,356 Equity of net income of subsidiaries 91,165 — (91,165 ) — Provision for income taxes — (35,796 ) — (35,796 ) Net income $ 106,560 $ 91,165 $ (91,165 ) $ 106,560 Condensed Consolidating Statement of Cash Flows (in thousands): Six Months Ended June 30, 2019 Issuer Guarantor Subsidiaries Consolidating Adjustments Consolidated TRI Pointe Group, Inc. Cash flows from operating activities: Net cash provided by (used in) operating activities $ 32,114 $ (136,053 ) $ — $ (103,939 ) Cash flows from investing activities: Purchases of property and equipment (4,532 ) (8,610 ) — (13,142 ) Proceeds from sale of property and equipment — 46 — 46 Investments in unconsolidated entities — (712 ) — (712 ) Intercompany (133,658 ) — 133,658 — Net cash (used in) investing activities (138,190 ) (9,276 ) 133,658 (13,808 ) Cash flows from financing activities: Borrowings from debt 400,000 — — 400,000 Repayment of debt (381,895 ) — — (381,895 ) Debt issuance costs (3,125 ) — — (3,125 ) Proceeds from issuance of common stock under share-based awards 199 — — 199 Minimum tax withholding paid on behalf of employees for restricted stock units (3,612 ) — — (3,612 ) Intercompany — 133,658 (133,658 ) — Net cash provided by financing activities 11,567 133,658 (133,658 ) 11,567 Net decrease in cash and cash equivalents (94,509 ) (11,671 ) — (106,180 ) Cash and cash equivalents–beginning of period 148,129 129,567 — 277,696 Cash and cash equivalents–end of period $ 53,620 $ 117,896 $ — $ 171,516 Condensed Consolidating Statement of Cash Flows (in thousands): Six Months Ended June 30, 2018 Issuer Guarantor Subsidiaries Consolidating Adjustments Consolidated TRI Pointe Group, Inc. Cash flows from operating activities: Net cash provided by (used in) operating activities $ 97,711 $ (97,760 ) $ — $ (49 ) Cash flows from investing activities: Purchases of property and equipment (4,148 ) (11,534 ) — (15,682 ) Proceeds from sale of property and equipment — 3 — 3 Investments in unconsolidated entities — (1,178 ) — (1,178 ) Intercompany (118,615 ) — 118,615 — Net cash used in investing activities (122,763 ) (12,709 ) 118,615 (16,857 ) Cash flows from financing activities: Repayment of notes payable (21,685 ) — — (21,685 ) Distributions to noncontrolling interests — (1 ) — (1 ) Proceeds from issuance of common stock under share-based awards 1,633 — — 1,633 Minimum tax withholding paid on behalf of employees for restricted stock units (6,049 ) — — (6,049 ) Intercompany — 118,615 (118,615 ) — Net cash (used in) provided by financing activities (26,101 ) 118,614 (118,615 ) (26,102 ) Net (decrease) increase in cash and cash equivalents (51,153 ) 8,145 — (43,008 ) Cash and cash equivalents–beginning of period 176,684 106,230 — 282,914 Cash and cash equivalents–end of period $ 125,531 $ 114,375 $ — $ 239,906</t>
  </si>
  <si>
    <t>Organization, Basis of Presentation and Summary of Significant Accounting Policies (Policies)</t>
  </si>
  <si>
    <t>Accounting Policies [Abstract]</t>
  </si>
  <si>
    <t>Organization and Basis of Presentation</t>
  </si>
  <si>
    <t>Organization TRI Pointe is engaged in the design, construction and sale of innovative single-family attached and detached homes through its portfolio of six quality brands across nine states, including Maracay in Arizona, Pardee Homes in California and Nevada, Quadrant Homes in Washington, Trendmaker Homes in Texas, TRI Pointe Homes in California, Colorado and North Carolina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8 . In the opinion of management, all adjustments consisting of normal recurring adjustments, necessary for a fair presentation with respect to interim financial statements, have been included. The results for the three and six months ended June 30, 2019 are not necessarily indicative of the results to be expected for the full year ending December 31, 2019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June 30, 2019 and December 31, 2018 represent the outside owners’ interests in the Company’s consolidated entities. All significant intercompany accounts have been eliminated upon consolidation.</t>
  </si>
  <si>
    <t>Use of Estimates</t>
  </si>
  <si>
    <t>Use of Estimates Our financial statements have been prepared in accordance with GAAP.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venue Recognition</t>
  </si>
  <si>
    <t>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is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year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at our Quadrant Homes reporting segment. We are responsible for making lease payments to the land owner, and we collect sublease payments from the buyers of the buildings. This ground lease is accounted for in accordance with ASC Topi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and is accounted for under the equity method of accounting. We record a percentage of income earned by TRI Pointe Connect based on our ownership percentage in this joint venture. TRI Pointe Connect activity appears as equity in income of unconsolidated entities under the Financial Services section of our consolidated statements of operations. Title and escrow services operations TRI Pointe Assurance provides title examinations for our homebuyers in Arizona, Colorado, Maryland, Nevada, Texas and Virginia and escrow services for our homebuyers in Arizona, Nevada and Texas. TRI Pointe Assurance is a wholly owned subsidiary of TRI Pointe and acts as a title agency for First American Title Insurance Company. At the time of the consummation of the home sales transactions, we recognize a percentage of revenue captured by First American Title Insurance Company.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ing renewal options, is estimated upon the issuance of the initial insurance policy, subject to constraint. TRI Pointe Advantage revenue is included in the Financial Services section of our consolidated statements of operations.</t>
  </si>
  <si>
    <t>Recently Issued Accounting Standards</t>
  </si>
  <si>
    <t>Recently Issued Accounting Standards Not Yet Adopted In January 2017, the FASB issued Accounting Standards Update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the adoption of ASU 2017-04 to have a material impact on our financial statements. Adoption of New Accounting Standards In February 2016, the FASB issued Accounting Standards Update No. 2016-02, Leases (Codified as “ASC 842”), which requires an entity to recognize a lease right-of-use asset and lease liability on the balance sheet for the rights and obligations created by leases with durations of greater than 12 months. Right-of-use lease assets represent our right to use the underlying asset for the lease term and the lease obligation represents our commitment to make the lease payments arising from the lease. The guidance also requires more disclosures about leases in the notes to financial statements. We adopted ASC 842 on January 1, 2019, using a modified retrospective approach resulting in the recognition of a cumulative effect adjustment to the opening balance sheet of $57.4 million , which included a lease right-of-use asset offset by a lease liability on our consolidated balance sheet. No prior period adjustment was recorded. Additionally, we have elected the transition package of three practical expedients permitted under ASC 842, which among other things, allows us to retain the current operating classification for all of our existing leases prior to January 1, 2019. For further details on the adoption of ASC 842, see Note 13, Commitments and Contingencies.</t>
  </si>
  <si>
    <t>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se factors, our homebuilding operations are comprised of the following six reportable segments: Maracay, consisting of operations in Arizona; Pardee Homes, consisting of operations in California and Nevada; Quadrant Homes, consisting of operations in Washington; Trendmaker Homes, consisting of operations in Texas; TRI Pointe Homes, consisting of operations in California, Colorado and North Carolina; and Winchester Homes, consisting of operations in Maryland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Segment Information (Tables)</t>
  </si>
  <si>
    <t>Summary of Financial Information Relating to Reportable Segments</t>
  </si>
  <si>
    <t>Total revenues and income before income taxes for each of our reportable segments were as follows (in thousands): Three Months Ended June 30, Six Months Ended June 30, 2019 2018 2019 2018 Revenues Maracay $ 55,653 $ 56,949 $ 95,214 $ 115,404 Pardee Homes 194,699 243,286 329,562 423,756 Quadrant Homes 71,066 65,404 114,937 127,307 Trendmaker Homes 121,963 77,716 192,784 119,124 TRI Pointe Homes 192,752 255,642 364,543 446,062 Winchester Homes 61,825 71,915 95,248 122,652 Total homebuilding revenues 697,958 770,912 1,192,288 1,354,305 Financial services 756 391 1,058 674 Total $ 698,714 $ 771,303 $ 1,193,346 $ 1,354,979 Income (loss) before income taxes Maracay $ 2,986 $ 5,014 $ 4,176 $ 9,405 Pardee Homes 14,735 46,917 13,944 86,108 Quadrant Homes 5,193 7,797 2,554 15,937 Trendmaker Homes 6,908 6,228 5,310 6,598 TRI Pointe Homes 12,280 24,175 22,489 38,706 Winchester Homes 2,555 4,179 1,789 5,786 Corporate (11,364 ) (11,740 ) (17,630 ) (23,578 ) Total homebuilding income before income taxes 33,293 82,570 32,632 138,962 Financial services 2,101 2,246 2,857 3,394 Total $ 35,394 $ 84,816 $ 35,489 $ 142,356 Total real estate inventories and total assets for each of our reportable segments, as of the date indicated, were as follows (in thousands): June 30, 2019 December 31, 2018 Real estate inventories Maracay $ 341,557 $ 293,217 Pardee Homes 1,336,208 1,286,877 Quadrant Homes 265,329 279,486 Trendmaker Homes 284,101 271,061 TRI Pointe Homes 755,281 812,799 Winchester Homes 271,125 272,619 Total $ 3,253,601 $ 3,216,059 Total assets Maracay $ 367,437 $ 318,703 Pardee Homes 1,445,755 1,391,503 Quadrant Homes 334,736 313,947 Trendmaker Homes 326,840 325,943 TRI Pointe Homes 943,485 987,610 Winchester Homes 306,778 298,602 Corporate 130,564 228,010 Total homebuilding assets 3,855,595 3,864,318 Financial services 21,955 19,885 Total $ 3,877,550 $ 3,884,203</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June 30, Six Months Ended June 30, 2019 2018 2019 2018 Numerator: Net income $ 26,262 $ 63,680 $ 26,333 $ 106,560 Denominator: Basic weighted-average shares outstanding 142,244,166 151,983,886 142,055,766 151,725,651 Effect of dilutive shares: Stock options and unvested restricted stock units 227,025 1,372,079 375,959 1,341,691 Diluted weighted-average shares outstanding 142,471,191 153,355,965 142,431,725 153,067,342 Earnings per share Basic $ 0.18 $ 0.42 $ 0.19 $ 0.70 Diluted $ 0.18 $ 0.42 $ 0.18 $ 0.70 Antidilutive stock options and unvested restricted stock units not included in diluted earnings per share 2,920,708 584,405 3,144,445 916,444</t>
  </si>
  <si>
    <t>Receivables (Tables)</t>
  </si>
  <si>
    <t>Components of Receivables</t>
  </si>
  <si>
    <t>Receivables consisted of the following (in thousands): June 30, 2019 December 31, 2018 Escrow proceeds and other accounts receivable, net $ 20,749 $ 13,995 Warranty insurance receivable (Note 13) 37,621 37,597 Total receivables $ 58,370 $ 51,592</t>
  </si>
  <si>
    <t>Real Estate Inventories (Tables)</t>
  </si>
  <si>
    <t>Summary of Real Estate Inventories</t>
  </si>
  <si>
    <t>Real estate inventories consisted of the following (in thousands): June 30, 2019 December 31, 2018 Real estate inventories owned: Homes completed or under construction $ 1,144,914 $ 959,911 Land under development 1,565,802 1,743,537 Land held for future development 204,994 201,874 Model homes 266,522 238,828 Total real estate inventories owned 3,182,232 3,144,150 Real estate inventories not owned: Land purchase and land option deposits 71,369 71,909 Total real estate inventories not owned 71,369 71,909 Total real estate inventories $ 3,253,601 $ 3,216,059</t>
  </si>
  <si>
    <t>Summary of Interest Incurred, Capitalized and Expensed</t>
  </si>
  <si>
    <t>Interest incurred, capitalized and expensed were as follows (in thousands): Three Months Ended June 30, Six Months Ended June 30, 2019 2018 2019 2018 Interest incurred $ 21,962 $ 21,627 $ 45,335 $ 43,147 Interest capitalized (21,962 ) (21,627 ) (45,335 ) (43,147 ) Interest expensed $ — $ — $ — $ — Capitalized interest in beginning inventory $ 193,440 $ 183,626 $ 184,400 $ 176,348 Interest capitalized as a cost of inventory 21,962 21,627 45,335 43,147 Interest previously capitalized as a cost of inventory, included in cost of sales (18,107 ) (19,664 ) (32,440 ) (33,906 ) Capitalized interest in ending inventory $ 197,295 $ 185,589 $ 197,295 $ 185,589</t>
  </si>
  <si>
    <t>Schedule of Real Estate Inventory Impairments and Land Option Abandonments</t>
  </si>
  <si>
    <t>Real estate inventory impairments and land and lot option abandonments and pre-acquisition charges consisted of the following (in thousands): Three Months Ended June 30, Six Months Ended June 30, 2019 2018 2019 2018 Real estate inventory impairments $ — $ — $ — $ — Land and lot option abandonments and pre-acquisition charges 288 609 5,490 857 Total $ 288 $ 609 $ 5,490 $ 857</t>
  </si>
  <si>
    <t>Investments in Unconsolidated Entities (Tables)</t>
  </si>
  <si>
    <t>Aggregated Assets, Liabilities and Operating Results of Entities as Equity-Method Investments</t>
  </si>
  <si>
    <t>Assets and liabilities of unconsolidated entities (in thousands): June 30, 2019 December 31, 2018 Assets Cash $ 10,119 $ 13,337 Receivables 2,584 4,674 Real estate inventories 101,595 99,864 Other assets 704 811 Total assets $ 115,002 $ 118,686 Liabilities and equity Accounts payable and other liabilities $ 6,901 $ 11,631 Company’s equity 4,241 5,410 Outside interests’ equity 103,860 101,645 Total liabilities and equity $ 115,002 $ 118,686 Results of operations from unconsolidated entities (in thousands): Three Months Ended June 30, Six Months Ended June 30, 2019 2018 2019 2018 Net sales $ 6,353 $ 9,325 $ 10,464 $ 13,715 Other operating expense (3,528 ) (7,272 ) (6,280 ) (10,559 ) Other (expense) income, net (7 ) 21 1 84 Net income $ 2,818 $ 2,074 $ 4,185 $ 3,240 Company’s equity in income of unconsolidated entities $ 1,946 $ 2,053 $ 2,696 $ 2,587</t>
  </si>
  <si>
    <t>Variable Interest Entities (Tables)</t>
  </si>
  <si>
    <t>Summary of Interests in Land Option Agreements</t>
  </si>
  <si>
    <t>The following provides a summary of our interests in land and lot option agreements (in thousands): June 30, 2019 December 31, 2018 Deposits Remaining Purchase Price Consolidated Inventory Held by VIEs Deposits Remaining Purchase Price Consolidated Inventory Held by VIEs Consolidated VIEs $ — $ — $ — $ — $ — $ — Unconsolidated VIEs 44,442 400,572 N/A 41,198 433,720 N/A Other land option agreements 26,927 264,684 N/A 30,711 307,498 N/A Total $ 71,369 $ 665,256 $ — $ 71,909 $ 741,218 $ —</t>
  </si>
  <si>
    <t>Goodwill and Other Intangible Assets (Tables)</t>
  </si>
  <si>
    <t>Schedule of Goodwill and Other Intangible Assets</t>
  </si>
  <si>
    <t>Goodwill and other intangible assets consisted of the following (in thousands): June 30, 2019 December 31, 2018 Gross Carrying Amount Accumulated Amortization Net Carrying Amount Gross Carrying Amount Accumulated Amortization Net Carrying Amount Goodwill $ 139,304 $ — $ 139,304 $ 139,304 $ — $ 139,304 Trade names 27,979 (7,123 ) 20,856 27,979 (6,856 ) 21,123 Total $ 167,283 $ (7,123 ) $ 160,160 $ 167,283 $ (6,856 ) $ 160,427</t>
  </si>
  <si>
    <t>Schedule of Expected Amortization of Intangible Asset</t>
  </si>
  <si>
    <t>ment exist. Expected amortization of our intangible asset related to Maracay for the remainder of 2019 , the next four years and thereafter is (in thousands): Remainder of 2019 $ 267 2020 534 2021 534 2022 534 2023 534 Thereafter 1,153 Total $ 3,556</t>
  </si>
  <si>
    <t>Other Assets (Tables)</t>
  </si>
  <si>
    <t>Schedule of Other Assets</t>
  </si>
  <si>
    <t>Other assets consisted of the following (in thousands): June 30, 2019 December 31, 2018 Prepaid expenses $ 29,383 $ 31,983 Refundable fees and other deposits 15,468 12,376 Development rights, held for future use or sale 2,249 845 Deferred loan costs–loans payable 4,980 2,424 Operating properties and equipment, net 56,180 54,198 Lease right-of-use assets 53,421 — Other 3,310 3,425 Total $ 164,991 $ 105,251</t>
  </si>
  <si>
    <t>Accrued Expenses and Other Liabilities (Tables)</t>
  </si>
  <si>
    <t>Schedule of Accrued Expenses and Other Liabilities</t>
  </si>
  <si>
    <t>Accrued expenses and other liabilities consisted of the following (in thousands): June 30, 2019 December 31, 2018 Accrued payroll and related costs $ 25,361 $ 44,010 Warranty reserves (Note 13) 71,471 71,836 Estimated cost for completion of real estate inventories 82,968 114,928 Customer deposits 21,838 17,464 Income tax liability to Weyerhaeuser 577 6,577 Accrued income taxes payable 2,947 8,335 Liability for uncertain tax positions (Note 15) 972 972 Accrued interest 11,869 12,572 Other tax liability 7,381 21,892 Lease liabilities 56,696 3,196 Other 13,591 33,367 Total $ 295,671 $ 335,149</t>
  </si>
  <si>
    <t>Senior Notes and Loans Payable (Tables)</t>
  </si>
  <si>
    <t>Schedule of Senior Notes and Loans Payable</t>
  </si>
  <si>
    <t>The Company’s outstanding loans payable consisted of the following (in thousands): June 30, 2019 December 31, 2018 Term loan facility $ 250,000 $ — Unsecured revolving credit facility 150,000 — Total $ 400,000 $ — The Company’s outstanding senior notes (together, the “Senior Notes”) consisted of the following (in thousands): June 30, 2019 December 31, 2018 4.375% Senior Notes due June 15, 2019 $ — $ 381,895 4.875% Senior Notes due July 1, 2021 300,000 300,000 5.875% Senior Notes due June 15, 2024 450,000 450,000 5.250% Senior Notes due June 1, 2027 300,000 300,000 Discount and deferred loan costs (17,855 ) (21,091 ) Total $ 1,032,145 $ 1,410,804</t>
  </si>
  <si>
    <t>Fair Value Disclosures (Tables)</t>
  </si>
  <si>
    <t>Summary of Assets and Liabilities Related to Financial Instruments, Measured at Fair Value on a Recurring Basis</t>
  </si>
  <si>
    <t>A summary of assets and liabilities at June 30, 2019 and December 31, 2018 , related to our financial instruments, measured at fair value on a recurring basis, is set forth below (in thousands): June 30, 2019 December 31, 2018 Hierarchy Book Value Fair Value Book Value Fair Value Senior Notes (1) Level 2 $ 1,044,482 $ 1,052,865 $ 1,425,397 $ 1,308,826 Unsecured revolving credit facility (2) Level 2 $ 150,000 $ 150,000 $ — $ — Term loan facility (2) Level 2 $ 250,000 $ 250,000 $ — $ — __________ (1) The book value of the Senior Notes is net of discounts, excluding deferred loan costs of $12.3 million and $14.6 million as of June 30, 2019 and December 31, 2018 , respectively. The estimated fair value of the Senior Notes at June 30, 2019 and December 31, 2018 is based on quoted market prices. (2) The estimated fair value of the Credit Facility and Term Loan Facility as of June 30, 2019 approximated book value as these borrowings occurred in June 2019 and have variable interest rate terms.</t>
  </si>
  <si>
    <t>Commitments and Contingencies (Tables)</t>
  </si>
  <si>
    <t>Schedule of Warranty Reserves</t>
  </si>
  <si>
    <t xml:space="preserve">Warranty reserve activity consisted of the following (in thousands): Three Months Ended June 30, Six Months Ended June 30, 2019 2018 2019 2018 Warranty reserves, beginning of period $ 70,947 $ 70,482 $ 71,836 $ 69,373 Warranty reserves accrued 6,385 6,666 10,655 11,412 Warranty expenditures (5,861 ) (4,806 ) (11,020 ) (8,443 ) Warranty reserves, end of period $ 71,471 $ 72,342 $ 71,471 $ 72,342 </t>
  </si>
  <si>
    <t>Schedule of Lease Costs and Other Information</t>
  </si>
  <si>
    <t>See below for additional information on leases (dollars in thousands): Three Months Ended June 30, 2019 Six Months Ended June 30, 2019 Lease Cost Operating lease cost (included in SG&amp;A expense) $ 2,166 $ 4,210 Ground lease cost (included in other operations expense) 627 1,217 Sublease income, ground leases (included in other operations revenue) (637 ) (1,235 ) Net lease cost $ 2,156 $ 4,192 Other information Cash paid for amounts included in the measurement of lease liabilities: Operating lease cash flows (included in operating cash flows) $ 1,641 $ 3,250 Ground lease cash flows (included in operating cash flows) $ 609 $ 1,217 Right-of-use assets obtained in exchange for new operating lease liabilities $ 346 $ 2,053 June 30, 2019 Weighted-average discount rate: Operating leases 6.0 % Ground leases 10.2 % Weighted-average remaining lease term (in years): Operating leases 6.1 Ground leases 48.7</t>
  </si>
  <si>
    <t>Schedule of Future Minimum Lease Payments</t>
  </si>
  <si>
    <t>The future minimum lease payments under our operating leases are as follows (in thousands): Property, Equipment and Other Leases Ground Leases (1) Remaining in 2019 $ 4,982 $ 1,492 2020 8,456 2,984 2021 7,129 2,984 2022 5,538 2,984 2023 4,431 2,984 Thereafter 8,844 84,266 Total lease payments $ 39,380 $ 97,694 Less: Interest 9,673 70,705 Present value of operating lease liabilities $ 29,707 $ 26,989 (1) Ground leases are fully subleased through 2041, representing $66.7 million of the $97.7 million future ground lease obligations.</t>
  </si>
  <si>
    <t>Stock-Based Compensation (Tables)</t>
  </si>
  <si>
    <t>Summary of Compensation Expense Recognized Related to all Stock-Based Awards</t>
  </si>
  <si>
    <t>The following table presents compensation expense recognized related to all stock-based awards (in thousands): Three Months Ended June 30, Six Months Ended June 30, 2019 2018 2019 2018 Total stock-based compensation $ 3,351 $ 3,720 $ 6,786 $ 7,190</t>
  </si>
  <si>
    <t>Summary of Stock Option Awards</t>
  </si>
  <si>
    <t>The following table presents a summary of stock option awards for the six months ended June 30, 2019 : Options Weighted Average Exercise Price Per Share Weighted Average Remaining Contractual Life Aggregate Intrinsic Value (in thousands) Options outstanding at December 31, 2018 953,905 $ 14.58 4.2 $ 296 Granted — — — — Exercised (32,486 ) $ 6.50 — — Forfeited (4,754 ) $ 14.29 — — Options outstanding at June 30, 2019 916,665 $ 14.87 3.8 $ 262 Options exercisable at June 30, 2019 916,665 $ 14.87 3.8 $ 262</t>
  </si>
  <si>
    <t>Summary of Restricted Stock Units</t>
  </si>
  <si>
    <t>The following table presents a summary of RSUs for the six months ended June 30, 2019 : Restricted Stock Units Weighted Average Grant Date Fair Value Per Share Aggregate Intrinsic Value (in thousands) Nonvested RSUs at December 31, 2018 3,341,848 $ 11.05 $ 36,526 Granted 1,656,333 $ 12.16 — Vested (844,534 ) $ 12.95 — Forfeited (754,460 ) $ 5.30 — Nonvested RSUs at June 30, 2019 3,399,187 $ 12.40 $ 40,688</t>
  </si>
  <si>
    <t>Supplemental Disclosure to Consolidated Statements of Cash Flows (Tables)</t>
  </si>
  <si>
    <t>The following are supplemental disclosures to the consolidated statements of cash flows (in thousands): Six Months Ended June 30, 2019 2018 Supplemental disclosure of cash flow information: Interest paid (capitalized), net $ (3,104 ) $ (4,098 ) Income taxes paid (refunded), net $ 10,601 $ 62,011 Supplemental disclosures of noncash activities: Amortization of senior note discount capitalized to real estate inventory $ 981 $ 1,069 Amortization of deferred loan costs capitalized to real estate inventory $ 2,826 $ 3,003 Increase in other assets related to adoption of ASC 606 $ — $ 39,534</t>
  </si>
  <si>
    <t>Supplemental Guarantor Information (Tables)</t>
  </si>
  <si>
    <t>Condensed Consolidating Balance Sheet</t>
  </si>
  <si>
    <t>Condensed Consolidating Balance Sheet (in thousands): June 30, 2019 Issuer Guarantor Subsidiaries Consolidating Adjustments Consolidated TRI Pointe Group, Inc. Assets Cash and cash equivalents $ 53,620 $ 117,896 $ — $ 171,516 Receivables 23,135 35,235 — 58,370 Intercompany receivables 894,359 — (894,359 ) — Real estate inventories 755,282 2,498,319 — 3,253,601 Investments in unconsolidated entities — 4,241 — 4,241 Goodwill and other intangible assets, net 156,604 3,556 — 160,160 Investments in subsidiaries 1,693,254 — (1,693,254 ) — Deferred tax assets, net 14,822 49,849 — 64,671 Other assets 20,092 144,899 — 164,991 Total assets $ 3,611,168 $ 2,853,995 $ (2,587,613 ) $ 3,877,550 Liabilities Accounts payable $ 11,511 $ 51,580 $ — $ 63,091 Intercompany payables — 894,359 (894,359 ) — Accrued expenses and other liabilities 80,882 214,789 — 295,671 Loans payable 400,000 — — 400,000 Senior notes 1,032,145 — — 1,032,145 Total liabilities 1,524,538 1,160,728 (894,359 ) 1,790,907 Equity Total stockholders’ equity 2,086,630 1,693,254 (1,693,254 ) 2,086,630 Noncontrolling interests — 13 — 13 Total equity 2,086,630 1,693,267 (1,693,254 ) 2,086,643 Total liabilities and equity $ 3,611,168 $ 2,853,995 $ (2,587,613 ) $ 3,877,550 Condensed Consolidating Balance Sheet (in thousands): December 31, 2018 Issuer Guarantor Subsidiaries Consolidating Adjustments Consolidated TRI Pointe Group, Inc. Assets Cash and cash equivalents $ 148,129 $ 129,567 $ — $ 277,696 Receivables 16,589 35,003 — 51,592 Intercompany receivables 758,501 — (758,501 ) — Real estate inventories 812,799 2,403,260 — 3,216,059 Investments in unconsolidated entities — 5,410 — 5,410 Goodwill and other intangible assets, net 156,604 3,823 — 160,427 Investments in subsidiaries 1,672,635 — (1,672,635 ) — Deferred tax assets, net 14,822 52,946 — 67,768 Other assets 12,984 92,267 — 105,251 Total assets $ 3,593,063 $ 2,722,276 $ (2,431,136 ) $ 3,884,203 Liabilities Accounts payable $ 13,433 $ 67,880 $ — $ 81,313 Intercompany payables — 758,501 (758,501 ) — Accrued expenses and other liabilities 111,902 223,247 — 335,149 Senior notes 1,410,804 — — 1,410,804 Total liabilities 1,536,139 1,049,628 (758,501 ) 1,827,266 Equity Total stockholders’ equity 2,056,924 1,672,635 (1,672,635 ) 2,056,924 Noncontrolling interests — 13 — 13 Total equity 2,056,924 1,672,648 (1,672,635 ) 2,056,937 Total liabilities and equity $ 3,593,063 $ 2,722,276 $ (2,431,136 ) $ 3,884,203</t>
  </si>
  <si>
    <t>Condensed Consolidating Statement of Operations</t>
  </si>
  <si>
    <t>Condensed Consolidating Statement of Operations (in thousands): Three Months Ended June 30, 2019 Issuer Guarantor Subsidiaries Consolidating Adjustments Consolidated TRI Pointe Group, Inc. Homebuilding: Home sales revenue $ 192,752 $ 499,386 $ — $ 692,138 Land and lot sales revenue — 5,183 — 5,183 Other operations revenue — 637 — 637 Total revenues 192,752 505,206 — 697,958 Cost of home sales 163,356 411,328 — 574,684 Cost of land and lot sales — 5,562 — 5,562 Other operations expense — 627 — 627 Sales and marketing 9,961 37,104 — 47,065 General and administrative 18,391 18,463 — 36,854 Homebuilding income from operations 1,044 32,122 — 33,166 Equity in loss of unconsolidated entities — (26 ) — (26 ) Other income, net 8 145 — 153 Homebuilding income before income taxes 1,052 32,241 — 33,293 Financial Services: Revenues — 756 — 756 Expenses — 627 — 627 Equity in income of unconsolidated entities — 1,972 — 1,972 Financial services income before income taxes — 2,101 — 2,101 Income before income taxes 1,052 34,342 — 35,394 Equity of net income of subsidiaries 25,215 — (25,215 ) — Provision for income taxes (5 ) (9,127 ) — (9,132 ) Net income $ 26,262 $ 25,215 $ (25,215 ) $ 26,262 Condensed Consolidating Statement of Operations (in thousands): Three Months Ended June 30, 2018 Issuer Guarantor Subsidiaries Consolidating Adjustments Consolidated TRI Pointe Group, Inc. Homebuilding: Home sales revenue $ 255,642 $ 513,153 $ — $ 768,795 Land and lot sales revenue — 1,518 — 1,518 Other operations revenue — 599 — 599 Total revenues 255,642 515,270 — 770,912 Cost of home sales 213,038 391,058 — 604,096 Cost of land and lot sales — 1,426 — 1,426 Other operations expense — 589 — 589 Sales and marketing 11,992 33,752 — 45,744 General and administrative 17,941 18,542 — 36,483 Homebuilding income from operations 12,671 69,903 — 82,574 Equity in income of unconsolidated entities — 69 — 69 Other (loss) income, net (104 ) 31 — (73 ) Homebuilding income before income taxes 12,567 70,003 — 82,570 Financial Services: Revenues — 391 — 391 Expenses — 129 — 129 Equity in income of unconsolidated entities — 1,984 — 1,984 Financial services income before income taxes — 2,246 — 2,246 Income before income taxes 12,567 72,249 — 84,816 Equity of net income of subsidiaries 51,113 — (51,113 ) — Provision for income taxes — (21,136 ) — (21,136 ) Net income $ 63,680 $ 51,113 $ (51,113 ) $ 63,680 Condensed Consolidating Statement of Operations (in thousands): Six Months Ended June 30, 2019 Issuer Guarantor Subsidiaries Consolidating Adjustments Consolidated TRI Pointe Group, Inc. Homebuilding: Home sales revenue $ 364,543 $ 820,298 $ — $ 1,184,841 Land and lot sales revenue — 6,212 — 6,212 Other operations revenue — 1,235 — 1,235 Total revenues 364,543 827,745 — 1,192,288 Cost of home sales 308,431 687,789 — 996,220 Cost of land and lot sales — 7,057 — 7,057 Other operations expense — 1,217 — 1,217 Sales and marketing 19,260 66,794 — 86,054 General and administrative 37,870 37,581 — 75,451 Homebuilding (loss) income from operations (1,018 ) 27,307 — 26,289 Equity in loss of unconsolidated entities — (51 ) — (51 ) Other income, net 6,148 246 — 6,394 Homebuilding income before income taxes 5,130 27,502 — 32,632 Financial Services: Revenues — 1,058 — 1,058 Expenses — 948 — 948 Equity in income of unconsolidated entities — 2,747 — 2,747 Financial services income before income taxes — 2,857 — 2,857 Income before income taxes 5,130 30,359 — 35,489 Equity of net income of subsidiaries 21,208 — (21,208 ) — Provision for income taxes (5 ) (9,151 ) — (9,156 ) Net income $ 26,333 $ 21,208 $ (21,208 ) $ 26,333 Condensed Consolidating Statement of Operations (in thousands): Six Months Ended June 30, 2018 Issuer Guarantor Subsidiaries Consolidating Adjustments Consolidated TRI Pointe Group, Inc. Homebuilding: Home sales revenue $ 446,062 $ 905,305 $ — $ 1,351,367 Land and lot sales revenue — 1,741 — 1,741 Other operations revenue — 1,197 — 1,197 Total revenues 446,062 908,243 — 1,354,305 Cost of home sales 372,093 682,505 — 1,054,598 Cost of land and lot sales — 1,929 — 1,929 Other operations expense — 1,191 — 1,191 Sales and marketing 22,509 61,518 — 84,027 General and administrative 36,100 37,197 — 73,297 Homebuilding income from operations 15,360 123,903 — 139,263 Equity in loss of unconsolidated entities — (399 ) — (399 ) Other income, net 35 63 — 98 Homebuilding income before income taxes 15,395 123,567 — 138,962 Financial Services: Revenues — 674 — 674 Expenses — 266 — 266 Equity in income of unconsolidated entities — 2,986 — 2,986 Financial services income before income taxes — 3,394 — 3,394 Income before income taxes 15,395 126,961 — 142,356 Equity of net income of subsidiaries 91,165 — (91,165 ) — Provision for income taxes — (35,796 ) — (35,796 ) Net income $ 106,560 $ 91,165 $ (91,165 ) $ 106,560</t>
  </si>
  <si>
    <t>Condensed Consolidating Statement of Cash Flows</t>
  </si>
  <si>
    <t>Condensed Consolidating Statement of Cash Flows (in thousands): Six Months Ended June 30, 2019 Issuer Guarantor Subsidiaries Consolidating Adjustments Consolidated TRI Pointe Group, Inc. Cash flows from operating activities: Net cash provided by (used in) operating activities $ 32,114 $ (136,053 ) $ — $ (103,939 ) Cash flows from investing activities: Purchases of property and equipment (4,532 ) (8,610 ) — (13,142 ) Proceeds from sale of property and equipment — 46 — 46 Investments in unconsolidated entities — (712 ) — (712 ) Intercompany (133,658 ) — 133,658 — Net cash (used in) investing activities (138,190 ) (9,276 ) 133,658 (13,808 ) Cash flows from financing activities: Borrowings from debt 400,000 — — 400,000 Repayment of debt (381,895 ) — — (381,895 ) Debt issuance costs (3,125 ) — — (3,125 ) Proceeds from issuance of common stock under share-based awards 199 — — 199 Minimum tax withholding paid on behalf of employees for restricted stock units (3,612 ) — — (3,612 ) Intercompany — 133,658 (133,658 ) — Net cash provided by financing activities 11,567 133,658 (133,658 ) 11,567 Net decrease in cash and cash equivalents (94,509 ) (11,671 ) — (106,180 ) Cash and cash equivalents–beginning of period 148,129 129,567 — 277,696 Cash and cash equivalents–end of period $ 53,620 $ 117,896 $ — $ 171,516 Condensed Consolidating Statement of Cash Flows (in thousands): Six Months Ended June 30, 2018 Issuer Guarantor Subsidiaries Consolidating Adjustments Consolidated TRI Pointe Group, Inc. Cash flows from operating activities: Net cash provided by (used in) operating activities $ 97,711 $ (97,760 ) $ — $ (49 ) Cash flows from investing activities: Purchases of property and equipment (4,148 ) (11,534 ) — (15,682 ) Proceeds from sale of property and equipment — 3 — 3 Investments in unconsolidated entities — (1,178 ) — (1,178 ) Intercompany (118,615 ) — 118,615 — Net cash used in investing activities (122,763 ) (12,709 ) 118,615 (16,857 ) Cash flows from financing activities: Repayment of notes payable (21,685 ) — — (21,685 ) Distributions to noncontrolling interests — (1 ) — (1 ) Proceeds from issuance of common stock under share-based awards 1,633 — — 1,633 Minimum tax withholding paid on behalf of employees for restricted stock units (6,049 ) — — (6,049 ) Intercompany — 118,615 (118,615 ) — Net cash (used in) provided by financing activities (26,101 ) 118,614 (118,615 ) (26,102 ) Net (decrease) increase in cash and cash equivalents (51,153 ) 8,145 — (43,008 ) Cash and cash equivalents–beginning of period 176,684 106,230 — 282,914 Cash and cash equivalents–end of period $ 125,531 $ 114,375 $ — $ 239,906</t>
  </si>
  <si>
    <t>Organization, Basis of Presentation and Summary of Significant Accounting Policies (Details) $ in Thousands</t>
  </si>
  <si>
    <t>Jun. 30, 2019statesegment</t>
  </si>
  <si>
    <t>Jan. 01, 2019USD ($)</t>
  </si>
  <si>
    <t>Jan. 01, 2018USD ($)</t>
  </si>
  <si>
    <t>Segment Reporting Information [Line Items]</t>
  </si>
  <si>
    <t>Cumulative effect of accounting change</t>
  </si>
  <si>
    <t>All HomeBuilding Segments</t>
  </si>
  <si>
    <t>Number of brands in portfolio | segment</t>
  </si>
  <si>
    <t>Number of states entity operates | state</t>
  </si>
  <si>
    <t>ASU 2016-02</t>
  </si>
  <si>
    <t>Segment Information - Additional Information (Detail)</t>
  </si>
  <si>
    <t>Jun. 30, 2019businesssegment</t>
  </si>
  <si>
    <t>Number of principal lines of businesses | business</t>
  </si>
  <si>
    <t>Financial services</t>
  </si>
  <si>
    <t>Number of homebuilding companies</t>
  </si>
  <si>
    <t>Number of reportable segments</t>
  </si>
  <si>
    <t>Segment Information - Summary of Financial Information Relating to Reportable Segments (Detail) - USD ($) $ in Thousands</t>
  </si>
  <si>
    <t>Income (loss) before income taxes</t>
  </si>
  <si>
    <t>Operating segments | Maracay</t>
  </si>
  <si>
    <t>Operating segments | Pardee Homes</t>
  </si>
  <si>
    <t>Operating segments | Quadrant Homes</t>
  </si>
  <si>
    <t>Operating segments | Trendmaker Homes</t>
  </si>
  <si>
    <t>Operating segments | TRI Pointe Homes</t>
  </si>
  <si>
    <t>Operating segments | Winchester Homes</t>
  </si>
  <si>
    <t>Operating segments | Financial services</t>
  </si>
  <si>
    <t>Corporate</t>
  </si>
  <si>
    <t>Homebuilding | All HomeBuilding Segments</t>
  </si>
  <si>
    <t>Homebuilding | Operating segments | Maracay</t>
  </si>
  <si>
    <t>Homebuilding | Operating segments | Pardee Homes</t>
  </si>
  <si>
    <t>Homebuilding | Operating segments | Quadrant Homes</t>
  </si>
  <si>
    <t>Homebuilding | Operating segments | Trendmaker Homes</t>
  </si>
  <si>
    <t>Homebuilding | Operating segments | TRI Pointe Homes</t>
  </si>
  <si>
    <t>Homebuilding | Operating segments | Winchester Homes</t>
  </si>
  <si>
    <t>Homebuilding | Corporate</t>
  </si>
  <si>
    <t>Financial Services | Operating segments | Financial services</t>
  </si>
  <si>
    <t>Earnings Per Share - Computation of Basic and Diluted Earnings Per Share (Detail) - USD ($) $ / shares in Units, $ in Thousands</t>
  </si>
  <si>
    <t>Numerator:</t>
  </si>
  <si>
    <t>Denominator:</t>
  </si>
  <si>
    <t>Basic weighted-average shares outstanding (shares)</t>
  </si>
  <si>
    <t>Effect of dilutive shares:</t>
  </si>
  <si>
    <t>Stock options and unvested restricted stock units (shares)</t>
  </si>
  <si>
    <t>Diluted weighted-average shares outstanding (shares)</t>
  </si>
  <si>
    <t>Antidilutive stock options and unvested restricted stock units not included in diluted earnings per share (in shares)</t>
  </si>
  <si>
    <t>Receivables - Components of Receivables (Detail) - USD ($) $ in Thousands</t>
  </si>
  <si>
    <t>Escrow proceeds and other accounts receivable, net</t>
  </si>
  <si>
    <t>Warranty insurance receivable</t>
  </si>
  <si>
    <t>Total receivables</t>
  </si>
  <si>
    <t>Receivables - Additional Information (Details) - USD ($) $ in Thousands</t>
  </si>
  <si>
    <t>Allowance for doubtful accounts</t>
  </si>
  <si>
    <t>Real Estate Inventories - Summary of Real Estate Inventories (Detail) - USD ($) $ in Thousands</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Total real estate inventories not owned</t>
  </si>
  <si>
    <t>Total real estate inventories</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Land and Lot Option Abandonments and Pre-acquisition Charges (Detail) - USD ($)</t>
  </si>
  <si>
    <t>Real estate inventory impairments</t>
  </si>
  <si>
    <t>Land and lot option abandonments and pre-acquisition charges</t>
  </si>
  <si>
    <t>Investments in Unconsolidated Entities - Additional Information (Detail)</t>
  </si>
  <si>
    <t>Jun. 30, 2019investment</t>
  </si>
  <si>
    <t>Minimum</t>
  </si>
  <si>
    <t>Investment Holdings [Line Items]</t>
  </si>
  <si>
    <t>Ownership percentage (percent)</t>
  </si>
  <si>
    <t>7.00%</t>
  </si>
  <si>
    <t>Maximum</t>
  </si>
  <si>
    <t>65.00%</t>
  </si>
  <si>
    <t>Homebuilding Partnerships or Limited Liability Companies</t>
  </si>
  <si>
    <t>Number of equity investments</t>
  </si>
  <si>
    <t>Financial Services Limited Liability Company</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expense) income, net</t>
  </si>
  <si>
    <t>Company’s equity in income of unconsolidated entities</t>
  </si>
  <si>
    <t>Cash</t>
  </si>
  <si>
    <t>Variable Interest Entities - Summary of Interests in Land Option Agreements (Detail) - USD ($) $ in Thousands</t>
  </si>
  <si>
    <t>Variable Interest Entity [Line Items]</t>
  </si>
  <si>
    <t>Deposits</t>
  </si>
  <si>
    <t>Remaining Purchase Price</t>
  </si>
  <si>
    <t>Consolidated inventory held by VIEs</t>
  </si>
  <si>
    <t>Consolidated VIEs</t>
  </si>
  <si>
    <t>Unconsolidated VIEs</t>
  </si>
  <si>
    <t>Other land option agreements</t>
  </si>
  <si>
    <t>Variable Interest Entities - Additional Information (Detail) - USD ($) $ in Millions</t>
  </si>
  <si>
    <t>Capitalized pre-acquisition costs</t>
  </si>
  <si>
    <t>Goodwill and Other Intangible Assets - Schedule of Goodwill and Other Intangible Assets (Detail) - USD ($) $ in Thousands</t>
  </si>
  <si>
    <t>Goodwill</t>
  </si>
  <si>
    <t>Trade names, Gross Carrying Amount</t>
  </si>
  <si>
    <t>Gross Carrying Amount</t>
  </si>
  <si>
    <t>Accumulated Amortization</t>
  </si>
  <si>
    <t>Trade names, Net Carrying Amount</t>
  </si>
  <si>
    <t>Net Carrying Amount</t>
  </si>
  <si>
    <t>Goodwill and Other Intangible Assets - Additional Information (Detail) $ in Thousands</t>
  </si>
  <si>
    <t>12 Months Ended</t>
  </si>
  <si>
    <t>Jun. 30, 2019USD ($)asset</t>
  </si>
  <si>
    <t>Jun. 30, 2018USD ($)</t>
  </si>
  <si>
    <t>Dec. 31, 2018USD ($)</t>
  </si>
  <si>
    <t>Schedule Of Intangible Assets And Goodwill [Line Items]</t>
  </si>
  <si>
    <t>Number of intangible assets | asset</t>
  </si>
  <si>
    <t>Net carrying amount of intangible asset</t>
  </si>
  <si>
    <t>Indefinite-Lived Trade Names</t>
  </si>
  <si>
    <t>Indefinite life intangible asset</t>
  </si>
  <si>
    <t>Finite-Lived Trade Names</t>
  </si>
  <si>
    <t>Remaining useful life of amortizing asset</t>
  </si>
  <si>
    <t>6 years 8 months 12 days</t>
  </si>
  <si>
    <t>7 years 2 months 12 days</t>
  </si>
  <si>
    <t>Amortization expense</t>
  </si>
  <si>
    <t>Maracay</t>
  </si>
  <si>
    <t>Intangible assets useful life</t>
  </si>
  <si>
    <t>20 years</t>
  </si>
  <si>
    <t>WRECO Transaction</t>
  </si>
  <si>
    <t>Goodwill and Other Intangible Assets - Schedule of Expected Amortization of Intangible Asset (Detail) - USD ($) $ in Thousands</t>
  </si>
  <si>
    <t>Remainder of 2019</t>
  </si>
  <si>
    <t>2020</t>
  </si>
  <si>
    <t>2021</t>
  </si>
  <si>
    <t>2022</t>
  </si>
  <si>
    <t>2023</t>
  </si>
  <si>
    <t>Thereafter</t>
  </si>
  <si>
    <t>Other Assets - Schedule of Other Assets (Detail) - USD ($) $ in Thousands</t>
  </si>
  <si>
    <t>Jan. 01, 2019</t>
  </si>
  <si>
    <t>Jan. 01, 2018</t>
  </si>
  <si>
    <t>Prepaid expenses</t>
  </si>
  <si>
    <t>Refundable fees and other deposits</t>
  </si>
  <si>
    <t>Development rights, held for future use or sale</t>
  </si>
  <si>
    <t>Deferred loan costs–loans payable</t>
  </si>
  <si>
    <t>Operating properties and equipment, net</t>
  </si>
  <si>
    <t>Lease right-of-use assets</t>
  </si>
  <si>
    <t>Other</t>
  </si>
  <si>
    <t>New Accounting Pronouncements or Change in Accounting Principle [Line Items]</t>
  </si>
  <si>
    <t>Accrued Expenses and Other Liabilities - Schedule of Accrued Expenses and Other Liabilities (Detail) - USD ($) $ in Thousands</t>
  </si>
  <si>
    <t>Mar. 31, 2019</t>
  </si>
  <si>
    <t>Mar. 31, 2018</t>
  </si>
  <si>
    <t>Dec. 31, 2017</t>
  </si>
  <si>
    <t>Accrued payroll and related costs</t>
  </si>
  <si>
    <t>Warranty reserves</t>
  </si>
  <si>
    <t>Estimated cost for completion of real estate inventories</t>
  </si>
  <si>
    <t>Customer deposits</t>
  </si>
  <si>
    <t>Income tax liability to Weyerhaeuser</t>
  </si>
  <si>
    <t>Accrued income taxes payable</t>
  </si>
  <si>
    <t>Liability for uncertain tax positions</t>
  </si>
  <si>
    <t>Accrued interest</t>
  </si>
  <si>
    <t>Other tax liability</t>
  </si>
  <si>
    <t>Lease liabilities</t>
  </si>
  <si>
    <t>Senior Notes and Loans Payable - Schedule of Senior Notes (Detail) - Senior Notes - USD ($) $ in Thousands</t>
  </si>
  <si>
    <t>Debt Instrument [Line Items]</t>
  </si>
  <si>
    <t>Discount and deferred loan costs</t>
  </si>
  <si>
    <t>4.375% Senior notes due June 15, 2019</t>
  </si>
  <si>
    <t>Senior notes (gross)</t>
  </si>
  <si>
    <t>4.875% Senior notes due July 1, 2021</t>
  </si>
  <si>
    <t>5.875% Senior notes due June 15, 2024</t>
  </si>
  <si>
    <t>5.250% Senior notes due June 1, 2027</t>
  </si>
  <si>
    <t>Senior Notes and Loans Payable - Schedule of Senior Notes (Phantoms) (Detail) - Senior Notes</t>
  </si>
  <si>
    <t>Jun. 30, 2017</t>
  </si>
  <si>
    <t>May 31, 2016</t>
  </si>
  <si>
    <t>Interest rate on senior note (percent)</t>
  </si>
  <si>
    <t>4.375%</t>
  </si>
  <si>
    <t>4.875%</t>
  </si>
  <si>
    <t>5.875%</t>
  </si>
  <si>
    <t>5.25%</t>
  </si>
  <si>
    <t>Senior Notes and Loans Payable - Additional Information (Detail) - USD ($)</t>
  </si>
  <si>
    <t>Jun. 15, 2019</t>
  </si>
  <si>
    <t>Mar. 29, 2019</t>
  </si>
  <si>
    <t>Repurchased principal</t>
  </si>
  <si>
    <t>Capitalization of deferred finance costs</t>
  </si>
  <si>
    <t>Amortization of deferred financing costs</t>
  </si>
  <si>
    <t>Senior Notes</t>
  </si>
  <si>
    <t>Proceeds from issuance of senior notes, net</t>
  </si>
  <si>
    <t>5.250% Senior notes due June 1, 2027 | Senior Notes</t>
  </si>
  <si>
    <t>Aggregate principal amount</t>
  </si>
  <si>
    <t>Interest rate on debt instrument (percent)</t>
  </si>
  <si>
    <t>Debt issuance, percentage of aggregate principal (percent)</t>
  </si>
  <si>
    <t>100.00%</t>
  </si>
  <si>
    <t>4.875% Senior notes due July 1, 2021 | Senior Notes</t>
  </si>
  <si>
    <t>99.44%</t>
  </si>
  <si>
    <t>4.375% Senior notes due June 15, 2019 | Senior Notes</t>
  </si>
  <si>
    <t>5.875% Senior notes due June 15, 2024 | Senior Notes</t>
  </si>
  <si>
    <t>98.15%</t>
  </si>
  <si>
    <t>The Facility</t>
  </si>
  <si>
    <t>Maximum borrowing capacity under facility</t>
  </si>
  <si>
    <t>Consolidated tangible net worth attributed to Company required under covenants (percent)</t>
  </si>
  <si>
    <t>97.00%</t>
  </si>
  <si>
    <t>The Revolving Facility | The Revolving Facility</t>
  </si>
  <si>
    <t>Borrowing capacity of credit facility</t>
  </si>
  <si>
    <t>Interest rate of outstanding debt (percent)</t>
  </si>
  <si>
    <t>4.18%</t>
  </si>
  <si>
    <t>Available secured revolving credit facility</t>
  </si>
  <si>
    <t>The Revolving Facility | The Revolving Facility | Minimum</t>
  </si>
  <si>
    <t>Debt instrument variable interest rate (percent)</t>
  </si>
  <si>
    <t>1.25%</t>
  </si>
  <si>
    <t>The Revolving Facility | The Revolving Facility | Maximum</t>
  </si>
  <si>
    <t>2.00%</t>
  </si>
  <si>
    <t>The Revolving Facility | Letters of credit</t>
  </si>
  <si>
    <t>Outstanding letters of credit</t>
  </si>
  <si>
    <t>The Term Facility | Term Loan</t>
  </si>
  <si>
    <t>Expected draw from the Term Facility</t>
  </si>
  <si>
    <t>4.00%</t>
  </si>
  <si>
    <t>The Term Facility | Term Loan | Minimum</t>
  </si>
  <si>
    <t>1.10%</t>
  </si>
  <si>
    <t>The Term Facility | Term Loan | Maximum</t>
  </si>
  <si>
    <t>1.85%</t>
  </si>
  <si>
    <t>Senior Notes and Loans Payable - Schedule of Outstanding Loans Payable (Details) - USD ($) $ in Thousands</t>
  </si>
  <si>
    <t>Line of Credit Facility [Line Items]</t>
  </si>
  <si>
    <t>Term Loan | The Term Facility</t>
  </si>
  <si>
    <t>Fair Value Disclosures - Summary of Assets and Liabilities Related to Financial Instruments, Measured at Fair Value on a Recurring Basis (Detail) - USD ($) $ in Thousands</t>
  </si>
  <si>
    <t>Fair Value Assets And Liabilities Measured On Recurring And Nonrecurring Basis [Line Items]</t>
  </si>
  <si>
    <t>Unsecured revolving credit facility | Level 2 | Recurring | Book Value</t>
  </si>
  <si>
    <t>Financial instruments</t>
  </si>
  <si>
    <t>Unsecured revolving credit facility | Level 2 | Recurring | Fair Value</t>
  </si>
  <si>
    <t>The Term Facility | Level 2 | Recurring | Book Value</t>
  </si>
  <si>
    <t>The Term Facility | Level 2 | Recurring | Fair Value</t>
  </si>
  <si>
    <t>Senior Notes | Level 2 | Recurring | Book Value</t>
  </si>
  <si>
    <t>Senior Notes | Level 2 | Recurring | Fair Value</t>
  </si>
  <si>
    <t>Commitments and Contingencies - Additional Information (Detail)</t>
  </si>
  <si>
    <t>Dec. 31, 1987lease_renewalleaselease_extension</t>
  </si>
  <si>
    <t>Jun. 30, 2019USD ($)</t>
  </si>
  <si>
    <t>Commitment And Contingencies [Line Items]</t>
  </si>
  <si>
    <t>Outstanding warranty insurance receivables</t>
  </si>
  <si>
    <t>Estimated remaining liabilities related to surety bonds</t>
  </si>
  <si>
    <t>Surety bonds</t>
  </si>
  <si>
    <t>Outstanding surety bonds</t>
  </si>
  <si>
    <t>Legal Reserve</t>
  </si>
  <si>
    <t>Legal reserves</t>
  </si>
  <si>
    <t>Office Leases</t>
  </si>
  <si>
    <t>Lease obligation original term</t>
  </si>
  <si>
    <t>10 years</t>
  </si>
  <si>
    <t>Equipment Leases | Minimum</t>
  </si>
  <si>
    <t>3 years</t>
  </si>
  <si>
    <t>Equipment Leases | Maximum</t>
  </si>
  <si>
    <t>4 years</t>
  </si>
  <si>
    <t>Ground lease</t>
  </si>
  <si>
    <t>Lessee, Operating Lease, Liability, Payments, Due</t>
  </si>
  <si>
    <t>55 years</t>
  </si>
  <si>
    <t>Number of properties subject to ground leases | lease</t>
  </si>
  <si>
    <t>Ten Year Renewal Option | Ground lease</t>
  </si>
  <si>
    <t>Number of lease extensions | lease_renewal</t>
  </si>
  <si>
    <t>Term of lease extension</t>
  </si>
  <si>
    <t>Forty-five Year Renewal Option | Ground lease</t>
  </si>
  <si>
    <t>45 years</t>
  </si>
  <si>
    <t>Extension Through 2071 | Ground lease</t>
  </si>
  <si>
    <t>Number of ground leases extended | lease_extension</t>
  </si>
  <si>
    <t>Commitments and Contingencies - Schedule of Warranty Reserves (Detail) - USD ($) $ in Thousands</t>
  </si>
  <si>
    <t>Movement in Standard Product Warranty Accrual [Roll Forward]</t>
  </si>
  <si>
    <t>Warranty reserves, beginning of period</t>
  </si>
  <si>
    <t>Warranty reserves accrued</t>
  </si>
  <si>
    <t>Warranty expenditures</t>
  </si>
  <si>
    <t>Warranty reserves, end of period</t>
  </si>
  <si>
    <t>Commitments and Contingencies - Schedule of Lease Costs and Other Information (Details) $ in Thousands</t>
  </si>
  <si>
    <t>Lessee, Lease, Description [Line Items]</t>
  </si>
  <si>
    <t>Net lease cost</t>
  </si>
  <si>
    <t>Right-of-use assets obtained in exchange for new operating lease liabilities</t>
  </si>
  <si>
    <t>Operating Leases</t>
  </si>
  <si>
    <t>Lease cost</t>
  </si>
  <si>
    <t>Cash paid for amounts included in the measurement of lease liabilities</t>
  </si>
  <si>
    <t>Weighted-average discount rate (percent)</t>
  </si>
  <si>
    <t>6.00%</t>
  </si>
  <si>
    <t>Weighted-average remaining lease term (in years):</t>
  </si>
  <si>
    <t>6 years 1 month 6 days</t>
  </si>
  <si>
    <t>Sublease income, ground leases (included in other operations revenue)</t>
  </si>
  <si>
    <t>10.20%</t>
  </si>
  <si>
    <t>48 years 8 months 12 days</t>
  </si>
  <si>
    <t>Commitments and Contingencies - Schedule of Future Minimum Lease Payments (Details) - USD ($) $ in Thousands</t>
  </si>
  <si>
    <t>Present value of operating lease liabilities</t>
  </si>
  <si>
    <t>Remaining in 2019</t>
  </si>
  <si>
    <t>Total future minimum lease payments under operating leases</t>
  </si>
  <si>
    <t>Less: Interest</t>
  </si>
  <si>
    <t>Future expected payments to be received under sublease</t>
  </si>
  <si>
    <t>Stock-Based Compensation - Additional Information (Detail) - USD ($) $ / shares in Units, $ in Millions</t>
  </si>
  <si>
    <t>May 06, 2019</t>
  </si>
  <si>
    <t>Mar. 11, 2019</t>
  </si>
  <si>
    <t>Feb. 28, 2019</t>
  </si>
  <si>
    <t>Jul. 23, 2018</t>
  </si>
  <si>
    <t>May 07, 2018</t>
  </si>
  <si>
    <t>Apr. 30, 2018</t>
  </si>
  <si>
    <t>Feb. 22, 2018</t>
  </si>
  <si>
    <t>Share-based Compensation Arrangement by Share-based Payment Award [Line Items]</t>
  </si>
  <si>
    <t>Unrecognized stock based compensation related to all stock-based awards</t>
  </si>
  <si>
    <t>Weighted average period, expense to recognize</t>
  </si>
  <si>
    <t>2 years 1 month 6 days</t>
  </si>
  <si>
    <t>Chief Executive Officer | Performance metric based on Company's TSR</t>
  </si>
  <si>
    <t>Allocation of RSU's to performance metrics (percent)</t>
  </si>
  <si>
    <t>30.00%</t>
  </si>
  <si>
    <t>Chief Executive Officer | Performance metric based on Company's earnings per share</t>
  </si>
  <si>
    <t>70.00%</t>
  </si>
  <si>
    <t>Restricted Stock Units (RSUs)</t>
  </si>
  <si>
    <t>Restricted stock units, granted (shares)</t>
  </si>
  <si>
    <t>Fair value of RSUs (in dollars per share)</t>
  </si>
  <si>
    <t>Restricted Stock Units (RSUs) | Performance-based RSUs | Minimum</t>
  </si>
  <si>
    <t>Vesting rights (percent)</t>
  </si>
  <si>
    <t>0.00%</t>
  </si>
  <si>
    <t>Restricted Stock Units (RSUs) | Performance-based RSUs | Maximum</t>
  </si>
  <si>
    <t>Restricted Stock Units (RSUs) | Employees and Officers | Time-vested RSUs</t>
  </si>
  <si>
    <t>Restricted stock units, vesting period</t>
  </si>
  <si>
    <t>Closing stock price on date of grant (in dollars per share)</t>
  </si>
  <si>
    <t>Restricted Stock Units (RSUs) | Chief Executive Officer</t>
  </si>
  <si>
    <t>Restricted Stock Units (RSUs) | President</t>
  </si>
  <si>
    <t>Restricted Stock Units (RSUs) | Chief Financial Officer</t>
  </si>
  <si>
    <t>Restricted Stock Units (RSUs) | Non-employee Members on Board of Directors</t>
  </si>
  <si>
    <t>Restricted Stock Units (RSUs) | Non-employee Members on Board of Directors | Time-vested RSUs</t>
  </si>
  <si>
    <t>Restricted Stock Units (RSUs) | Employees Officers And Directors | Performance-based RSUs</t>
  </si>
  <si>
    <t>Restricted Stock Units (RSUs) | Certain employees</t>
  </si>
  <si>
    <t>Restricted Stock Units (RSUs) | Certain Employees and Directors</t>
  </si>
  <si>
    <t>2013 Incentive Plan</t>
  </si>
  <si>
    <t>Common stock (shares)</t>
  </si>
  <si>
    <t>Shares available for future grant (shares)</t>
  </si>
  <si>
    <t>Stock-Based Compensation - Summary of Compensation Expense Recognized Related to all Stock-Based Awards (Detail) - USD ($) $ in Thousands</t>
  </si>
  <si>
    <t>Total stock-based compensation</t>
  </si>
  <si>
    <t>Stock-Based Compensation - Summary of Stock Option Awards (Detail) - Employee Stock Option - USD ($) $ / shares in Units, $ in Thousands</t>
  </si>
  <si>
    <t>Share-based Compensation Arrangement by Share-based Payment Award, Options, Outstanding [Roll Forward]</t>
  </si>
  <si>
    <t>Options, Outstanding, Balance (shares)</t>
  </si>
  <si>
    <t>Options, Granted (shares)</t>
  </si>
  <si>
    <t>Options, Exercised (shares)</t>
  </si>
  <si>
    <t>Options, Forfeited (shares)</t>
  </si>
  <si>
    <t>Options exercisable at end of period (shares)</t>
  </si>
  <si>
    <t>Weighted Average Exercise Price Per Share</t>
  </si>
  <si>
    <t>Weighted Average Exercise Price, Outstand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exercisable at end of period (in dollars per share)</t>
  </si>
  <si>
    <t>Weighted Average Remaining Contractual Life, Outstanding</t>
  </si>
  <si>
    <t>3 years 9 months 18 days</t>
  </si>
  <si>
    <t>4 years 2 months 12 days</t>
  </si>
  <si>
    <t>Weighted Average Remaining Contractual Life, Options exercisable at end of period</t>
  </si>
  <si>
    <t>Aggregate Intrinsic Value, Outstanding, Balance</t>
  </si>
  <si>
    <t>Aggregate Intrinsic Value, Outstanding, Options exercisable at end of period</t>
  </si>
  <si>
    <t>Stock-Based Compensation - Summary of Restricted Stock Units (Detail) - Restricted Stock Units (RSUs) - USD ($) $ / shares in Units, $ in Thousands</t>
  </si>
  <si>
    <t>Share-based Compensation Arrangement by Share-based Payment Award, Equity Instruments Other than Options, Nonvested, Number of Shares [Roll Forward]</t>
  </si>
  <si>
    <t>Nonvested Restricted Stock Units, Beginning Balance (shares)</t>
  </si>
  <si>
    <t>Nonvested Restricted Stock Units, Granted (shares)</t>
  </si>
  <si>
    <t>Nonvested Restricted Stock Units, Vested (shares)</t>
  </si>
  <si>
    <t>Nonvested Restricted Stock Units, Forfeited (shares)</t>
  </si>
  <si>
    <t>Nonvested Restricted Stock Units, Ending Balance (shares)</t>
  </si>
  <si>
    <t>Weighted Average Grant Date Fair Value Per Share</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Aggregate Intrinsic Value, Balance</t>
  </si>
  <si>
    <t>Aggregate Intrinsic Value, Granted</t>
  </si>
  <si>
    <t>Income Taxes - Additional Information (Detail) - USD ($) $ in Thousands</t>
  </si>
  <si>
    <t>Income Tax Contingency [Line Items]</t>
  </si>
  <si>
    <t>Valuation allowance related to net deferred tax assets</t>
  </si>
  <si>
    <t>Weyerhaeuser</t>
  </si>
  <si>
    <t>Accrued Expenses And Other Liabilities | Weyerhaeuser</t>
  </si>
  <si>
    <t>Income tax liability</t>
  </si>
  <si>
    <t>Related Party Transactions - Additional Information (Detail) - USD ($)</t>
  </si>
  <si>
    <t>Related party transactions</t>
  </si>
  <si>
    <t>Supplemental Disclosure to Consolidated Statements of Cash Flows - Supplemental Disclosure to Consolidated Statements of Cash Flows (Detail) - USD ($) $ in Thousands</t>
  </si>
  <si>
    <t>Supplemental disclosure of cash flow information:</t>
  </si>
  <si>
    <t>Interest paid (capitalized), net</t>
  </si>
  <si>
    <t>Income taxes paid (refunded), net</t>
  </si>
  <si>
    <t>Supplemental disclosures of noncash activities:</t>
  </si>
  <si>
    <t>Amortization of senior note discount capitalized to real estate inventory</t>
  </si>
  <si>
    <t>Amortization of deferred loan costs capitalized to real estate inventory</t>
  </si>
  <si>
    <t>Increase in other assets related to adoption of ASC 606</t>
  </si>
  <si>
    <t>Supplemental Guarantor Information - Narrative (Details) - USD ($) $ in Thousands</t>
  </si>
  <si>
    <t>Condensed Financial Statements, Captions [Line Items]</t>
  </si>
  <si>
    <t>Supplemental Guarantor Information - Condensed Consolidating Balance Sheet (Detail) - USD ($) $ in Thousands</t>
  </si>
  <si>
    <t>Intercompany receivables</t>
  </si>
  <si>
    <t>Investments in subsidiaries</t>
  </si>
  <si>
    <t>Intercompany payables</t>
  </si>
  <si>
    <t>Senior notes</t>
  </si>
  <si>
    <t>Equity</t>
  </si>
  <si>
    <t>Reporting Entity | Guarantor Subsidiaries</t>
  </si>
  <si>
    <t>Reporting Entity | Issuer</t>
  </si>
  <si>
    <t>Consolidating Adjustments</t>
  </si>
  <si>
    <t>Supplemental Guarantor Information - Condensed Consolidating Statement of Operations (Detail) - USD ($) $ in Thousands</t>
  </si>
  <si>
    <t>Other (loss) income, net</t>
  </si>
  <si>
    <t>Equity of net income of subsidiaries</t>
  </si>
  <si>
    <t>Home sales | Reporting Entity | Guarantor Subsidiaries</t>
  </si>
  <si>
    <t>Home sales | Reporting Entity | Issuer</t>
  </si>
  <si>
    <t>Home sales | Consolidating Adjustments</t>
  </si>
  <si>
    <t>Land and lots | Reporting Entity | Guarantor Subsidiaries</t>
  </si>
  <si>
    <t>Land and lots | Reporting Entity | Issuer</t>
  </si>
  <si>
    <t>Land and lots | Consolidating Adjustments</t>
  </si>
  <si>
    <t>Other operations | Reporting Entity | Guarantor Subsidiaries</t>
  </si>
  <si>
    <t>Other operations | Reporting Entity | Issuer</t>
  </si>
  <si>
    <t>Other operations | Consolidating Adjustments</t>
  </si>
  <si>
    <t>Homebuilding | Reporting Entity | Guarantor Subsidiaries</t>
  </si>
  <si>
    <t>Homebuilding | Reporting Entity | Issuer</t>
  </si>
  <si>
    <t>Homebuilding | Consolidating Adjustments</t>
  </si>
  <si>
    <t>Financial Services | Reporting Entity | Guarantor Subsidiaries</t>
  </si>
  <si>
    <t>Financial Services | Reporting Entity | Issuer</t>
  </si>
  <si>
    <t>Financial Services | Consolidating Adjustments</t>
  </si>
  <si>
    <t>Supplemental Guarantor Information - Condensed Consolidating Statement of Cash Flows (Detail) - USD ($) $ in Thousands</t>
  </si>
  <si>
    <t>Intercompany</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42258663</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2</v>
      </c>
    </row>
    <row r="3" spans="1:2">
      <c r="A3" s="3" t="s">
        <v>187</v>
      </c>
    </row>
    <row r="4" spans="1:2">
      <c r="A4" s="4" t="s">
        <v>63</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71516</v>
      </c>
      <c r="C3" s="6" t="n">
        <v>277696</v>
      </c>
    </row>
    <row r="4" spans="1:3">
      <c r="A4" s="4" t="s">
        <v>63</v>
      </c>
      <c r="B4" s="5" t="n">
        <v>58370</v>
      </c>
      <c r="C4" s="5" t="n">
        <v>51592</v>
      </c>
    </row>
    <row r="5" spans="1:3">
      <c r="A5" s="4" t="s">
        <v>64</v>
      </c>
      <c r="B5" s="5" t="n">
        <v>3253601</v>
      </c>
      <c r="C5" s="5" t="n">
        <v>3216059</v>
      </c>
    </row>
    <row r="6" spans="1:3">
      <c r="A6" s="4" t="s">
        <v>65</v>
      </c>
      <c r="B6" s="5" t="n">
        <v>4241</v>
      </c>
      <c r="C6" s="5" t="n">
        <v>5410</v>
      </c>
    </row>
    <row r="7" spans="1:3">
      <c r="A7" s="4" t="s">
        <v>66</v>
      </c>
      <c r="B7" s="5" t="n">
        <v>160160</v>
      </c>
      <c r="C7" s="5" t="n">
        <v>160427</v>
      </c>
    </row>
    <row r="8" spans="1:3">
      <c r="A8" s="4" t="s">
        <v>67</v>
      </c>
      <c r="B8" s="5" t="n">
        <v>64671</v>
      </c>
      <c r="C8" s="5" t="n">
        <v>67768</v>
      </c>
    </row>
    <row r="9" spans="1:3">
      <c r="A9" s="4" t="s">
        <v>68</v>
      </c>
      <c r="B9" s="5" t="n">
        <v>164991</v>
      </c>
      <c r="C9" s="5" t="n">
        <v>105251</v>
      </c>
    </row>
    <row r="10" spans="1:3">
      <c r="A10" s="4" t="s">
        <v>69</v>
      </c>
      <c r="B10" s="5" t="n">
        <v>3877550</v>
      </c>
      <c r="C10" s="5" t="n">
        <v>3884203</v>
      </c>
    </row>
    <row r="11" spans="1:3">
      <c r="A11" s="3" t="s">
        <v>70</v>
      </c>
    </row>
    <row r="12" spans="1:3">
      <c r="A12" s="4" t="s">
        <v>71</v>
      </c>
      <c r="B12" s="5" t="n">
        <v>63091</v>
      </c>
      <c r="C12" s="5" t="n">
        <v>81313</v>
      </c>
    </row>
    <row r="13" spans="1:3">
      <c r="A13" s="4" t="s">
        <v>72</v>
      </c>
      <c r="B13" s="5" t="n">
        <v>295671</v>
      </c>
      <c r="C13" s="5" t="n">
        <v>335149</v>
      </c>
    </row>
    <row r="14" spans="1:3">
      <c r="A14" s="4" t="s">
        <v>73</v>
      </c>
      <c r="B14" s="5" t="n">
        <v>400000</v>
      </c>
      <c r="C14" s="5" t="n">
        <v>0</v>
      </c>
    </row>
    <row r="15" spans="1:3">
      <c r="A15" s="4" t="s">
        <v>74</v>
      </c>
      <c r="B15" s="5" t="n">
        <v>1032145</v>
      </c>
      <c r="C15" s="5" t="n">
        <v>1410804</v>
      </c>
    </row>
    <row r="16" spans="1:3">
      <c r="A16" s="4" t="s">
        <v>75</v>
      </c>
      <c r="B16" s="5" t="n">
        <v>1790907</v>
      </c>
      <c r="C16" s="5" t="n">
        <v>1827266</v>
      </c>
    </row>
    <row r="17" spans="1:3">
      <c r="A17" s="4" t="s">
        <v>76</v>
      </c>
      <c r="B17" s="4" t="s">
        <v>77</v>
      </c>
      <c r="C17" s="4" t="s">
        <v>77</v>
      </c>
    </row>
    <row r="18" spans="1:3">
      <c r="A18" s="3" t="s">
        <v>78</v>
      </c>
    </row>
    <row r="19" spans="1:3">
      <c r="A19" s="4" t="s">
        <v>79</v>
      </c>
      <c r="B19" s="5" t="n">
        <v>0</v>
      </c>
      <c r="C19" s="5" t="n">
        <v>0</v>
      </c>
    </row>
    <row r="20" spans="1:3">
      <c r="A20" s="4" t="s">
        <v>80</v>
      </c>
      <c r="B20" s="5" t="n">
        <v>1423</v>
      </c>
      <c r="C20" s="5" t="n">
        <v>1417</v>
      </c>
    </row>
    <row r="21" spans="1:3">
      <c r="A21" s="4" t="s">
        <v>81</v>
      </c>
      <c r="B21" s="5" t="n">
        <v>662087</v>
      </c>
      <c r="C21" s="5" t="n">
        <v>658720</v>
      </c>
    </row>
    <row r="22" spans="1:3">
      <c r="A22" s="4" t="s">
        <v>82</v>
      </c>
      <c r="B22" s="5" t="n">
        <v>1423120</v>
      </c>
      <c r="C22" s="5" t="n">
        <v>1396787</v>
      </c>
    </row>
    <row r="23" spans="1:3">
      <c r="A23" s="4" t="s">
        <v>83</v>
      </c>
      <c r="B23" s="5" t="n">
        <v>2086630</v>
      </c>
      <c r="C23" s="5" t="n">
        <v>2056924</v>
      </c>
    </row>
    <row r="24" spans="1:3">
      <c r="A24" s="4" t="s">
        <v>84</v>
      </c>
      <c r="B24" s="5" t="n">
        <v>13</v>
      </c>
      <c r="C24" s="5" t="n">
        <v>13</v>
      </c>
    </row>
    <row r="25" spans="1:3">
      <c r="A25" s="4" t="s">
        <v>85</v>
      </c>
      <c r="B25" s="5" t="n">
        <v>2086643</v>
      </c>
      <c r="C25" s="5" t="n">
        <v>2056937</v>
      </c>
    </row>
    <row r="26" spans="1:3">
      <c r="A26" s="4" t="s">
        <v>86</v>
      </c>
      <c r="B26" s="6" t="n">
        <v>3877550</v>
      </c>
      <c r="C26" s="6" t="n">
        <v>3884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181</v>
      </c>
      <c r="B8" s="4" t="s">
        <v>241</v>
      </c>
    </row>
    <row r="9" spans="1:2">
      <c r="A9" s="4" t="s">
        <v>242</v>
      </c>
      <c r="B9"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8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60</v>
      </c>
    </row>
    <row r="2" spans="1:3">
      <c r="A2" s="3" t="s">
        <v>88</v>
      </c>
    </row>
    <row r="3" spans="1:3">
      <c r="A3" s="4" t="s">
        <v>89</v>
      </c>
      <c r="B3" s="7" t="n">
        <v>0.01</v>
      </c>
      <c r="C3" s="7" t="n">
        <v>0.01</v>
      </c>
    </row>
    <row r="4" spans="1:3">
      <c r="A4" s="4" t="s">
        <v>90</v>
      </c>
      <c r="B4" s="5" t="n">
        <v>50000000</v>
      </c>
      <c r="C4" s="5" t="n">
        <v>50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500000000</v>
      </c>
      <c r="C8" s="5" t="n">
        <v>500000000</v>
      </c>
    </row>
    <row r="9" spans="1:3">
      <c r="A9" s="4" t="s">
        <v>95</v>
      </c>
      <c r="B9" s="5" t="n">
        <v>142258663</v>
      </c>
      <c r="C9" s="5" t="n">
        <v>141661713</v>
      </c>
    </row>
    <row r="10" spans="1:3">
      <c r="A10" s="4" t="s">
        <v>96</v>
      </c>
      <c r="B10" s="5" t="n">
        <v>142258663</v>
      </c>
      <c r="C10" s="5" t="n">
        <v>1416617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1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1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25</v>
      </c>
    </row>
    <row r="4" spans="1:2">
      <c r="A4" s="4" t="s">
        <v>224</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698714</v>
      </c>
      <c r="C4" s="6" t="n">
        <v>771303</v>
      </c>
      <c r="D4" s="6" t="n">
        <v>1193346</v>
      </c>
      <c r="E4" s="6" t="n">
        <v>1354979</v>
      </c>
    </row>
    <row r="5" spans="1:5">
      <c r="A5" s="4" t="s">
        <v>102</v>
      </c>
      <c r="B5" s="5" t="n">
        <v>627</v>
      </c>
      <c r="C5" s="5" t="n">
        <v>589</v>
      </c>
      <c r="D5" s="5" t="n">
        <v>1217</v>
      </c>
      <c r="E5" s="5" t="n">
        <v>1191</v>
      </c>
    </row>
    <row r="6" spans="1:5">
      <c r="A6" s="4" t="s">
        <v>103</v>
      </c>
      <c r="B6" s="5" t="n">
        <v>47065</v>
      </c>
      <c r="C6" s="5" t="n">
        <v>45744</v>
      </c>
      <c r="D6" s="5" t="n">
        <v>86054</v>
      </c>
      <c r="E6" s="5" t="n">
        <v>84027</v>
      </c>
    </row>
    <row r="7" spans="1:5">
      <c r="A7" s="4" t="s">
        <v>104</v>
      </c>
      <c r="B7" s="5" t="n">
        <v>36854</v>
      </c>
      <c r="C7" s="5" t="n">
        <v>36483</v>
      </c>
      <c r="D7" s="5" t="n">
        <v>75451</v>
      </c>
      <c r="E7" s="5" t="n">
        <v>73297</v>
      </c>
    </row>
    <row r="8" spans="1:5">
      <c r="A8" s="4" t="s">
        <v>105</v>
      </c>
      <c r="B8" s="5" t="n">
        <v>33166</v>
      </c>
      <c r="C8" s="5" t="n">
        <v>82574</v>
      </c>
      <c r="D8" s="5" t="n">
        <v>26289</v>
      </c>
      <c r="E8" s="5" t="n">
        <v>139263</v>
      </c>
    </row>
    <row r="9" spans="1:5">
      <c r="A9" s="4" t="s">
        <v>106</v>
      </c>
      <c r="B9" s="5" t="n">
        <v>-26</v>
      </c>
      <c r="C9" s="5" t="n">
        <v>69</v>
      </c>
      <c r="D9" s="5" t="n">
        <v>-51</v>
      </c>
      <c r="E9" s="5" t="n">
        <v>-399</v>
      </c>
    </row>
    <row r="10" spans="1:5">
      <c r="A10" s="4" t="s">
        <v>107</v>
      </c>
      <c r="B10" s="5" t="n">
        <v>153</v>
      </c>
      <c r="C10" s="5" t="n">
        <v>-73</v>
      </c>
      <c r="D10" s="5" t="n">
        <v>6394</v>
      </c>
      <c r="E10" s="5" t="n">
        <v>98</v>
      </c>
    </row>
    <row r="11" spans="1:5">
      <c r="A11" s="4" t="s">
        <v>108</v>
      </c>
      <c r="B11" s="5" t="n">
        <v>33293</v>
      </c>
      <c r="C11" s="5" t="n">
        <v>82570</v>
      </c>
      <c r="D11" s="5" t="n">
        <v>32632</v>
      </c>
      <c r="E11" s="5" t="n">
        <v>138962</v>
      </c>
    </row>
    <row r="12" spans="1:5">
      <c r="A12" s="4" t="s">
        <v>109</v>
      </c>
      <c r="B12" s="5" t="n">
        <v>1972</v>
      </c>
      <c r="C12" s="5" t="n">
        <v>1984</v>
      </c>
      <c r="D12" s="5" t="n">
        <v>2747</v>
      </c>
      <c r="E12" s="5" t="n">
        <v>2986</v>
      </c>
    </row>
    <row r="13" spans="1:5">
      <c r="A13" s="4" t="s">
        <v>110</v>
      </c>
      <c r="B13" s="5" t="n">
        <v>2101</v>
      </c>
      <c r="C13" s="5" t="n">
        <v>2246</v>
      </c>
      <c r="D13" s="5" t="n">
        <v>2857</v>
      </c>
      <c r="E13" s="5" t="n">
        <v>3394</v>
      </c>
    </row>
    <row r="14" spans="1:5">
      <c r="A14" s="4" t="s">
        <v>111</v>
      </c>
      <c r="B14" s="5" t="n">
        <v>35394</v>
      </c>
      <c r="C14" s="5" t="n">
        <v>84816</v>
      </c>
      <c r="D14" s="5" t="n">
        <v>35489</v>
      </c>
      <c r="E14" s="5" t="n">
        <v>142356</v>
      </c>
    </row>
    <row r="15" spans="1:5">
      <c r="A15" s="4" t="s">
        <v>112</v>
      </c>
      <c r="B15" s="5" t="n">
        <v>-9132</v>
      </c>
      <c r="C15" s="5" t="n">
        <v>-21136</v>
      </c>
      <c r="D15" s="5" t="n">
        <v>-9156</v>
      </c>
      <c r="E15" s="5" t="n">
        <v>-35796</v>
      </c>
    </row>
    <row r="16" spans="1:5">
      <c r="A16" s="4" t="s">
        <v>113</v>
      </c>
      <c r="B16" s="6" t="n">
        <v>26262</v>
      </c>
      <c r="C16" s="6" t="n">
        <v>63680</v>
      </c>
      <c r="D16" s="6" t="n">
        <v>26333</v>
      </c>
      <c r="E16" s="6" t="n">
        <v>106560</v>
      </c>
    </row>
    <row r="17" spans="1:5">
      <c r="A17" s="3" t="s">
        <v>114</v>
      </c>
    </row>
    <row r="18" spans="1:5">
      <c r="A18" s="4" t="s">
        <v>115</v>
      </c>
      <c r="B18" s="7" t="n">
        <v>0.18</v>
      </c>
      <c r="C18" s="7" t="n">
        <v>0.42</v>
      </c>
      <c r="D18" s="7" t="n">
        <v>0.19</v>
      </c>
      <c r="E18" s="7" t="n">
        <v>0.7</v>
      </c>
    </row>
    <row r="19" spans="1:5">
      <c r="A19" s="4" t="s">
        <v>116</v>
      </c>
      <c r="B19" s="7" t="n">
        <v>0.18</v>
      </c>
      <c r="C19" s="7" t="n">
        <v>0.42</v>
      </c>
      <c r="D19" s="7" t="n">
        <v>0.18</v>
      </c>
      <c r="E19" s="7" t="n">
        <v>0.7</v>
      </c>
    </row>
    <row r="20" spans="1:5">
      <c r="A20" s="3" t="s">
        <v>117</v>
      </c>
    </row>
    <row r="21" spans="1:5">
      <c r="A21" s="4" t="s">
        <v>118</v>
      </c>
      <c r="B21" s="5" t="n">
        <v>142244166</v>
      </c>
      <c r="C21" s="5" t="n">
        <v>151983886</v>
      </c>
      <c r="D21" s="5" t="n">
        <v>142055766</v>
      </c>
      <c r="E21" s="5" t="n">
        <v>151725651</v>
      </c>
    </row>
    <row r="22" spans="1:5">
      <c r="A22" s="4" t="s">
        <v>119</v>
      </c>
      <c r="B22" s="5" t="n">
        <v>142471191</v>
      </c>
      <c r="C22" s="5" t="n">
        <v>153355965</v>
      </c>
      <c r="D22" s="5" t="n">
        <v>142431725</v>
      </c>
      <c r="E22" s="5" t="n">
        <v>153067342</v>
      </c>
    </row>
    <row r="23" spans="1:5">
      <c r="A23" s="4" t="s">
        <v>120</v>
      </c>
    </row>
    <row r="24" spans="1:5">
      <c r="A24" s="3" t="s">
        <v>100</v>
      </c>
    </row>
    <row r="25" spans="1:5">
      <c r="A25" s="4" t="s">
        <v>121</v>
      </c>
      <c r="B25" s="6" t="n">
        <v>692138</v>
      </c>
      <c r="C25" s="6" t="n">
        <v>768795</v>
      </c>
      <c r="D25" s="6" t="n">
        <v>1184841</v>
      </c>
      <c r="E25" s="6" t="n">
        <v>1351367</v>
      </c>
    </row>
    <row r="26" spans="1:5">
      <c r="A26" s="4" t="s">
        <v>122</v>
      </c>
      <c r="B26" s="5" t="n">
        <v>574684</v>
      </c>
      <c r="C26" s="5" t="n">
        <v>604096</v>
      </c>
      <c r="D26" s="5" t="n">
        <v>996220</v>
      </c>
      <c r="E26" s="5" t="n">
        <v>1054598</v>
      </c>
    </row>
    <row r="27" spans="1:5">
      <c r="A27" s="4" t="s">
        <v>123</v>
      </c>
    </row>
    <row r="28" spans="1:5">
      <c r="A28" s="3" t="s">
        <v>100</v>
      </c>
    </row>
    <row r="29" spans="1:5">
      <c r="A29" s="4" t="s">
        <v>121</v>
      </c>
      <c r="B29" s="5" t="n">
        <v>5183</v>
      </c>
      <c r="C29" s="5" t="n">
        <v>1518</v>
      </c>
      <c r="D29" s="5" t="n">
        <v>6212</v>
      </c>
      <c r="E29" s="5" t="n">
        <v>1741</v>
      </c>
    </row>
    <row r="30" spans="1:5">
      <c r="A30" s="4" t="s">
        <v>122</v>
      </c>
      <c r="B30" s="5" t="n">
        <v>5562</v>
      </c>
      <c r="C30" s="5" t="n">
        <v>1426</v>
      </c>
      <c r="D30" s="5" t="n">
        <v>7057</v>
      </c>
      <c r="E30" s="5" t="n">
        <v>1929</v>
      </c>
    </row>
    <row r="31" spans="1:5">
      <c r="A31" s="4" t="s">
        <v>124</v>
      </c>
    </row>
    <row r="32" spans="1:5">
      <c r="A32" s="3" t="s">
        <v>100</v>
      </c>
    </row>
    <row r="33" spans="1:5">
      <c r="A33" s="4" t="s">
        <v>101</v>
      </c>
      <c r="B33" s="5" t="n">
        <v>637</v>
      </c>
      <c r="C33" s="5" t="n">
        <v>599</v>
      </c>
      <c r="D33" s="5" t="n">
        <v>1235</v>
      </c>
      <c r="E33" s="5" t="n">
        <v>1197</v>
      </c>
    </row>
    <row r="34" spans="1:5">
      <c r="A34" s="4" t="s">
        <v>125</v>
      </c>
    </row>
    <row r="35" spans="1:5">
      <c r="A35" s="3" t="s">
        <v>100</v>
      </c>
    </row>
    <row r="36" spans="1:5">
      <c r="A36" s="4" t="s">
        <v>101</v>
      </c>
      <c r="B36" s="5" t="n">
        <v>697958</v>
      </c>
      <c r="C36" s="5" t="n">
        <v>770912</v>
      </c>
      <c r="D36" s="5" t="n">
        <v>1192288</v>
      </c>
      <c r="E36" s="5" t="n">
        <v>1354305</v>
      </c>
    </row>
    <row r="37" spans="1:5">
      <c r="A37" s="4" t="s">
        <v>126</v>
      </c>
    </row>
    <row r="38" spans="1:5">
      <c r="A38" s="3" t="s">
        <v>100</v>
      </c>
    </row>
    <row r="39" spans="1:5">
      <c r="A39" s="4" t="s">
        <v>121</v>
      </c>
      <c r="B39" s="5" t="n">
        <v>756</v>
      </c>
      <c r="C39" s="5" t="n">
        <v>391</v>
      </c>
      <c r="D39" s="5" t="n">
        <v>1058</v>
      </c>
      <c r="E39" s="5" t="n">
        <v>674</v>
      </c>
    </row>
    <row r="40" spans="1:5">
      <c r="A40" s="4" t="s">
        <v>122</v>
      </c>
      <c r="B40" s="6" t="n">
        <v>627</v>
      </c>
      <c r="C40" s="6" t="n">
        <v>129</v>
      </c>
      <c r="D40" s="6" t="n">
        <v>948</v>
      </c>
      <c r="E40" s="6" t="n">
        <v>2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29</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06</v>
      </c>
      <c r="B1" s="2" t="s">
        <v>1</v>
      </c>
    </row>
    <row r="2" spans="1:4">
      <c r="B2" s="2" t="s">
        <v>307</v>
      </c>
      <c r="C2" s="2" t="s">
        <v>308</v>
      </c>
      <c r="D2" s="2" t="s">
        <v>309</v>
      </c>
    </row>
    <row r="3" spans="1:4">
      <c r="A3" s="3" t="s">
        <v>310</v>
      </c>
    </row>
    <row r="4" spans="1:4">
      <c r="A4" s="4" t="s">
        <v>311</v>
      </c>
      <c r="D4" s="6" t="n">
        <v>-7354</v>
      </c>
    </row>
    <row r="5" spans="1:4">
      <c r="A5" s="4" t="s">
        <v>312</v>
      </c>
    </row>
    <row r="6" spans="1:4">
      <c r="A6" s="3" t="s">
        <v>310</v>
      </c>
    </row>
    <row r="7" spans="1:4">
      <c r="A7" s="4" t="s">
        <v>313</v>
      </c>
      <c r="B7" s="5" t="n">
        <v>6</v>
      </c>
    </row>
    <row r="8" spans="1:4">
      <c r="A8" s="4" t="s">
        <v>314</v>
      </c>
      <c r="B8" s="5" t="n">
        <v>9</v>
      </c>
    </row>
    <row r="9" spans="1:4">
      <c r="A9" s="4" t="s">
        <v>315</v>
      </c>
    </row>
    <row r="10" spans="1:4">
      <c r="A10" s="3" t="s">
        <v>310</v>
      </c>
    </row>
    <row r="11" spans="1:4">
      <c r="A11" s="4" t="s">
        <v>311</v>
      </c>
      <c r="C11" s="6" t="n">
        <v>57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9"/>
  </cols>
  <sheetData>
    <row r="1" spans="1:2">
      <c r="A1" s="1" t="s">
        <v>316</v>
      </c>
      <c r="B1" s="2" t="s">
        <v>1</v>
      </c>
    </row>
    <row r="2" spans="1:2">
      <c r="B2" s="2" t="s">
        <v>317</v>
      </c>
    </row>
    <row r="3" spans="1:2">
      <c r="A3" s="3" t="s">
        <v>310</v>
      </c>
    </row>
    <row r="4" spans="1:2">
      <c r="A4" s="4" t="s">
        <v>318</v>
      </c>
      <c r="B4" s="5" t="n">
        <v>2</v>
      </c>
    </row>
    <row r="5" spans="1:2">
      <c r="A5" s="4" t="s">
        <v>319</v>
      </c>
    </row>
    <row r="6" spans="1:2">
      <c r="A6" s="3" t="s">
        <v>310</v>
      </c>
    </row>
    <row r="7" spans="1:2">
      <c r="A7" s="4" t="s">
        <v>320</v>
      </c>
      <c r="B7" s="5" t="n">
        <v>1</v>
      </c>
    </row>
    <row r="8" spans="1:2">
      <c r="A8" s="4" t="s">
        <v>312</v>
      </c>
    </row>
    <row r="9" spans="1:2">
      <c r="A9" s="3" t="s">
        <v>310</v>
      </c>
    </row>
    <row r="10" spans="1:2">
      <c r="A10" s="4" t="s">
        <v>320</v>
      </c>
      <c r="B10" s="5" t="n">
        <v>6</v>
      </c>
    </row>
    <row r="11" spans="1:2">
      <c r="A11" s="4" t="s">
        <v>321</v>
      </c>
      <c r="B11"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98</v>
      </c>
      <c r="D1" s="2" t="s">
        <v>1</v>
      </c>
    </row>
    <row r="2" spans="1:6">
      <c r="B2" s="2" t="s">
        <v>2</v>
      </c>
      <c r="C2" s="2" t="s">
        <v>99</v>
      </c>
      <c r="D2" s="2" t="s">
        <v>2</v>
      </c>
      <c r="E2" s="2" t="s">
        <v>99</v>
      </c>
      <c r="F2" s="2" t="s">
        <v>60</v>
      </c>
    </row>
    <row r="3" spans="1:6">
      <c r="A3" s="3" t="s">
        <v>310</v>
      </c>
    </row>
    <row r="4" spans="1:6">
      <c r="A4" s="4" t="s">
        <v>101</v>
      </c>
      <c r="B4" s="6" t="n">
        <v>698714</v>
      </c>
      <c r="C4" s="6" t="n">
        <v>771303</v>
      </c>
      <c r="D4" s="6" t="n">
        <v>1193346</v>
      </c>
      <c r="E4" s="6" t="n">
        <v>1354979</v>
      </c>
    </row>
    <row r="5" spans="1:6">
      <c r="A5" s="4" t="s">
        <v>323</v>
      </c>
      <c r="B5" s="5" t="n">
        <v>35394</v>
      </c>
      <c r="C5" s="5" t="n">
        <v>84816</v>
      </c>
      <c r="D5" s="5" t="n">
        <v>35489</v>
      </c>
      <c r="E5" s="5" t="n">
        <v>142356</v>
      </c>
    </row>
    <row r="6" spans="1:6">
      <c r="A6" s="4" t="s">
        <v>64</v>
      </c>
      <c r="B6" s="5" t="n">
        <v>3253601</v>
      </c>
      <c r="D6" s="5" t="n">
        <v>3253601</v>
      </c>
      <c r="F6" s="6" t="n">
        <v>3216059</v>
      </c>
    </row>
    <row r="7" spans="1:6">
      <c r="A7" s="4" t="s">
        <v>69</v>
      </c>
      <c r="B7" s="5" t="n">
        <v>3877550</v>
      </c>
      <c r="D7" s="5" t="n">
        <v>3877550</v>
      </c>
      <c r="F7" s="5" t="n">
        <v>3884203</v>
      </c>
    </row>
    <row r="8" spans="1:6">
      <c r="A8" s="4" t="s">
        <v>312</v>
      </c>
    </row>
    <row r="9" spans="1:6">
      <c r="A9" s="3" t="s">
        <v>310</v>
      </c>
    </row>
    <row r="10" spans="1:6">
      <c r="A10" s="4" t="s">
        <v>64</v>
      </c>
      <c r="B10" s="5" t="n">
        <v>3253601</v>
      </c>
      <c r="D10" s="5" t="n">
        <v>3253601</v>
      </c>
      <c r="F10" s="5" t="n">
        <v>3216059</v>
      </c>
    </row>
    <row r="11" spans="1:6">
      <c r="A11" s="4" t="s">
        <v>69</v>
      </c>
      <c r="B11" s="5" t="n">
        <v>3855595</v>
      </c>
      <c r="D11" s="5" t="n">
        <v>3855595</v>
      </c>
      <c r="F11" s="5" t="n">
        <v>3864318</v>
      </c>
    </row>
    <row r="12" spans="1:6">
      <c r="A12" s="4" t="s">
        <v>324</v>
      </c>
    </row>
    <row r="13" spans="1:6">
      <c r="A13" s="3" t="s">
        <v>310</v>
      </c>
    </row>
    <row r="14" spans="1:6">
      <c r="A14" s="4" t="s">
        <v>64</v>
      </c>
      <c r="B14" s="5" t="n">
        <v>341557</v>
      </c>
      <c r="D14" s="5" t="n">
        <v>341557</v>
      </c>
      <c r="F14" s="5" t="n">
        <v>293217</v>
      </c>
    </row>
    <row r="15" spans="1:6">
      <c r="A15" s="4" t="s">
        <v>69</v>
      </c>
      <c r="B15" s="5" t="n">
        <v>367437</v>
      </c>
      <c r="D15" s="5" t="n">
        <v>367437</v>
      </c>
      <c r="F15" s="5" t="n">
        <v>318703</v>
      </c>
    </row>
    <row r="16" spans="1:6">
      <c r="A16" s="4" t="s">
        <v>325</v>
      </c>
    </row>
    <row r="17" spans="1:6">
      <c r="A17" s="3" t="s">
        <v>310</v>
      </c>
    </row>
    <row r="18" spans="1:6">
      <c r="A18" s="4" t="s">
        <v>64</v>
      </c>
      <c r="B18" s="5" t="n">
        <v>1336208</v>
      </c>
      <c r="D18" s="5" t="n">
        <v>1336208</v>
      </c>
      <c r="F18" s="5" t="n">
        <v>1286877</v>
      </c>
    </row>
    <row r="19" spans="1:6">
      <c r="A19" s="4" t="s">
        <v>69</v>
      </c>
      <c r="B19" s="5" t="n">
        <v>1445755</v>
      </c>
      <c r="D19" s="5" t="n">
        <v>1445755</v>
      </c>
      <c r="F19" s="5" t="n">
        <v>1391503</v>
      </c>
    </row>
    <row r="20" spans="1:6">
      <c r="A20" s="4" t="s">
        <v>326</v>
      </c>
    </row>
    <row r="21" spans="1:6">
      <c r="A21" s="3" t="s">
        <v>310</v>
      </c>
    </row>
    <row r="22" spans="1:6">
      <c r="A22" s="4" t="s">
        <v>64</v>
      </c>
      <c r="B22" s="5" t="n">
        <v>265329</v>
      </c>
      <c r="D22" s="5" t="n">
        <v>265329</v>
      </c>
      <c r="F22" s="5" t="n">
        <v>279486</v>
      </c>
    </row>
    <row r="23" spans="1:6">
      <c r="A23" s="4" t="s">
        <v>69</v>
      </c>
      <c r="B23" s="5" t="n">
        <v>334736</v>
      </c>
      <c r="D23" s="5" t="n">
        <v>334736</v>
      </c>
      <c r="F23" s="5" t="n">
        <v>313947</v>
      </c>
    </row>
    <row r="24" spans="1:6">
      <c r="A24" s="4" t="s">
        <v>327</v>
      </c>
    </row>
    <row r="25" spans="1:6">
      <c r="A25" s="3" t="s">
        <v>310</v>
      </c>
    </row>
    <row r="26" spans="1:6">
      <c r="A26" s="4" t="s">
        <v>64</v>
      </c>
      <c r="B26" s="5" t="n">
        <v>284101</v>
      </c>
      <c r="D26" s="5" t="n">
        <v>284101</v>
      </c>
      <c r="F26" s="5" t="n">
        <v>271061</v>
      </c>
    </row>
    <row r="27" spans="1:6">
      <c r="A27" s="4" t="s">
        <v>69</v>
      </c>
      <c r="B27" s="5" t="n">
        <v>326840</v>
      </c>
      <c r="D27" s="5" t="n">
        <v>326840</v>
      </c>
      <c r="F27" s="5" t="n">
        <v>325943</v>
      </c>
    </row>
    <row r="28" spans="1:6">
      <c r="A28" s="4" t="s">
        <v>328</v>
      </c>
    </row>
    <row r="29" spans="1:6">
      <c r="A29" s="3" t="s">
        <v>310</v>
      </c>
    </row>
    <row r="30" spans="1:6">
      <c r="A30" s="4" t="s">
        <v>64</v>
      </c>
      <c r="B30" s="5" t="n">
        <v>755281</v>
      </c>
      <c r="D30" s="5" t="n">
        <v>755281</v>
      </c>
      <c r="F30" s="5" t="n">
        <v>812799</v>
      </c>
    </row>
    <row r="31" spans="1:6">
      <c r="A31" s="4" t="s">
        <v>69</v>
      </c>
      <c r="B31" s="5" t="n">
        <v>943485</v>
      </c>
      <c r="D31" s="5" t="n">
        <v>943485</v>
      </c>
      <c r="F31" s="5" t="n">
        <v>987610</v>
      </c>
    </row>
    <row r="32" spans="1:6">
      <c r="A32" s="4" t="s">
        <v>329</v>
      </c>
    </row>
    <row r="33" spans="1:6">
      <c r="A33" s="3" t="s">
        <v>310</v>
      </c>
    </row>
    <row r="34" spans="1:6">
      <c r="A34" s="4" t="s">
        <v>64</v>
      </c>
      <c r="B34" s="5" t="n">
        <v>271125</v>
      </c>
      <c r="D34" s="5" t="n">
        <v>271125</v>
      </c>
      <c r="F34" s="5" t="n">
        <v>272619</v>
      </c>
    </row>
    <row r="35" spans="1:6">
      <c r="A35" s="4" t="s">
        <v>69</v>
      </c>
      <c r="B35" s="5" t="n">
        <v>306778</v>
      </c>
      <c r="D35" s="5" t="n">
        <v>306778</v>
      </c>
      <c r="F35" s="5" t="n">
        <v>298602</v>
      </c>
    </row>
    <row r="36" spans="1:6">
      <c r="A36" s="4" t="s">
        <v>330</v>
      </c>
    </row>
    <row r="37" spans="1:6">
      <c r="A37" s="3" t="s">
        <v>310</v>
      </c>
    </row>
    <row r="38" spans="1:6">
      <c r="A38" s="4" t="s">
        <v>69</v>
      </c>
      <c r="B38" s="5" t="n">
        <v>21955</v>
      </c>
      <c r="D38" s="5" t="n">
        <v>21955</v>
      </c>
      <c r="F38" s="5" t="n">
        <v>19885</v>
      </c>
    </row>
    <row r="39" spans="1:6">
      <c r="A39" s="4" t="s">
        <v>331</v>
      </c>
    </row>
    <row r="40" spans="1:6">
      <c r="A40" s="3" t="s">
        <v>310</v>
      </c>
    </row>
    <row r="41" spans="1:6">
      <c r="A41" s="4" t="s">
        <v>69</v>
      </c>
      <c r="B41" s="5" t="n">
        <v>130564</v>
      </c>
      <c r="D41" s="5" t="n">
        <v>130564</v>
      </c>
      <c r="F41" s="6" t="n">
        <v>228010</v>
      </c>
    </row>
    <row r="42" spans="1:6">
      <c r="A42" s="4" t="s">
        <v>125</v>
      </c>
    </row>
    <row r="43" spans="1:6">
      <c r="A43" s="3" t="s">
        <v>310</v>
      </c>
    </row>
    <row r="44" spans="1:6">
      <c r="A44" s="4" t="s">
        <v>101</v>
      </c>
      <c r="B44" s="5" t="n">
        <v>697958</v>
      </c>
      <c r="C44" s="5" t="n">
        <v>770912</v>
      </c>
      <c r="D44" s="5" t="n">
        <v>1192288</v>
      </c>
      <c r="E44" s="5" t="n">
        <v>1354305</v>
      </c>
    </row>
    <row r="45" spans="1:6">
      <c r="A45" s="4" t="s">
        <v>332</v>
      </c>
    </row>
    <row r="46" spans="1:6">
      <c r="A46" s="3" t="s">
        <v>310</v>
      </c>
    </row>
    <row r="47" spans="1:6">
      <c r="A47" s="4" t="s">
        <v>101</v>
      </c>
      <c r="B47" s="5" t="n">
        <v>697958</v>
      </c>
      <c r="C47" s="5" t="n">
        <v>770912</v>
      </c>
      <c r="D47" s="5" t="n">
        <v>1192288</v>
      </c>
      <c r="E47" s="5" t="n">
        <v>1354305</v>
      </c>
    </row>
    <row r="48" spans="1:6">
      <c r="A48" s="4" t="s">
        <v>323</v>
      </c>
      <c r="B48" s="5" t="n">
        <v>33293</v>
      </c>
      <c r="C48" s="5" t="n">
        <v>82570</v>
      </c>
      <c r="D48" s="5" t="n">
        <v>32632</v>
      </c>
      <c r="E48" s="5" t="n">
        <v>138962</v>
      </c>
    </row>
    <row r="49" spans="1:6">
      <c r="A49" s="4" t="s">
        <v>333</v>
      </c>
    </row>
    <row r="50" spans="1:6">
      <c r="A50" s="3" t="s">
        <v>310</v>
      </c>
    </row>
    <row r="51" spans="1:6">
      <c r="A51" s="4" t="s">
        <v>101</v>
      </c>
      <c r="B51" s="5" t="n">
        <v>55653</v>
      </c>
      <c r="C51" s="5" t="n">
        <v>56949</v>
      </c>
      <c r="D51" s="5" t="n">
        <v>95214</v>
      </c>
      <c r="E51" s="5" t="n">
        <v>115404</v>
      </c>
    </row>
    <row r="52" spans="1:6">
      <c r="A52" s="4" t="s">
        <v>323</v>
      </c>
      <c r="B52" s="5" t="n">
        <v>2986</v>
      </c>
      <c r="C52" s="5" t="n">
        <v>5014</v>
      </c>
      <c r="D52" s="5" t="n">
        <v>4176</v>
      </c>
      <c r="E52" s="5" t="n">
        <v>9405</v>
      </c>
    </row>
    <row r="53" spans="1:6">
      <c r="A53" s="4" t="s">
        <v>334</v>
      </c>
    </row>
    <row r="54" spans="1:6">
      <c r="A54" s="3" t="s">
        <v>310</v>
      </c>
    </row>
    <row r="55" spans="1:6">
      <c r="A55" s="4" t="s">
        <v>101</v>
      </c>
      <c r="B55" s="5" t="n">
        <v>194699</v>
      </c>
      <c r="C55" s="5" t="n">
        <v>243286</v>
      </c>
      <c r="D55" s="5" t="n">
        <v>329562</v>
      </c>
      <c r="E55" s="5" t="n">
        <v>423756</v>
      </c>
    </row>
    <row r="56" spans="1:6">
      <c r="A56" s="4" t="s">
        <v>323</v>
      </c>
      <c r="B56" s="5" t="n">
        <v>14735</v>
      </c>
      <c r="C56" s="5" t="n">
        <v>46917</v>
      </c>
      <c r="D56" s="5" t="n">
        <v>13944</v>
      </c>
      <c r="E56" s="5" t="n">
        <v>86108</v>
      </c>
    </row>
    <row r="57" spans="1:6">
      <c r="A57" s="4" t="s">
        <v>335</v>
      </c>
    </row>
    <row r="58" spans="1:6">
      <c r="A58" s="3" t="s">
        <v>310</v>
      </c>
    </row>
    <row r="59" spans="1:6">
      <c r="A59" s="4" t="s">
        <v>101</v>
      </c>
      <c r="B59" s="5" t="n">
        <v>71066</v>
      </c>
      <c r="C59" s="5" t="n">
        <v>65404</v>
      </c>
      <c r="D59" s="5" t="n">
        <v>114937</v>
      </c>
      <c r="E59" s="5" t="n">
        <v>127307</v>
      </c>
    </row>
    <row r="60" spans="1:6">
      <c r="A60" s="4" t="s">
        <v>323</v>
      </c>
      <c r="B60" s="5" t="n">
        <v>5193</v>
      </c>
      <c r="C60" s="5" t="n">
        <v>7797</v>
      </c>
      <c r="D60" s="5" t="n">
        <v>2554</v>
      </c>
      <c r="E60" s="5" t="n">
        <v>15937</v>
      </c>
    </row>
    <row r="61" spans="1:6">
      <c r="A61" s="4" t="s">
        <v>336</v>
      </c>
    </row>
    <row r="62" spans="1:6">
      <c r="A62" s="3" t="s">
        <v>310</v>
      </c>
    </row>
    <row r="63" spans="1:6">
      <c r="A63" s="4" t="s">
        <v>101</v>
      </c>
      <c r="B63" s="5" t="n">
        <v>121963</v>
      </c>
      <c r="C63" s="5" t="n">
        <v>77716</v>
      </c>
      <c r="D63" s="5" t="n">
        <v>192784</v>
      </c>
      <c r="E63" s="5" t="n">
        <v>119124</v>
      </c>
    </row>
    <row r="64" spans="1:6">
      <c r="A64" s="4" t="s">
        <v>323</v>
      </c>
      <c r="B64" s="5" t="n">
        <v>6908</v>
      </c>
      <c r="C64" s="5" t="n">
        <v>6228</v>
      </c>
      <c r="D64" s="5" t="n">
        <v>5310</v>
      </c>
      <c r="E64" s="5" t="n">
        <v>6598</v>
      </c>
    </row>
    <row r="65" spans="1:6">
      <c r="A65" s="4" t="s">
        <v>337</v>
      </c>
    </row>
    <row r="66" spans="1:6">
      <c r="A66" s="3" t="s">
        <v>310</v>
      </c>
    </row>
    <row r="67" spans="1:6">
      <c r="A67" s="4" t="s">
        <v>101</v>
      </c>
      <c r="B67" s="5" t="n">
        <v>192752</v>
      </c>
      <c r="C67" s="5" t="n">
        <v>255642</v>
      </c>
      <c r="D67" s="5" t="n">
        <v>364543</v>
      </c>
      <c r="E67" s="5" t="n">
        <v>446062</v>
      </c>
    </row>
    <row r="68" spans="1:6">
      <c r="A68" s="4" t="s">
        <v>323</v>
      </c>
      <c r="B68" s="5" t="n">
        <v>12280</v>
      </c>
      <c r="C68" s="5" t="n">
        <v>24175</v>
      </c>
      <c r="D68" s="5" t="n">
        <v>22489</v>
      </c>
      <c r="E68" s="5" t="n">
        <v>38706</v>
      </c>
    </row>
    <row r="69" spans="1:6">
      <c r="A69" s="4" t="s">
        <v>338</v>
      </c>
    </row>
    <row r="70" spans="1:6">
      <c r="A70" s="3" t="s">
        <v>310</v>
      </c>
    </row>
    <row r="71" spans="1:6">
      <c r="A71" s="4" t="s">
        <v>101</v>
      </c>
      <c r="B71" s="5" t="n">
        <v>61825</v>
      </c>
      <c r="C71" s="5" t="n">
        <v>71915</v>
      </c>
      <c r="D71" s="5" t="n">
        <v>95248</v>
      </c>
      <c r="E71" s="5" t="n">
        <v>122652</v>
      </c>
    </row>
    <row r="72" spans="1:6">
      <c r="A72" s="4" t="s">
        <v>323</v>
      </c>
      <c r="B72" s="5" t="n">
        <v>2555</v>
      </c>
      <c r="C72" s="5" t="n">
        <v>4179</v>
      </c>
      <c r="D72" s="5" t="n">
        <v>1789</v>
      </c>
      <c r="E72" s="5" t="n">
        <v>5786</v>
      </c>
    </row>
    <row r="73" spans="1:6">
      <c r="A73" s="4" t="s">
        <v>339</v>
      </c>
    </row>
    <row r="74" spans="1:6">
      <c r="A74" s="3" t="s">
        <v>310</v>
      </c>
    </row>
    <row r="75" spans="1:6">
      <c r="A75" s="4" t="s">
        <v>323</v>
      </c>
      <c r="B75" s="5" t="n">
        <v>-11364</v>
      </c>
      <c r="C75" s="5" t="n">
        <v>-11740</v>
      </c>
      <c r="D75" s="5" t="n">
        <v>-17630</v>
      </c>
      <c r="E75" s="5" t="n">
        <v>-23578</v>
      </c>
    </row>
    <row r="76" spans="1:6">
      <c r="A76" s="4" t="s">
        <v>340</v>
      </c>
    </row>
    <row r="77" spans="1:6">
      <c r="A77" s="3" t="s">
        <v>310</v>
      </c>
    </row>
    <row r="78" spans="1:6">
      <c r="A78" s="4" t="s">
        <v>101</v>
      </c>
      <c r="B78" s="5" t="n">
        <v>756</v>
      </c>
      <c r="C78" s="5" t="n">
        <v>391</v>
      </c>
      <c r="D78" s="5" t="n">
        <v>1058</v>
      </c>
      <c r="E78" s="5" t="n">
        <v>674</v>
      </c>
    </row>
    <row r="79" spans="1:6">
      <c r="A79" s="4" t="s">
        <v>323</v>
      </c>
      <c r="B79" s="6" t="n">
        <v>2101</v>
      </c>
      <c r="C79" s="6" t="n">
        <v>2246</v>
      </c>
      <c r="D79" s="6" t="n">
        <v>2857</v>
      </c>
      <c r="E79" s="6" t="n">
        <v>33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98</v>
      </c>
      <c r="D1" s="2" t="s">
        <v>1</v>
      </c>
    </row>
    <row r="2" spans="1:5">
      <c r="B2" s="2" t="s">
        <v>2</v>
      </c>
      <c r="C2" s="2" t="s">
        <v>99</v>
      </c>
      <c r="D2" s="2" t="s">
        <v>2</v>
      </c>
      <c r="E2" s="2" t="s">
        <v>99</v>
      </c>
    </row>
    <row r="3" spans="1:5">
      <c r="A3" s="3" t="s">
        <v>342</v>
      </c>
    </row>
    <row r="4" spans="1:5">
      <c r="A4" s="4" t="s">
        <v>113</v>
      </c>
      <c r="B4" s="6" t="n">
        <v>26262</v>
      </c>
      <c r="C4" s="6" t="n">
        <v>63680</v>
      </c>
      <c r="D4" s="6" t="n">
        <v>26333</v>
      </c>
      <c r="E4" s="6" t="n">
        <v>106560</v>
      </c>
    </row>
    <row r="5" spans="1:5">
      <c r="A5" s="3" t="s">
        <v>343</v>
      </c>
    </row>
    <row r="6" spans="1:5">
      <c r="A6" s="4" t="s">
        <v>344</v>
      </c>
      <c r="B6" s="5" t="n">
        <v>142244166</v>
      </c>
      <c r="C6" s="5" t="n">
        <v>151983886</v>
      </c>
      <c r="D6" s="5" t="n">
        <v>142055766</v>
      </c>
      <c r="E6" s="5" t="n">
        <v>151725651</v>
      </c>
    </row>
    <row r="7" spans="1:5">
      <c r="A7" s="3" t="s">
        <v>345</v>
      </c>
    </row>
    <row r="8" spans="1:5">
      <c r="A8" s="4" t="s">
        <v>346</v>
      </c>
      <c r="B8" s="5" t="n">
        <v>227025</v>
      </c>
      <c r="C8" s="5" t="n">
        <v>1372079</v>
      </c>
      <c r="D8" s="5" t="n">
        <v>375959</v>
      </c>
      <c r="E8" s="5" t="n">
        <v>1341691</v>
      </c>
    </row>
    <row r="9" spans="1:5">
      <c r="A9" s="4" t="s">
        <v>347</v>
      </c>
      <c r="B9" s="5" t="n">
        <v>142471191</v>
      </c>
      <c r="C9" s="5" t="n">
        <v>153355965</v>
      </c>
      <c r="D9" s="5" t="n">
        <v>142431725</v>
      </c>
      <c r="E9" s="5" t="n">
        <v>153067342</v>
      </c>
    </row>
    <row r="10" spans="1:5">
      <c r="A10" s="3" t="s">
        <v>114</v>
      </c>
    </row>
    <row r="11" spans="1:5">
      <c r="A11" s="4" t="s">
        <v>115</v>
      </c>
      <c r="B11" s="7" t="n">
        <v>0.18</v>
      </c>
      <c r="C11" s="7" t="n">
        <v>0.42</v>
      </c>
      <c r="D11" s="7" t="n">
        <v>0.19</v>
      </c>
      <c r="E11" s="7" t="n">
        <v>0.7</v>
      </c>
    </row>
    <row r="12" spans="1:5">
      <c r="A12" s="4" t="s">
        <v>116</v>
      </c>
      <c r="B12" s="7" t="n">
        <v>0.18</v>
      </c>
      <c r="C12" s="7" t="n">
        <v>0.42</v>
      </c>
      <c r="D12" s="7" t="n">
        <v>0.18</v>
      </c>
      <c r="E12" s="7" t="n">
        <v>0.7</v>
      </c>
    </row>
    <row r="13" spans="1:5">
      <c r="A13" s="4" t="s">
        <v>348</v>
      </c>
      <c r="B13" s="5" t="n">
        <v>2920708</v>
      </c>
      <c r="C13" s="5" t="n">
        <v>584405</v>
      </c>
      <c r="D13" s="5" t="n">
        <v>3144445</v>
      </c>
      <c r="E13" s="5" t="n">
        <v>9164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9</v>
      </c>
      <c r="B1" s="2" t="s">
        <v>2</v>
      </c>
      <c r="C1" s="2" t="s">
        <v>60</v>
      </c>
    </row>
    <row r="2" spans="1:3">
      <c r="A2" s="3" t="s">
        <v>187</v>
      </c>
    </row>
    <row r="3" spans="1:3">
      <c r="A3" s="4" t="s">
        <v>350</v>
      </c>
      <c r="B3" s="6" t="n">
        <v>20749</v>
      </c>
      <c r="C3" s="6" t="n">
        <v>13995</v>
      </c>
    </row>
    <row r="4" spans="1:3">
      <c r="A4" s="4" t="s">
        <v>351</v>
      </c>
      <c r="B4" s="5" t="n">
        <v>37621</v>
      </c>
      <c r="C4" s="5" t="n">
        <v>37597</v>
      </c>
    </row>
    <row r="5" spans="1:3">
      <c r="A5" s="4" t="s">
        <v>352</v>
      </c>
      <c r="B5" s="6" t="n">
        <v>58370</v>
      </c>
      <c r="C5" s="6" t="n">
        <v>51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v>
      </c>
      <c r="C1" s="2" t="s">
        <v>60</v>
      </c>
    </row>
    <row r="2" spans="1:3">
      <c r="A2" s="3" t="s">
        <v>187</v>
      </c>
    </row>
    <row r="3" spans="1:3">
      <c r="A3" s="4" t="s">
        <v>354</v>
      </c>
      <c r="B3" s="6" t="n">
        <v>498</v>
      </c>
      <c r="C3" s="6" t="n">
        <v>6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357</v>
      </c>
      <c r="B3" s="6" t="n">
        <v>1144914</v>
      </c>
      <c r="C3" s="6" t="n">
        <v>959911</v>
      </c>
    </row>
    <row r="4" spans="1:3">
      <c r="A4" s="4" t="s">
        <v>358</v>
      </c>
      <c r="B4" s="5" t="n">
        <v>1565802</v>
      </c>
      <c r="C4" s="5" t="n">
        <v>1743537</v>
      </c>
    </row>
    <row r="5" spans="1:3">
      <c r="A5" s="4" t="s">
        <v>359</v>
      </c>
      <c r="B5" s="5" t="n">
        <v>204994</v>
      </c>
      <c r="C5" s="5" t="n">
        <v>201874</v>
      </c>
    </row>
    <row r="6" spans="1:3">
      <c r="A6" s="4" t="s">
        <v>360</v>
      </c>
      <c r="B6" s="5" t="n">
        <v>266522</v>
      </c>
      <c r="C6" s="5" t="n">
        <v>238828</v>
      </c>
    </row>
    <row r="7" spans="1:3">
      <c r="A7" s="4" t="s">
        <v>361</v>
      </c>
      <c r="B7" s="5" t="n">
        <v>3182232</v>
      </c>
      <c r="C7" s="5" t="n">
        <v>3144150</v>
      </c>
    </row>
    <row r="8" spans="1:3">
      <c r="A8" s="3" t="s">
        <v>362</v>
      </c>
    </row>
    <row r="9" spans="1:3">
      <c r="A9" s="4" t="s">
        <v>363</v>
      </c>
      <c r="B9" s="5" t="n">
        <v>71369</v>
      </c>
      <c r="C9" s="5" t="n">
        <v>71909</v>
      </c>
    </row>
    <row r="10" spans="1:3">
      <c r="A10" s="4" t="s">
        <v>364</v>
      </c>
      <c r="B10" s="5" t="n">
        <v>71369</v>
      </c>
      <c r="C10" s="5" t="n">
        <v>71909</v>
      </c>
    </row>
    <row r="11" spans="1:3">
      <c r="A11" s="4" t="s">
        <v>365</v>
      </c>
      <c r="B11" s="6" t="n">
        <v>3253601</v>
      </c>
      <c r="C11" s="6" t="n">
        <v>32160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8</v>
      </c>
      <c r="D1" s="2" t="s">
        <v>1</v>
      </c>
    </row>
    <row r="2" spans="1:5">
      <c r="B2" s="2" t="s">
        <v>2</v>
      </c>
      <c r="C2" s="2" t="s">
        <v>99</v>
      </c>
      <c r="D2" s="2" t="s">
        <v>2</v>
      </c>
      <c r="E2" s="2" t="s">
        <v>99</v>
      </c>
    </row>
    <row r="3" spans="1:5">
      <c r="A3" s="3" t="s">
        <v>367</v>
      </c>
    </row>
    <row r="4" spans="1:5">
      <c r="A4" s="4" t="s">
        <v>368</v>
      </c>
      <c r="B4" s="6" t="n">
        <v>21962</v>
      </c>
      <c r="C4" s="6" t="n">
        <v>21627</v>
      </c>
      <c r="D4" s="6" t="n">
        <v>45335</v>
      </c>
      <c r="E4" s="6" t="n">
        <v>43147</v>
      </c>
    </row>
    <row r="5" spans="1:5">
      <c r="A5" s="4" t="s">
        <v>369</v>
      </c>
      <c r="B5" s="5" t="n">
        <v>-21962</v>
      </c>
      <c r="C5" s="5" t="n">
        <v>-21627</v>
      </c>
      <c r="D5" s="5" t="n">
        <v>-45335</v>
      </c>
      <c r="E5" s="5" t="n">
        <v>-43147</v>
      </c>
    </row>
    <row r="6" spans="1:5">
      <c r="A6" s="4" t="s">
        <v>370</v>
      </c>
      <c r="B6" s="5" t="n">
        <v>0</v>
      </c>
      <c r="C6" s="5" t="n">
        <v>0</v>
      </c>
      <c r="D6" s="5" t="n">
        <v>0</v>
      </c>
      <c r="E6" s="5" t="n">
        <v>0</v>
      </c>
    </row>
    <row r="7" spans="1:5">
      <c r="A7" s="3" t="s">
        <v>371</v>
      </c>
    </row>
    <row r="8" spans="1:5">
      <c r="A8" s="4" t="s">
        <v>372</v>
      </c>
      <c r="B8" s="5" t="n">
        <v>193440</v>
      </c>
      <c r="C8" s="5" t="n">
        <v>183626</v>
      </c>
      <c r="D8" s="5" t="n">
        <v>184400</v>
      </c>
      <c r="E8" s="5" t="n">
        <v>176348</v>
      </c>
    </row>
    <row r="9" spans="1:5">
      <c r="A9" s="4" t="s">
        <v>373</v>
      </c>
      <c r="B9" s="5" t="n">
        <v>21962</v>
      </c>
      <c r="C9" s="5" t="n">
        <v>21627</v>
      </c>
      <c r="D9" s="5" t="n">
        <v>45335</v>
      </c>
      <c r="E9" s="5" t="n">
        <v>43147</v>
      </c>
    </row>
    <row r="10" spans="1:5">
      <c r="A10" s="4" t="s">
        <v>374</v>
      </c>
      <c r="B10" s="5" t="n">
        <v>-18107</v>
      </c>
      <c r="C10" s="5" t="n">
        <v>-19664</v>
      </c>
      <c r="D10" s="5" t="n">
        <v>-32440</v>
      </c>
      <c r="E10" s="5" t="n">
        <v>-33906</v>
      </c>
    </row>
    <row r="11" spans="1:5">
      <c r="A11" s="4" t="s">
        <v>375</v>
      </c>
      <c r="B11" s="6" t="n">
        <v>197295</v>
      </c>
      <c r="C11" s="6" t="n">
        <v>185589</v>
      </c>
      <c r="D11" s="6" t="n">
        <v>197295</v>
      </c>
      <c r="E11" s="6" t="n">
        <v>1855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98</v>
      </c>
      <c r="D1" s="2" t="s">
        <v>1</v>
      </c>
    </row>
    <row r="2" spans="1:5">
      <c r="B2" s="2" t="s">
        <v>2</v>
      </c>
      <c r="C2" s="2" t="s">
        <v>99</v>
      </c>
      <c r="D2" s="2" t="s">
        <v>2</v>
      </c>
      <c r="E2" s="2" t="s">
        <v>99</v>
      </c>
    </row>
    <row r="3" spans="1:5">
      <c r="A3" s="3" t="s">
        <v>367</v>
      </c>
    </row>
    <row r="4" spans="1:5">
      <c r="A4" s="4" t="s">
        <v>377</v>
      </c>
      <c r="B4" s="6" t="n">
        <v>0</v>
      </c>
      <c r="C4" s="6" t="n">
        <v>0</v>
      </c>
      <c r="D4" s="6" t="n">
        <v>0</v>
      </c>
      <c r="E4" s="6" t="n">
        <v>0</v>
      </c>
    </row>
    <row r="5" spans="1:5">
      <c r="A5" s="4" t="s">
        <v>378</v>
      </c>
      <c r="B5" s="5" t="n">
        <v>288000</v>
      </c>
      <c r="C5" s="5" t="n">
        <v>609000</v>
      </c>
      <c r="D5" s="5" t="n">
        <v>5490000</v>
      </c>
      <c r="E5" s="5" t="n">
        <v>857000</v>
      </c>
    </row>
    <row r="6" spans="1:5">
      <c r="A6" s="4" t="s">
        <v>128</v>
      </c>
      <c r="B6" s="6" t="n">
        <v>288000</v>
      </c>
      <c r="C6" s="6" t="n">
        <v>609000</v>
      </c>
      <c r="D6" s="6" t="n">
        <v>5490000</v>
      </c>
      <c r="E6" s="6" t="n">
        <v>85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7"/>
    <col customWidth="1" max="5" min="5" width="18"/>
    <col customWidth="1" max="6" min="6" width="27"/>
    <col customWidth="1" max="7" min="7" width="25"/>
  </cols>
  <sheetData>
    <row r="1" spans="1:7">
      <c r="A1" s="1" t="s">
        <v>127</v>
      </c>
      <c r="B1" s="2" t="s">
        <v>128</v>
      </c>
      <c r="C1" s="2" t="s">
        <v>129</v>
      </c>
      <c r="D1" s="2" t="s">
        <v>130</v>
      </c>
      <c r="E1" s="2" t="s">
        <v>131</v>
      </c>
      <c r="F1" s="2" t="s">
        <v>132</v>
      </c>
      <c r="G1" s="2" t="s">
        <v>133</v>
      </c>
    </row>
    <row r="2" spans="1:7">
      <c r="A2" s="4" t="s">
        <v>134</v>
      </c>
      <c r="B2" s="6" t="n">
        <v>1930327</v>
      </c>
      <c r="C2" s="6" t="n">
        <v>1512</v>
      </c>
      <c r="D2" s="6" t="n">
        <v>793980</v>
      </c>
      <c r="E2" s="6" t="n">
        <v>1134230</v>
      </c>
      <c r="F2" s="6" t="n">
        <v>1929722</v>
      </c>
      <c r="G2" s="6" t="n">
        <v>605</v>
      </c>
    </row>
    <row r="3" spans="1:7">
      <c r="A3" s="4" t="s">
        <v>135</v>
      </c>
      <c r="C3" s="5" t="n">
        <v>151162999</v>
      </c>
    </row>
    <row r="4" spans="1:7">
      <c r="A4" s="3" t="s">
        <v>136</v>
      </c>
    </row>
    <row r="5" spans="1:7">
      <c r="A5" s="4" t="s">
        <v>113</v>
      </c>
      <c r="B5" s="5" t="n">
        <v>106560</v>
      </c>
      <c r="E5" s="5" t="n">
        <v>106560</v>
      </c>
      <c r="F5" s="5" t="n">
        <v>106560</v>
      </c>
      <c r="G5" s="5" t="n">
        <v>0</v>
      </c>
    </row>
    <row r="6" spans="1:7">
      <c r="A6" s="4" t="s">
        <v>137</v>
      </c>
      <c r="B6" s="5" t="n">
        <v>1633</v>
      </c>
      <c r="C6" s="6" t="n">
        <v>8</v>
      </c>
      <c r="D6" s="5" t="n">
        <v>1625</v>
      </c>
      <c r="E6" s="5" t="n">
        <v>0</v>
      </c>
      <c r="F6" s="5" t="n">
        <v>1633</v>
      </c>
      <c r="G6" s="5" t="n">
        <v>0</v>
      </c>
    </row>
    <row r="7" spans="1:7">
      <c r="A7" s="4" t="s">
        <v>138</v>
      </c>
      <c r="C7" s="5" t="n">
        <v>864015</v>
      </c>
    </row>
    <row r="8" spans="1:7">
      <c r="A8" s="4" t="s">
        <v>139</v>
      </c>
      <c r="B8" s="5" t="n">
        <v>-6049</v>
      </c>
      <c r="D8" s="5" t="n">
        <v>-6049</v>
      </c>
      <c r="F8" s="5" t="n">
        <v>-6049</v>
      </c>
    </row>
    <row r="9" spans="1:7">
      <c r="A9" s="4" t="s">
        <v>140</v>
      </c>
      <c r="B9" s="5" t="n">
        <v>7190</v>
      </c>
      <c r="D9" s="5" t="n">
        <v>7190</v>
      </c>
      <c r="F9" s="5" t="n">
        <v>7190</v>
      </c>
    </row>
    <row r="10" spans="1:7">
      <c r="A10" s="4" t="s">
        <v>141</v>
      </c>
      <c r="B10" s="5" t="n">
        <v>-1</v>
      </c>
      <c r="G10" s="5" t="n">
        <v>-1</v>
      </c>
    </row>
    <row r="11" spans="1:7">
      <c r="A11" s="4" t="s">
        <v>142</v>
      </c>
      <c r="B11" s="5" t="n">
        <v>2032306</v>
      </c>
      <c r="C11" s="6" t="n">
        <v>1520</v>
      </c>
      <c r="D11" s="5" t="n">
        <v>796746</v>
      </c>
      <c r="E11" s="5" t="n">
        <v>1233436</v>
      </c>
      <c r="F11" s="5" t="n">
        <v>2031702</v>
      </c>
      <c r="G11" s="5" t="n">
        <v>604</v>
      </c>
    </row>
    <row r="12" spans="1:7">
      <c r="A12" s="4" t="s">
        <v>143</v>
      </c>
      <c r="C12" s="5" t="n">
        <v>152027014</v>
      </c>
    </row>
    <row r="13" spans="1:7">
      <c r="A13" s="4" t="s">
        <v>144</v>
      </c>
      <c r="B13" s="5" t="n">
        <v>1964248</v>
      </c>
      <c r="C13" s="6" t="n">
        <v>1519</v>
      </c>
      <c r="D13" s="5" t="n">
        <v>792369</v>
      </c>
      <c r="E13" s="5" t="n">
        <v>1169756</v>
      </c>
      <c r="F13" s="5" t="n">
        <v>1963644</v>
      </c>
      <c r="G13" s="5" t="n">
        <v>604</v>
      </c>
    </row>
    <row r="14" spans="1:7">
      <c r="A14" s="4" t="s">
        <v>145</v>
      </c>
      <c r="C14" s="5" t="n">
        <v>151922459</v>
      </c>
    </row>
    <row r="15" spans="1:7">
      <c r="A15" s="3" t="s">
        <v>136</v>
      </c>
    </row>
    <row r="16" spans="1:7">
      <c r="A16" s="4" t="s">
        <v>113</v>
      </c>
      <c r="B16" s="5" t="n">
        <v>63680</v>
      </c>
      <c r="E16" s="5" t="n">
        <v>63680</v>
      </c>
      <c r="F16" s="5" t="n">
        <v>63680</v>
      </c>
      <c r="G16" s="5" t="n">
        <v>0</v>
      </c>
    </row>
    <row r="17" spans="1:7">
      <c r="A17" s="4" t="s">
        <v>137</v>
      </c>
      <c r="B17" s="5" t="n">
        <v>658</v>
      </c>
      <c r="C17" s="6" t="n">
        <v>1</v>
      </c>
      <c r="D17" s="5" t="n">
        <v>657</v>
      </c>
      <c r="E17" s="5" t="n">
        <v>0</v>
      </c>
      <c r="F17" s="5" t="n">
        <v>658</v>
      </c>
      <c r="G17" s="5" t="n">
        <v>0</v>
      </c>
    </row>
    <row r="18" spans="1:7">
      <c r="A18" s="4" t="s">
        <v>138</v>
      </c>
      <c r="C18" s="5" t="n">
        <v>104555</v>
      </c>
    </row>
    <row r="19" spans="1:7">
      <c r="A19" s="4" t="s">
        <v>140</v>
      </c>
      <c r="B19" s="5" t="n">
        <v>3720</v>
      </c>
      <c r="D19" s="5" t="n">
        <v>3720</v>
      </c>
      <c r="F19" s="5" t="n">
        <v>3720</v>
      </c>
    </row>
    <row r="20" spans="1:7">
      <c r="A20" s="4" t="s">
        <v>142</v>
      </c>
      <c r="B20" s="5" t="n">
        <v>2032306</v>
      </c>
      <c r="C20" s="6" t="n">
        <v>1520</v>
      </c>
      <c r="D20" s="5" t="n">
        <v>796746</v>
      </c>
      <c r="E20" s="5" t="n">
        <v>1233436</v>
      </c>
      <c r="F20" s="5" t="n">
        <v>2031702</v>
      </c>
      <c r="G20" s="5" t="n">
        <v>604</v>
      </c>
    </row>
    <row r="21" spans="1:7">
      <c r="A21" s="4" t="s">
        <v>143</v>
      </c>
      <c r="C21" s="5" t="n">
        <v>152027014</v>
      </c>
    </row>
    <row r="22" spans="1:7">
      <c r="A22" s="4" t="s">
        <v>146</v>
      </c>
      <c r="B22" s="6" t="n">
        <v>2056937</v>
      </c>
      <c r="C22" s="6" t="n">
        <v>1417</v>
      </c>
      <c r="D22" s="5" t="n">
        <v>658720</v>
      </c>
      <c r="E22" s="5" t="n">
        <v>1396787</v>
      </c>
      <c r="F22" s="5" t="n">
        <v>2056924</v>
      </c>
      <c r="G22" s="5" t="n">
        <v>13</v>
      </c>
    </row>
    <row r="23" spans="1:7">
      <c r="A23" s="4" t="s">
        <v>147</v>
      </c>
      <c r="B23" s="5" t="n">
        <v>141661713</v>
      </c>
      <c r="C23" s="5" t="n">
        <v>141661713</v>
      </c>
    </row>
    <row r="24" spans="1:7">
      <c r="A24" s="3" t="s">
        <v>136</v>
      </c>
    </row>
    <row r="25" spans="1:7">
      <c r="A25" s="4" t="s">
        <v>113</v>
      </c>
      <c r="B25" s="6" t="n">
        <v>26333</v>
      </c>
      <c r="E25" s="5" t="n">
        <v>26333</v>
      </c>
      <c r="F25" s="5" t="n">
        <v>26333</v>
      </c>
      <c r="G25" s="5" t="n">
        <v>0</v>
      </c>
    </row>
    <row r="26" spans="1:7">
      <c r="A26" s="4" t="s">
        <v>137</v>
      </c>
      <c r="B26" s="5" t="n">
        <v>199</v>
      </c>
      <c r="C26" s="6" t="n">
        <v>6</v>
      </c>
      <c r="D26" s="5" t="n">
        <v>193</v>
      </c>
      <c r="E26" s="5" t="n">
        <v>0</v>
      </c>
      <c r="F26" s="5" t="n">
        <v>199</v>
      </c>
      <c r="G26" s="5" t="n">
        <v>0</v>
      </c>
    </row>
    <row r="27" spans="1:7">
      <c r="A27" s="4" t="s">
        <v>138</v>
      </c>
      <c r="C27" s="5" t="n">
        <v>596950</v>
      </c>
    </row>
    <row r="28" spans="1:7">
      <c r="A28" s="4" t="s">
        <v>139</v>
      </c>
      <c r="B28" s="5" t="n">
        <v>-3612</v>
      </c>
      <c r="D28" s="5" t="n">
        <v>-3612</v>
      </c>
      <c r="F28" s="5" t="n">
        <v>-3612</v>
      </c>
    </row>
    <row r="29" spans="1:7">
      <c r="A29" s="4" t="s">
        <v>140</v>
      </c>
      <c r="B29" s="5" t="n">
        <v>6786</v>
      </c>
      <c r="D29" s="5" t="n">
        <v>6786</v>
      </c>
      <c r="F29" s="5" t="n">
        <v>6786</v>
      </c>
    </row>
    <row r="30" spans="1:7">
      <c r="A30" s="4" t="s">
        <v>148</v>
      </c>
      <c r="B30" s="6" t="n">
        <v>2086643</v>
      </c>
      <c r="C30" s="6" t="n">
        <v>1423</v>
      </c>
      <c r="D30" s="5" t="n">
        <v>662087</v>
      </c>
      <c r="E30" s="5" t="n">
        <v>1423120</v>
      </c>
      <c r="F30" s="5" t="n">
        <v>2086630</v>
      </c>
      <c r="G30" s="5" t="n">
        <v>13</v>
      </c>
    </row>
    <row r="31" spans="1:7">
      <c r="A31" s="4" t="s">
        <v>149</v>
      </c>
      <c r="B31" s="5" t="n">
        <v>142258663</v>
      </c>
      <c r="C31" s="5" t="n">
        <v>142258663</v>
      </c>
    </row>
    <row r="32" spans="1:7">
      <c r="A32" s="4" t="s">
        <v>150</v>
      </c>
      <c r="B32" s="6" t="n">
        <v>2057036</v>
      </c>
      <c r="C32" s="6" t="n">
        <v>1422</v>
      </c>
      <c r="D32" s="5" t="n">
        <v>658743</v>
      </c>
      <c r="E32" s="5" t="n">
        <v>1396858</v>
      </c>
      <c r="F32" s="5" t="n">
        <v>2057023</v>
      </c>
      <c r="G32" s="5" t="n">
        <v>13</v>
      </c>
    </row>
    <row r="33" spans="1:7">
      <c r="A33" s="4" t="s">
        <v>151</v>
      </c>
      <c r="C33" s="5" t="n">
        <v>142210147</v>
      </c>
    </row>
    <row r="34" spans="1:7">
      <c r="A34" s="3" t="s">
        <v>136</v>
      </c>
    </row>
    <row r="35" spans="1:7">
      <c r="A35" s="4" t="s">
        <v>113</v>
      </c>
      <c r="B35" s="5" t="n">
        <v>26262</v>
      </c>
      <c r="E35" s="5" t="n">
        <v>26262</v>
      </c>
      <c r="F35" s="5" t="n">
        <v>26262</v>
      </c>
      <c r="G35" s="5" t="n">
        <v>0</v>
      </c>
    </row>
    <row r="36" spans="1:7">
      <c r="A36" s="4" t="s">
        <v>137</v>
      </c>
      <c r="B36" s="5" t="n">
        <v>1</v>
      </c>
      <c r="C36" s="6" t="n">
        <v>1</v>
      </c>
      <c r="D36" s="5" t="n">
        <v>0</v>
      </c>
      <c r="E36" s="5" t="n">
        <v>0</v>
      </c>
      <c r="F36" s="5" t="n">
        <v>1</v>
      </c>
      <c r="G36" s="5" t="n">
        <v>0</v>
      </c>
    </row>
    <row r="37" spans="1:7">
      <c r="A37" s="4" t="s">
        <v>138</v>
      </c>
      <c r="C37" s="5" t="n">
        <v>48516</v>
      </c>
    </row>
    <row r="38" spans="1:7">
      <c r="A38" s="4" t="s">
        <v>139</v>
      </c>
      <c r="B38" s="5" t="n">
        <v>-7</v>
      </c>
      <c r="D38" s="5" t="n">
        <v>-7</v>
      </c>
      <c r="F38" s="5" t="n">
        <v>-7</v>
      </c>
    </row>
    <row r="39" spans="1:7">
      <c r="A39" s="4" t="s">
        <v>140</v>
      </c>
      <c r="B39" s="5" t="n">
        <v>3351</v>
      </c>
      <c r="D39" s="5" t="n">
        <v>3351</v>
      </c>
      <c r="F39" s="5" t="n">
        <v>3351</v>
      </c>
    </row>
    <row r="40" spans="1:7">
      <c r="A40" s="4" t="s">
        <v>148</v>
      </c>
      <c r="B40" s="6" t="n">
        <v>2086643</v>
      </c>
      <c r="C40" s="6" t="n">
        <v>1423</v>
      </c>
      <c r="D40" s="6" t="n">
        <v>662087</v>
      </c>
      <c r="E40" s="6" t="n">
        <v>1423120</v>
      </c>
      <c r="F40" s="6" t="n">
        <v>2086630</v>
      </c>
      <c r="G40" s="6" t="n">
        <v>13</v>
      </c>
    </row>
    <row r="41" spans="1:7">
      <c r="A41" s="4" t="s">
        <v>149</v>
      </c>
      <c r="B41" s="5" t="n">
        <v>142258663</v>
      </c>
      <c r="C41" s="5" t="n">
        <v>1422586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379</v>
      </c>
      <c r="B1" s="2" t="s">
        <v>1</v>
      </c>
    </row>
    <row r="2" spans="1:2">
      <c r="B2" s="2" t="s">
        <v>380</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8</v>
      </c>
      <c r="B11" s="5" t="n">
        <v>4</v>
      </c>
    </row>
    <row r="12" spans="1:2">
      <c r="A12" s="4" t="s">
        <v>389</v>
      </c>
    </row>
    <row r="13" spans="1:2">
      <c r="A13" s="3" t="s">
        <v>382</v>
      </c>
    </row>
    <row r="14" spans="1:2">
      <c r="A14" s="4" t="s">
        <v>388</v>
      </c>
      <c r="B1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98</v>
      </c>
      <c r="D1" s="2" t="s">
        <v>1</v>
      </c>
    </row>
    <row r="2" spans="1:6">
      <c r="B2" s="2" t="s">
        <v>2</v>
      </c>
      <c r="C2" s="2" t="s">
        <v>99</v>
      </c>
      <c r="D2" s="2" t="s">
        <v>2</v>
      </c>
      <c r="E2" s="2" t="s">
        <v>99</v>
      </c>
      <c r="F2" s="2" t="s">
        <v>60</v>
      </c>
    </row>
    <row r="3" spans="1:6">
      <c r="A3" s="3" t="s">
        <v>61</v>
      </c>
    </row>
    <row r="4" spans="1:6">
      <c r="A4" s="4" t="s">
        <v>69</v>
      </c>
      <c r="B4" s="6" t="n">
        <v>115002</v>
      </c>
      <c r="D4" s="6" t="n">
        <v>115002</v>
      </c>
      <c r="F4" s="6" t="n">
        <v>118686</v>
      </c>
    </row>
    <row r="5" spans="1:6">
      <c r="A5" s="3" t="s">
        <v>391</v>
      </c>
    </row>
    <row r="6" spans="1:6">
      <c r="A6" s="4" t="s">
        <v>392</v>
      </c>
      <c r="B6" s="5" t="n">
        <v>6901</v>
      </c>
      <c r="D6" s="5" t="n">
        <v>6901</v>
      </c>
      <c r="F6" s="5" t="n">
        <v>11631</v>
      </c>
    </row>
    <row r="7" spans="1:6">
      <c r="A7" s="4" t="s">
        <v>393</v>
      </c>
      <c r="B7" s="5" t="n">
        <v>4241</v>
      </c>
      <c r="D7" s="5" t="n">
        <v>4241</v>
      </c>
      <c r="F7" s="5" t="n">
        <v>5410</v>
      </c>
    </row>
    <row r="8" spans="1:6">
      <c r="A8" s="4" t="s">
        <v>394</v>
      </c>
      <c r="B8" s="5" t="n">
        <v>103860</v>
      </c>
      <c r="D8" s="5" t="n">
        <v>103860</v>
      </c>
      <c r="F8" s="5" t="n">
        <v>101645</v>
      </c>
    </row>
    <row r="9" spans="1:6">
      <c r="A9" s="4" t="s">
        <v>86</v>
      </c>
      <c r="B9" s="5" t="n">
        <v>115002</v>
      </c>
      <c r="D9" s="5" t="n">
        <v>115002</v>
      </c>
      <c r="F9" s="5" t="n">
        <v>118686</v>
      </c>
    </row>
    <row r="10" spans="1:6">
      <c r="A10" s="4" t="s">
        <v>395</v>
      </c>
      <c r="B10" s="5" t="n">
        <v>6353</v>
      </c>
      <c r="C10" s="6" t="n">
        <v>9325</v>
      </c>
      <c r="D10" s="5" t="n">
        <v>10464</v>
      </c>
      <c r="E10" s="6" t="n">
        <v>13715</v>
      </c>
    </row>
    <row r="11" spans="1:6">
      <c r="A11" s="4" t="s">
        <v>396</v>
      </c>
      <c r="B11" s="5" t="n">
        <v>-3528</v>
      </c>
      <c r="C11" s="5" t="n">
        <v>-7272</v>
      </c>
      <c r="D11" s="5" t="n">
        <v>-6280</v>
      </c>
      <c r="E11" s="5" t="n">
        <v>-10559</v>
      </c>
    </row>
    <row r="12" spans="1:6">
      <c r="A12" s="4" t="s">
        <v>397</v>
      </c>
      <c r="B12" s="5" t="n">
        <v>-7</v>
      </c>
      <c r="C12" s="5" t="n">
        <v>21</v>
      </c>
      <c r="D12" s="5" t="n">
        <v>1</v>
      </c>
      <c r="E12" s="5" t="n">
        <v>84</v>
      </c>
    </row>
    <row r="13" spans="1:6">
      <c r="A13" s="4" t="s">
        <v>113</v>
      </c>
      <c r="B13" s="5" t="n">
        <v>2818</v>
      </c>
      <c r="C13" s="5" t="n">
        <v>2074</v>
      </c>
      <c r="D13" s="5" t="n">
        <v>4185</v>
      </c>
      <c r="E13" s="5" t="n">
        <v>3240</v>
      </c>
    </row>
    <row r="14" spans="1:6">
      <c r="A14" s="4" t="s">
        <v>398</v>
      </c>
      <c r="B14" s="5" t="n">
        <v>1946</v>
      </c>
      <c r="C14" s="6" t="n">
        <v>2053</v>
      </c>
      <c r="D14" s="5" t="n">
        <v>2696</v>
      </c>
      <c r="E14" s="6" t="n">
        <v>2587</v>
      </c>
    </row>
    <row r="15" spans="1:6">
      <c r="A15" s="4" t="s">
        <v>399</v>
      </c>
    </row>
    <row r="16" spans="1:6">
      <c r="A16" s="3" t="s">
        <v>61</v>
      </c>
    </row>
    <row r="17" spans="1:6">
      <c r="A17" s="4" t="s">
        <v>69</v>
      </c>
      <c r="B17" s="5" t="n">
        <v>10119</v>
      </c>
      <c r="D17" s="5" t="n">
        <v>10119</v>
      </c>
      <c r="F17" s="5" t="n">
        <v>13337</v>
      </c>
    </row>
    <row r="18" spans="1:6">
      <c r="A18" s="4" t="s">
        <v>63</v>
      </c>
    </row>
    <row r="19" spans="1:6">
      <c r="A19" s="3" t="s">
        <v>61</v>
      </c>
    </row>
    <row r="20" spans="1:6">
      <c r="A20" s="4" t="s">
        <v>69</v>
      </c>
      <c r="B20" s="5" t="n">
        <v>2584</v>
      </c>
      <c r="D20" s="5" t="n">
        <v>2584</v>
      </c>
      <c r="F20" s="5" t="n">
        <v>4674</v>
      </c>
    </row>
    <row r="21" spans="1:6">
      <c r="A21" s="4" t="s">
        <v>189</v>
      </c>
    </row>
    <row r="22" spans="1:6">
      <c r="A22" s="3" t="s">
        <v>61</v>
      </c>
    </row>
    <row r="23" spans="1:6">
      <c r="A23" s="4" t="s">
        <v>69</v>
      </c>
      <c r="B23" s="5" t="n">
        <v>101595</v>
      </c>
      <c r="D23" s="5" t="n">
        <v>101595</v>
      </c>
      <c r="F23" s="5" t="n">
        <v>99864</v>
      </c>
    </row>
    <row r="24" spans="1:6">
      <c r="A24" s="4" t="s">
        <v>200</v>
      </c>
    </row>
    <row r="25" spans="1:6">
      <c r="A25" s="3" t="s">
        <v>61</v>
      </c>
    </row>
    <row r="26" spans="1:6">
      <c r="A26" s="4" t="s">
        <v>69</v>
      </c>
      <c r="B26" s="6" t="n">
        <v>704</v>
      </c>
      <c r="D26" s="6" t="n">
        <v>704</v>
      </c>
      <c r="F26" s="6" t="n">
        <v>8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0</v>
      </c>
    </row>
    <row r="2" spans="1:3">
      <c r="A2" s="3" t="s">
        <v>401</v>
      </c>
    </row>
    <row r="3" spans="1:3">
      <c r="A3" s="4" t="s">
        <v>402</v>
      </c>
      <c r="B3" s="6" t="n">
        <v>71369</v>
      </c>
      <c r="C3" s="6" t="n">
        <v>71909</v>
      </c>
    </row>
    <row r="4" spans="1:3">
      <c r="A4" s="4" t="s">
        <v>403</v>
      </c>
      <c r="B4" s="5" t="n">
        <v>665256</v>
      </c>
      <c r="C4" s="5" t="n">
        <v>741218</v>
      </c>
    </row>
    <row r="5" spans="1:3">
      <c r="A5" s="4" t="s">
        <v>404</v>
      </c>
      <c r="B5" s="5" t="n">
        <v>0</v>
      </c>
      <c r="C5" s="5" t="n">
        <v>0</v>
      </c>
    </row>
    <row r="6" spans="1:3">
      <c r="A6" s="4" t="s">
        <v>405</v>
      </c>
    </row>
    <row r="7" spans="1:3">
      <c r="A7" s="3" t="s">
        <v>401</v>
      </c>
    </row>
    <row r="8" spans="1:3">
      <c r="A8" s="4" t="s">
        <v>402</v>
      </c>
      <c r="B8" s="5" t="n">
        <v>0</v>
      </c>
      <c r="C8" s="5" t="n">
        <v>0</v>
      </c>
    </row>
    <row r="9" spans="1:3">
      <c r="A9" s="4" t="s">
        <v>403</v>
      </c>
      <c r="B9" s="5" t="n">
        <v>0</v>
      </c>
      <c r="C9" s="5" t="n">
        <v>0</v>
      </c>
    </row>
    <row r="10" spans="1:3">
      <c r="A10" s="4" t="s">
        <v>404</v>
      </c>
      <c r="B10" s="5" t="n">
        <v>0</v>
      </c>
      <c r="C10" s="5" t="n">
        <v>0</v>
      </c>
    </row>
    <row r="11" spans="1:3">
      <c r="A11" s="4" t="s">
        <v>406</v>
      </c>
    </row>
    <row r="12" spans="1:3">
      <c r="A12" s="3" t="s">
        <v>401</v>
      </c>
    </row>
    <row r="13" spans="1:3">
      <c r="A13" s="4" t="s">
        <v>402</v>
      </c>
      <c r="B13" s="5" t="n">
        <v>44442</v>
      </c>
      <c r="C13" s="5" t="n">
        <v>41198</v>
      </c>
    </row>
    <row r="14" spans="1:3">
      <c r="A14" s="4" t="s">
        <v>403</v>
      </c>
      <c r="B14" s="5" t="n">
        <v>400572</v>
      </c>
      <c r="C14" s="5" t="n">
        <v>433720</v>
      </c>
    </row>
    <row r="15" spans="1:3">
      <c r="A15" s="4" t="s">
        <v>407</v>
      </c>
    </row>
    <row r="16" spans="1:3">
      <c r="A16" s="3" t="s">
        <v>401</v>
      </c>
    </row>
    <row r="17" spans="1:3">
      <c r="A17" s="4" t="s">
        <v>402</v>
      </c>
      <c r="B17" s="5" t="n">
        <v>26927</v>
      </c>
      <c r="C17" s="5" t="n">
        <v>30711</v>
      </c>
    </row>
    <row r="18" spans="1:3">
      <c r="A18" s="4" t="s">
        <v>403</v>
      </c>
      <c r="B18" s="6" t="n">
        <v>264684</v>
      </c>
      <c r="C18" s="6" t="n">
        <v>307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4" t="s">
        <v>407</v>
      </c>
    </row>
    <row r="3" spans="1:3">
      <c r="A3" s="3" t="s">
        <v>401</v>
      </c>
    </row>
    <row r="4" spans="1:3">
      <c r="A4" s="4" t="s">
        <v>409</v>
      </c>
      <c r="B4" s="8" t="n">
        <v>7.3</v>
      </c>
      <c r="C4" s="8" t="n">
        <v>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198</v>
      </c>
    </row>
    <row r="3" spans="1:3">
      <c r="A3" s="4" t="s">
        <v>411</v>
      </c>
      <c r="B3" s="6" t="n">
        <v>139304</v>
      </c>
      <c r="C3" s="6" t="n">
        <v>139304</v>
      </c>
    </row>
    <row r="4" spans="1:3">
      <c r="A4" s="4" t="s">
        <v>412</v>
      </c>
      <c r="B4" s="5" t="n">
        <v>27979</v>
      </c>
      <c r="C4" s="5" t="n">
        <v>27979</v>
      </c>
    </row>
    <row r="5" spans="1:3">
      <c r="A5" s="4" t="s">
        <v>413</v>
      </c>
      <c r="B5" s="5" t="n">
        <v>167283</v>
      </c>
      <c r="C5" s="5" t="n">
        <v>167283</v>
      </c>
    </row>
    <row r="6" spans="1:3">
      <c r="A6" s="4" t="s">
        <v>414</v>
      </c>
      <c r="B6" s="5" t="n">
        <v>-7123</v>
      </c>
      <c r="C6" s="5" t="n">
        <v>-6856</v>
      </c>
    </row>
    <row r="7" spans="1:3">
      <c r="A7" s="4" t="s">
        <v>415</v>
      </c>
      <c r="B7" s="5" t="n">
        <v>20856</v>
      </c>
      <c r="C7" s="5" t="n">
        <v>21123</v>
      </c>
    </row>
    <row r="8" spans="1:3">
      <c r="A8" s="4" t="s">
        <v>416</v>
      </c>
      <c r="B8" s="6" t="n">
        <v>160160</v>
      </c>
      <c r="C8" s="6" t="n">
        <v>1604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5"/>
  </cols>
  <sheetData>
    <row r="1" spans="1:6">
      <c r="A1" s="1" t="s">
        <v>417</v>
      </c>
      <c r="B1" s="2" t="s">
        <v>98</v>
      </c>
      <c r="D1" s="2" t="s">
        <v>1</v>
      </c>
      <c r="F1" s="2" t="s">
        <v>418</v>
      </c>
    </row>
    <row r="2" spans="1:6">
      <c r="B2" s="2" t="s">
        <v>419</v>
      </c>
      <c r="C2" s="2" t="s">
        <v>420</v>
      </c>
      <c r="D2" s="2" t="s">
        <v>419</v>
      </c>
      <c r="E2" s="2" t="s">
        <v>420</v>
      </c>
      <c r="F2" s="2" t="s">
        <v>421</v>
      </c>
    </row>
    <row r="3" spans="1:6">
      <c r="A3" s="3" t="s">
        <v>422</v>
      </c>
    </row>
    <row r="4" spans="1:6">
      <c r="A4" s="4" t="s">
        <v>411</v>
      </c>
      <c r="B4" s="6" t="n">
        <v>139304</v>
      </c>
      <c r="D4" s="6" t="n">
        <v>139304</v>
      </c>
      <c r="F4" s="6" t="n">
        <v>139304</v>
      </c>
    </row>
    <row r="5" spans="1:6">
      <c r="A5" s="4" t="s">
        <v>423</v>
      </c>
      <c r="B5" s="5" t="n">
        <v>2</v>
      </c>
      <c r="D5" s="5" t="n">
        <v>2</v>
      </c>
    </row>
    <row r="6" spans="1:6">
      <c r="A6" s="4" t="s">
        <v>424</v>
      </c>
      <c r="B6" s="6" t="n">
        <v>3556</v>
      </c>
      <c r="D6" s="6" t="n">
        <v>3556</v>
      </c>
      <c r="F6" s="6" t="n">
        <v>3800</v>
      </c>
    </row>
    <row r="7" spans="1:6">
      <c r="A7" s="4" t="s">
        <v>425</v>
      </c>
    </row>
    <row r="8" spans="1:6">
      <c r="A8" s="3" t="s">
        <v>422</v>
      </c>
    </row>
    <row r="9" spans="1:6">
      <c r="A9" s="4" t="s">
        <v>426</v>
      </c>
      <c r="B9" s="5" t="n">
        <v>17300</v>
      </c>
      <c r="D9" s="6" t="n">
        <v>17300</v>
      </c>
    </row>
    <row r="10" spans="1:6">
      <c r="A10" s="4" t="s">
        <v>427</v>
      </c>
    </row>
    <row r="11" spans="1:6">
      <c r="A11" s="3" t="s">
        <v>422</v>
      </c>
    </row>
    <row r="12" spans="1:6">
      <c r="A12" s="4" t="s">
        <v>428</v>
      </c>
      <c r="D12" s="4" t="s">
        <v>429</v>
      </c>
      <c r="F12" s="4" t="s">
        <v>430</v>
      </c>
    </row>
    <row r="13" spans="1:6">
      <c r="A13" s="4" t="s">
        <v>431</v>
      </c>
      <c r="B13" s="5" t="n">
        <v>133</v>
      </c>
      <c r="C13" s="6" t="n">
        <v>133</v>
      </c>
      <c r="D13" s="6" t="n">
        <v>267</v>
      </c>
      <c r="E13" s="6" t="n">
        <v>267</v>
      </c>
    </row>
    <row r="14" spans="1:6">
      <c r="A14" s="4" t="s">
        <v>432</v>
      </c>
    </row>
    <row r="15" spans="1:6">
      <c r="A15" s="3" t="s">
        <v>422</v>
      </c>
    </row>
    <row r="16" spans="1:6">
      <c r="A16" s="4" t="s">
        <v>433</v>
      </c>
      <c r="D16" s="4" t="s">
        <v>434</v>
      </c>
    </row>
    <row r="17" spans="1:6">
      <c r="A17" s="4" t="s">
        <v>435</v>
      </c>
    </row>
    <row r="18" spans="1:6">
      <c r="A18" s="3" t="s">
        <v>422</v>
      </c>
    </row>
    <row r="19" spans="1:6">
      <c r="A19" s="4" t="s">
        <v>411</v>
      </c>
      <c r="B19" s="6" t="n">
        <v>139300</v>
      </c>
      <c r="D19" s="6" t="n">
        <v>139300</v>
      </c>
      <c r="F19" s="6" t="n">
        <v>139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60</v>
      </c>
    </row>
    <row r="2" spans="1:3">
      <c r="A2" s="3" t="s">
        <v>198</v>
      </c>
    </row>
    <row r="3" spans="1:3">
      <c r="A3" s="4" t="s">
        <v>437</v>
      </c>
      <c r="B3" s="6" t="n">
        <v>267</v>
      </c>
    </row>
    <row r="4" spans="1:3">
      <c r="A4" s="4" t="s">
        <v>438</v>
      </c>
      <c r="B4" s="5" t="n">
        <v>534</v>
      </c>
    </row>
    <row r="5" spans="1:3">
      <c r="A5" s="4" t="s">
        <v>439</v>
      </c>
      <c r="B5" s="5" t="n">
        <v>534</v>
      </c>
    </row>
    <row r="6" spans="1:3">
      <c r="A6" s="4" t="s">
        <v>440</v>
      </c>
      <c r="B6" s="5" t="n">
        <v>534</v>
      </c>
    </row>
    <row r="7" spans="1:3">
      <c r="A7" s="4" t="s">
        <v>441</v>
      </c>
      <c r="B7" s="5" t="n">
        <v>534</v>
      </c>
    </row>
    <row r="8" spans="1:3">
      <c r="A8" s="4" t="s">
        <v>442</v>
      </c>
      <c r="B8" s="5" t="n">
        <v>1153</v>
      </c>
    </row>
    <row r="9" spans="1:3">
      <c r="A9" s="4" t="s">
        <v>128</v>
      </c>
      <c r="B9" s="6" t="n">
        <v>3556</v>
      </c>
      <c r="C9" s="6" t="n">
        <v>3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3</v>
      </c>
      <c r="B1" s="2" t="s">
        <v>2</v>
      </c>
      <c r="C1" s="2" t="s">
        <v>444</v>
      </c>
      <c r="D1" s="2" t="s">
        <v>60</v>
      </c>
      <c r="E1" s="2" t="s">
        <v>445</v>
      </c>
    </row>
    <row r="2" spans="1:5">
      <c r="A2" s="3" t="s">
        <v>201</v>
      </c>
    </row>
    <row r="3" spans="1:5">
      <c r="A3" s="4" t="s">
        <v>446</v>
      </c>
      <c r="B3" s="6" t="n">
        <v>29383</v>
      </c>
      <c r="D3" s="6" t="n">
        <v>31983</v>
      </c>
    </row>
    <row r="4" spans="1:5">
      <c r="A4" s="4" t="s">
        <v>447</v>
      </c>
      <c r="B4" s="5" t="n">
        <v>15468</v>
      </c>
      <c r="D4" s="5" t="n">
        <v>12376</v>
      </c>
    </row>
    <row r="5" spans="1:5">
      <c r="A5" s="4" t="s">
        <v>448</v>
      </c>
      <c r="B5" s="5" t="n">
        <v>2249</v>
      </c>
      <c r="D5" s="5" t="n">
        <v>845</v>
      </c>
    </row>
    <row r="6" spans="1:5">
      <c r="A6" s="4" t="s">
        <v>449</v>
      </c>
      <c r="B6" s="5" t="n">
        <v>4980</v>
      </c>
      <c r="D6" s="5" t="n">
        <v>2424</v>
      </c>
    </row>
    <row r="7" spans="1:5">
      <c r="A7" s="4" t="s">
        <v>450</v>
      </c>
      <c r="B7" s="5" t="n">
        <v>56180</v>
      </c>
      <c r="D7" s="5" t="n">
        <v>54198</v>
      </c>
    </row>
    <row r="8" spans="1:5">
      <c r="A8" s="4" t="s">
        <v>451</v>
      </c>
      <c r="B8" s="5" t="n">
        <v>53421</v>
      </c>
      <c r="D8" s="5" t="n">
        <v>0</v>
      </c>
    </row>
    <row r="9" spans="1:5">
      <c r="A9" s="4" t="s">
        <v>452</v>
      </c>
      <c r="B9" s="5" t="n">
        <v>3310</v>
      </c>
      <c r="D9" s="5" t="n">
        <v>3425</v>
      </c>
    </row>
    <row r="10" spans="1:5">
      <c r="A10" s="4" t="s">
        <v>128</v>
      </c>
      <c r="B10" s="6" t="n">
        <v>164991</v>
      </c>
      <c r="D10" s="6" t="n">
        <v>105251</v>
      </c>
    </row>
    <row r="11" spans="1:5">
      <c r="A11" s="3" t="s">
        <v>453</v>
      </c>
    </row>
    <row r="12" spans="1:5">
      <c r="A12" s="4" t="s">
        <v>311</v>
      </c>
      <c r="E12" s="6" t="n">
        <v>-7354</v>
      </c>
    </row>
    <row r="13" spans="1:5">
      <c r="A13" s="4" t="s">
        <v>315</v>
      </c>
    </row>
    <row r="14" spans="1:5">
      <c r="A14" s="3" t="s">
        <v>453</v>
      </c>
    </row>
    <row r="15" spans="1:5">
      <c r="A15" s="4" t="s">
        <v>311</v>
      </c>
      <c r="C15" s="6" t="n">
        <v>57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4</v>
      </c>
      <c r="B1" s="2" t="s">
        <v>2</v>
      </c>
      <c r="C1" s="2" t="s">
        <v>455</v>
      </c>
      <c r="D1" s="2" t="s">
        <v>444</v>
      </c>
      <c r="E1" s="2" t="s">
        <v>60</v>
      </c>
      <c r="F1" s="2" t="s">
        <v>99</v>
      </c>
      <c r="G1" s="2" t="s">
        <v>456</v>
      </c>
      <c r="H1" s="2" t="s">
        <v>445</v>
      </c>
      <c r="I1" s="2" t="s">
        <v>457</v>
      </c>
    </row>
    <row r="2" spans="1:9">
      <c r="A2" s="3" t="s">
        <v>204</v>
      </c>
    </row>
    <row r="3" spans="1:9">
      <c r="A3" s="4" t="s">
        <v>458</v>
      </c>
      <c r="B3" s="6" t="n">
        <v>25361</v>
      </c>
      <c r="E3" s="6" t="n">
        <v>44010</v>
      </c>
    </row>
    <row r="4" spans="1:9">
      <c r="A4" s="4" t="s">
        <v>459</v>
      </c>
      <c r="B4" s="5" t="n">
        <v>71471</v>
      </c>
      <c r="C4" s="6" t="n">
        <v>70947</v>
      </c>
      <c r="E4" s="5" t="n">
        <v>71836</v>
      </c>
      <c r="F4" s="6" t="n">
        <v>72342</v>
      </c>
      <c r="G4" s="6" t="n">
        <v>70482</v>
      </c>
      <c r="I4" s="6" t="n">
        <v>69373</v>
      </c>
    </row>
    <row r="5" spans="1:9">
      <c r="A5" s="4" t="s">
        <v>460</v>
      </c>
      <c r="B5" s="5" t="n">
        <v>82968</v>
      </c>
      <c r="E5" s="5" t="n">
        <v>114928</v>
      </c>
    </row>
    <row r="6" spans="1:9">
      <c r="A6" s="4" t="s">
        <v>461</v>
      </c>
      <c r="B6" s="5" t="n">
        <v>21838</v>
      </c>
      <c r="E6" s="5" t="n">
        <v>17464</v>
      </c>
    </row>
    <row r="7" spans="1:9">
      <c r="A7" s="4" t="s">
        <v>462</v>
      </c>
      <c r="B7" s="5" t="n">
        <v>577</v>
      </c>
      <c r="E7" s="5" t="n">
        <v>6577</v>
      </c>
    </row>
    <row r="8" spans="1:9">
      <c r="A8" s="4" t="s">
        <v>463</v>
      </c>
      <c r="B8" s="5" t="n">
        <v>2947</v>
      </c>
      <c r="E8" s="5" t="n">
        <v>8335</v>
      </c>
    </row>
    <row r="9" spans="1:9">
      <c r="A9" s="4" t="s">
        <v>464</v>
      </c>
      <c r="B9" s="5" t="n">
        <v>972</v>
      </c>
      <c r="E9" s="5" t="n">
        <v>972</v>
      </c>
    </row>
    <row r="10" spans="1:9">
      <c r="A10" s="4" t="s">
        <v>465</v>
      </c>
      <c r="B10" s="5" t="n">
        <v>11869</v>
      </c>
      <c r="E10" s="5" t="n">
        <v>12572</v>
      </c>
    </row>
    <row r="11" spans="1:9">
      <c r="A11" s="4" t="s">
        <v>466</v>
      </c>
      <c r="B11" s="5" t="n">
        <v>7381</v>
      </c>
      <c r="E11" s="5" t="n">
        <v>21892</v>
      </c>
    </row>
    <row r="12" spans="1:9">
      <c r="A12" s="4" t="s">
        <v>467</v>
      </c>
      <c r="B12" s="5" t="n">
        <v>56696</v>
      </c>
      <c r="E12" s="5" t="n">
        <v>3196</v>
      </c>
    </row>
    <row r="13" spans="1:9">
      <c r="A13" s="4" t="s">
        <v>452</v>
      </c>
      <c r="B13" s="5" t="n">
        <v>13591</v>
      </c>
      <c r="E13" s="5" t="n">
        <v>33367</v>
      </c>
    </row>
    <row r="14" spans="1:9">
      <c r="A14" s="4" t="s">
        <v>128</v>
      </c>
      <c r="B14" s="6" t="n">
        <v>295671</v>
      </c>
      <c r="E14" s="6" t="n">
        <v>335149</v>
      </c>
    </row>
    <row r="15" spans="1:9">
      <c r="A15" s="3" t="s">
        <v>453</v>
      </c>
    </row>
    <row r="16" spans="1:9">
      <c r="A16" s="4" t="s">
        <v>311</v>
      </c>
      <c r="H16" s="6" t="n">
        <v>-7354</v>
      </c>
    </row>
    <row r="17" spans="1:9">
      <c r="A17" s="4" t="s">
        <v>315</v>
      </c>
    </row>
    <row r="18" spans="1:9">
      <c r="A18" s="3" t="s">
        <v>453</v>
      </c>
    </row>
    <row r="19" spans="1:9">
      <c r="A19" s="4" t="s">
        <v>311</v>
      </c>
      <c r="D19" s="6" t="n">
        <v>57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0</v>
      </c>
    </row>
    <row r="2" spans="1:3">
      <c r="A2" s="3" t="s">
        <v>469</v>
      </c>
    </row>
    <row r="3" spans="1:3">
      <c r="A3" s="4" t="s">
        <v>470</v>
      </c>
      <c r="B3" s="6" t="n">
        <v>-17855</v>
      </c>
      <c r="C3" s="6" t="n">
        <v>-21091</v>
      </c>
    </row>
    <row r="4" spans="1:3">
      <c r="A4" s="4" t="s">
        <v>128</v>
      </c>
      <c r="B4" s="5" t="n">
        <v>1032145</v>
      </c>
      <c r="C4" s="5" t="n">
        <v>1410804</v>
      </c>
    </row>
    <row r="5" spans="1:3">
      <c r="A5" s="4" t="s">
        <v>471</v>
      </c>
    </row>
    <row r="6" spans="1:3">
      <c r="A6" s="3" t="s">
        <v>469</v>
      </c>
    </row>
    <row r="7" spans="1:3">
      <c r="A7" s="4" t="s">
        <v>472</v>
      </c>
      <c r="B7" s="5" t="n">
        <v>0</v>
      </c>
      <c r="C7" s="5" t="n">
        <v>381895</v>
      </c>
    </row>
    <row r="8" spans="1:3">
      <c r="A8" s="4" t="s">
        <v>473</v>
      </c>
    </row>
    <row r="9" spans="1:3">
      <c r="A9" s="3" t="s">
        <v>469</v>
      </c>
    </row>
    <row r="10" spans="1:3">
      <c r="A10" s="4" t="s">
        <v>472</v>
      </c>
      <c r="B10" s="5" t="n">
        <v>300000</v>
      </c>
      <c r="C10" s="5" t="n">
        <v>300000</v>
      </c>
    </row>
    <row r="11" spans="1:3">
      <c r="A11" s="4" t="s">
        <v>474</v>
      </c>
    </row>
    <row r="12" spans="1:3">
      <c r="A12" s="3" t="s">
        <v>469</v>
      </c>
    </row>
    <row r="13" spans="1:3">
      <c r="A13" s="4" t="s">
        <v>472</v>
      </c>
      <c r="B13" s="5" t="n">
        <v>450000</v>
      </c>
      <c r="C13" s="5" t="n">
        <v>450000</v>
      </c>
    </row>
    <row r="14" spans="1:3">
      <c r="A14" s="4" t="s">
        <v>475</v>
      </c>
    </row>
    <row r="15" spans="1:3">
      <c r="A15" s="3" t="s">
        <v>469</v>
      </c>
    </row>
    <row r="16" spans="1:3">
      <c r="A16" s="4" t="s">
        <v>472</v>
      </c>
      <c r="B16" s="6" t="n">
        <v>300000</v>
      </c>
      <c r="C16" s="6"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9</v>
      </c>
    </row>
    <row r="3" spans="1:3">
      <c r="A3" s="3" t="s">
        <v>153</v>
      </c>
    </row>
    <row r="4" spans="1:3">
      <c r="A4" s="4" t="s">
        <v>113</v>
      </c>
      <c r="B4" s="6" t="n">
        <v>26333</v>
      </c>
      <c r="C4" s="6" t="n">
        <v>106560</v>
      </c>
    </row>
    <row r="5" spans="1:3">
      <c r="A5" s="3" t="s">
        <v>154</v>
      </c>
    </row>
    <row r="6" spans="1:3">
      <c r="A6" s="4" t="s">
        <v>155</v>
      </c>
      <c r="B6" s="5" t="n">
        <v>11561</v>
      </c>
      <c r="C6" s="5" t="n">
        <v>12579</v>
      </c>
    </row>
    <row r="7" spans="1:3">
      <c r="A7" s="4" t="s">
        <v>156</v>
      </c>
      <c r="B7" s="5" t="n">
        <v>-2696</v>
      </c>
      <c r="C7" s="5" t="n">
        <v>-2587</v>
      </c>
    </row>
    <row r="8" spans="1:3">
      <c r="A8" s="4" t="s">
        <v>157</v>
      </c>
      <c r="B8" s="5" t="n">
        <v>3097</v>
      </c>
      <c r="C8" s="5" t="n">
        <v>12428</v>
      </c>
    </row>
    <row r="9" spans="1:3">
      <c r="A9" s="4" t="s">
        <v>158</v>
      </c>
      <c r="B9" s="5" t="n">
        <v>6786</v>
      </c>
      <c r="C9" s="5" t="n">
        <v>7190</v>
      </c>
    </row>
    <row r="10" spans="1:3">
      <c r="A10" s="4" t="s">
        <v>159</v>
      </c>
      <c r="B10" s="5" t="n">
        <v>5490</v>
      </c>
      <c r="C10" s="5" t="n">
        <v>857</v>
      </c>
    </row>
    <row r="11" spans="1:3">
      <c r="A11" s="3" t="s">
        <v>160</v>
      </c>
    </row>
    <row r="12" spans="1:3">
      <c r="A12" s="4" t="s">
        <v>64</v>
      </c>
      <c r="B12" s="5" t="n">
        <v>-50700</v>
      </c>
      <c r="C12" s="5" t="n">
        <v>-188407</v>
      </c>
    </row>
    <row r="13" spans="1:3">
      <c r="A13" s="4" t="s">
        <v>63</v>
      </c>
      <c r="B13" s="5" t="n">
        <v>-6778</v>
      </c>
      <c r="C13" s="5" t="n">
        <v>65989</v>
      </c>
    </row>
    <row r="14" spans="1:3">
      <c r="A14" s="4" t="s">
        <v>68</v>
      </c>
      <c r="B14" s="5" t="n">
        <v>-1774</v>
      </c>
      <c r="C14" s="5" t="n">
        <v>-2792</v>
      </c>
    </row>
    <row r="15" spans="1:3">
      <c r="A15" s="4" t="s">
        <v>71</v>
      </c>
      <c r="B15" s="5" t="n">
        <v>-18221</v>
      </c>
      <c r="C15" s="5" t="n">
        <v>16066</v>
      </c>
    </row>
    <row r="16" spans="1:3">
      <c r="A16" s="4" t="s">
        <v>72</v>
      </c>
      <c r="B16" s="5" t="n">
        <v>-80964</v>
      </c>
      <c r="C16" s="5" t="n">
        <v>-32805</v>
      </c>
    </row>
    <row r="17" spans="1:3">
      <c r="A17" s="4" t="s">
        <v>161</v>
      </c>
      <c r="B17" s="5" t="n">
        <v>3927</v>
      </c>
      <c r="C17" s="5" t="n">
        <v>4873</v>
      </c>
    </row>
    <row r="18" spans="1:3">
      <c r="A18" s="4" t="s">
        <v>162</v>
      </c>
      <c r="B18" s="5" t="n">
        <v>-103939</v>
      </c>
      <c r="C18" s="5" t="n">
        <v>-49</v>
      </c>
    </row>
    <row r="19" spans="1:3">
      <c r="A19" s="3" t="s">
        <v>163</v>
      </c>
    </row>
    <row r="20" spans="1:3">
      <c r="A20" s="4" t="s">
        <v>164</v>
      </c>
      <c r="B20" s="5" t="n">
        <v>-13142</v>
      </c>
      <c r="C20" s="5" t="n">
        <v>-15682</v>
      </c>
    </row>
    <row r="21" spans="1:3">
      <c r="A21" s="4" t="s">
        <v>165</v>
      </c>
      <c r="B21" s="5" t="n">
        <v>46</v>
      </c>
      <c r="C21" s="5" t="n">
        <v>3</v>
      </c>
    </row>
    <row r="22" spans="1:3">
      <c r="A22" s="4" t="s">
        <v>65</v>
      </c>
      <c r="B22" s="5" t="n">
        <v>-712</v>
      </c>
      <c r="C22" s="5" t="n">
        <v>-1178</v>
      </c>
    </row>
    <row r="23" spans="1:3">
      <c r="A23" s="4" t="s">
        <v>166</v>
      </c>
      <c r="B23" s="5" t="n">
        <v>-13808</v>
      </c>
      <c r="C23" s="5" t="n">
        <v>-16857</v>
      </c>
    </row>
    <row r="24" spans="1:3">
      <c r="A24" s="3" t="s">
        <v>167</v>
      </c>
    </row>
    <row r="25" spans="1:3">
      <c r="A25" s="4" t="s">
        <v>168</v>
      </c>
      <c r="B25" s="5" t="n">
        <v>400000</v>
      </c>
      <c r="C25" s="5" t="n">
        <v>0</v>
      </c>
    </row>
    <row r="26" spans="1:3">
      <c r="A26" s="4" t="s">
        <v>169</v>
      </c>
      <c r="B26" s="5" t="n">
        <v>-381895</v>
      </c>
      <c r="C26" s="5" t="n">
        <v>-21685</v>
      </c>
    </row>
    <row r="27" spans="1:3">
      <c r="A27" s="4" t="s">
        <v>170</v>
      </c>
      <c r="B27" s="5" t="n">
        <v>-3125</v>
      </c>
      <c r="C27" s="5" t="n">
        <v>0</v>
      </c>
    </row>
    <row r="28" spans="1:3">
      <c r="A28" s="4" t="s">
        <v>171</v>
      </c>
      <c r="B28" s="5" t="n">
        <v>0</v>
      </c>
      <c r="C28" s="5" t="n">
        <v>-1</v>
      </c>
    </row>
    <row r="29" spans="1:3">
      <c r="A29" s="4" t="s">
        <v>172</v>
      </c>
      <c r="B29" s="5" t="n">
        <v>199</v>
      </c>
      <c r="C29" s="5" t="n">
        <v>1633</v>
      </c>
    </row>
    <row r="30" spans="1:3">
      <c r="A30" s="4" t="s">
        <v>173</v>
      </c>
      <c r="B30" s="5" t="n">
        <v>-3612</v>
      </c>
      <c r="C30" s="5" t="n">
        <v>-6049</v>
      </c>
    </row>
    <row r="31" spans="1:3">
      <c r="A31" s="4" t="s">
        <v>174</v>
      </c>
      <c r="B31" s="5" t="n">
        <v>11567</v>
      </c>
      <c r="C31" s="5" t="n">
        <v>-26102</v>
      </c>
    </row>
    <row r="32" spans="1:3">
      <c r="A32" s="4" t="s">
        <v>175</v>
      </c>
      <c r="B32" s="5" t="n">
        <v>-106180</v>
      </c>
      <c r="C32" s="5" t="n">
        <v>-43008</v>
      </c>
    </row>
    <row r="33" spans="1:3">
      <c r="A33" s="4" t="s">
        <v>176</v>
      </c>
      <c r="B33" s="5" t="n">
        <v>277696</v>
      </c>
      <c r="C33" s="5" t="n">
        <v>282914</v>
      </c>
    </row>
    <row r="34" spans="1:3">
      <c r="A34" s="4" t="s">
        <v>177</v>
      </c>
      <c r="B34" s="6" t="n">
        <v>171516</v>
      </c>
      <c r="C34" s="6" t="n">
        <v>2399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6</v>
      </c>
      <c r="B1" s="2" t="s">
        <v>2</v>
      </c>
      <c r="C1" s="2" t="s">
        <v>477</v>
      </c>
      <c r="D1" s="2" t="s">
        <v>478</v>
      </c>
    </row>
    <row r="2" spans="1:4">
      <c r="A2" s="4" t="s">
        <v>471</v>
      </c>
    </row>
    <row r="3" spans="1:4">
      <c r="A3" s="3" t="s">
        <v>469</v>
      </c>
    </row>
    <row r="4" spans="1:4">
      <c r="A4" s="4" t="s">
        <v>479</v>
      </c>
      <c r="B4" s="4" t="s">
        <v>480</v>
      </c>
    </row>
    <row r="5" spans="1:4">
      <c r="A5" s="4" t="s">
        <v>473</v>
      </c>
    </row>
    <row r="6" spans="1:4">
      <c r="A6" s="3" t="s">
        <v>469</v>
      </c>
    </row>
    <row r="7" spans="1:4">
      <c r="A7" s="4" t="s">
        <v>479</v>
      </c>
      <c r="B7" s="4" t="s">
        <v>481</v>
      </c>
      <c r="D7" s="4" t="s">
        <v>481</v>
      </c>
    </row>
    <row r="8" spans="1:4">
      <c r="A8" s="4" t="s">
        <v>474</v>
      </c>
    </row>
    <row r="9" spans="1:4">
      <c r="A9" s="3" t="s">
        <v>469</v>
      </c>
    </row>
    <row r="10" spans="1:4">
      <c r="A10" s="4" t="s">
        <v>479</v>
      </c>
      <c r="B10" s="4" t="s">
        <v>482</v>
      </c>
    </row>
    <row r="11" spans="1:4">
      <c r="A11" s="4" t="s">
        <v>475</v>
      </c>
    </row>
    <row r="12" spans="1:4">
      <c r="A12" s="3" t="s">
        <v>469</v>
      </c>
    </row>
    <row r="13" spans="1:4">
      <c r="A13" s="4" t="s">
        <v>479</v>
      </c>
      <c r="B13" s="4" t="s">
        <v>483</v>
      </c>
      <c r="C13" s="4" t="s">
        <v>4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484</v>
      </c>
      <c r="B1" s="2" t="s">
        <v>485</v>
      </c>
      <c r="C1" s="2" t="s">
        <v>2</v>
      </c>
      <c r="D1" s="2" t="s">
        <v>477</v>
      </c>
      <c r="E1" s="2" t="s">
        <v>478</v>
      </c>
      <c r="F1" s="2" t="s">
        <v>2</v>
      </c>
      <c r="G1" s="2" t="s">
        <v>99</v>
      </c>
      <c r="H1" s="2" t="s">
        <v>2</v>
      </c>
      <c r="I1" s="2" t="s">
        <v>99</v>
      </c>
      <c r="J1" s="2" t="s">
        <v>60</v>
      </c>
      <c r="K1" s="2" t="s">
        <v>486</v>
      </c>
    </row>
    <row r="2" spans="1:11">
      <c r="A2" s="3" t="s">
        <v>469</v>
      </c>
    </row>
    <row r="3" spans="1:11">
      <c r="A3" s="4" t="s">
        <v>487</v>
      </c>
      <c r="H3" s="6" t="n">
        <v>381895000</v>
      </c>
      <c r="I3" s="6" t="n">
        <v>21685000</v>
      </c>
    </row>
    <row r="4" spans="1:11">
      <c r="A4" s="4" t="s">
        <v>488</v>
      </c>
      <c r="C4" s="6" t="n">
        <v>4980000</v>
      </c>
      <c r="F4" s="6" t="n">
        <v>4980000</v>
      </c>
      <c r="H4" s="5" t="n">
        <v>4980000</v>
      </c>
      <c r="J4" s="6" t="n">
        <v>2424000</v>
      </c>
    </row>
    <row r="5" spans="1:11">
      <c r="A5" s="4" t="s">
        <v>465</v>
      </c>
      <c r="C5" s="5" t="n">
        <v>11869000</v>
      </c>
      <c r="F5" s="5" t="n">
        <v>11869000</v>
      </c>
      <c r="H5" s="5" t="n">
        <v>11869000</v>
      </c>
      <c r="J5" s="5" t="n">
        <v>12572000</v>
      </c>
    </row>
    <row r="6" spans="1:11">
      <c r="A6" s="4" t="s">
        <v>73</v>
      </c>
      <c r="C6" s="5" t="n">
        <v>400000000</v>
      </c>
      <c r="F6" s="5" t="n">
        <v>400000000</v>
      </c>
      <c r="H6" s="5" t="n">
        <v>400000000</v>
      </c>
      <c r="J6" s="5" t="n">
        <v>0</v>
      </c>
    </row>
    <row r="7" spans="1:11">
      <c r="A7" s="4" t="s">
        <v>368</v>
      </c>
      <c r="F7" s="5" t="n">
        <v>21962000</v>
      </c>
      <c r="G7" s="6" t="n">
        <v>21627000</v>
      </c>
      <c r="H7" s="5" t="n">
        <v>45335000</v>
      </c>
      <c r="I7" s="5" t="n">
        <v>43147000</v>
      </c>
    </row>
    <row r="8" spans="1:11">
      <c r="A8" s="4" t="s">
        <v>489</v>
      </c>
      <c r="F8" s="5" t="n">
        <v>1900000</v>
      </c>
      <c r="G8" s="6" t="n">
        <v>2100000</v>
      </c>
      <c r="H8" s="5" t="n">
        <v>3800000</v>
      </c>
      <c r="I8" s="6" t="n">
        <v>4100000</v>
      </c>
    </row>
    <row r="9" spans="1:11">
      <c r="A9" s="4" t="s">
        <v>490</v>
      </c>
    </row>
    <row r="10" spans="1:11">
      <c r="A10" s="3" t="s">
        <v>469</v>
      </c>
    </row>
    <row r="11" spans="1:11">
      <c r="A11" s="4" t="s">
        <v>491</v>
      </c>
      <c r="H11" s="5" t="n">
        <v>861300000</v>
      </c>
    </row>
    <row r="12" spans="1:11">
      <c r="A12" s="4" t="s">
        <v>488</v>
      </c>
      <c r="C12" s="5" t="n">
        <v>12300000</v>
      </c>
      <c r="F12" s="5" t="n">
        <v>12300000</v>
      </c>
      <c r="H12" s="5" t="n">
        <v>12300000</v>
      </c>
    </row>
    <row r="13" spans="1:11">
      <c r="A13" s="4" t="s">
        <v>465</v>
      </c>
      <c r="C13" s="6" t="n">
        <v>9800000</v>
      </c>
      <c r="F13" s="6" t="n">
        <v>9800000</v>
      </c>
      <c r="H13" s="6" t="n">
        <v>9800000</v>
      </c>
      <c r="J13" s="5" t="n">
        <v>11500000</v>
      </c>
    </row>
    <row r="14" spans="1:11">
      <c r="A14" s="4" t="s">
        <v>492</v>
      </c>
    </row>
    <row r="15" spans="1:11">
      <c r="A15" s="3" t="s">
        <v>469</v>
      </c>
    </row>
    <row r="16" spans="1:11">
      <c r="A16" s="4" t="s">
        <v>493</v>
      </c>
      <c r="D16" s="6" t="n">
        <v>300000000</v>
      </c>
    </row>
    <row r="17" spans="1:11">
      <c r="A17" s="4" t="s">
        <v>494</v>
      </c>
      <c r="C17" s="4" t="s">
        <v>483</v>
      </c>
      <c r="D17" s="4" t="s">
        <v>483</v>
      </c>
      <c r="F17" s="4" t="s">
        <v>483</v>
      </c>
      <c r="H17" s="4" t="s">
        <v>483</v>
      </c>
    </row>
    <row r="18" spans="1:11">
      <c r="A18" s="4" t="s">
        <v>495</v>
      </c>
      <c r="D18" s="4" t="s">
        <v>496</v>
      </c>
    </row>
    <row r="19" spans="1:11">
      <c r="A19" s="4" t="s">
        <v>491</v>
      </c>
      <c r="D19" s="6" t="n">
        <v>296300000</v>
      </c>
    </row>
    <row r="20" spans="1:11">
      <c r="A20" s="4" t="s">
        <v>497</v>
      </c>
    </row>
    <row r="21" spans="1:11">
      <c r="A21" s="3" t="s">
        <v>469</v>
      </c>
    </row>
    <row r="22" spans="1:11">
      <c r="A22" s="4" t="s">
        <v>493</v>
      </c>
      <c r="E22" s="6" t="n">
        <v>300000000</v>
      </c>
    </row>
    <row r="23" spans="1:11">
      <c r="A23" s="4" t="s">
        <v>494</v>
      </c>
      <c r="C23" s="4" t="s">
        <v>481</v>
      </c>
      <c r="E23" s="4" t="s">
        <v>481</v>
      </c>
      <c r="F23" s="4" t="s">
        <v>481</v>
      </c>
      <c r="H23" s="4" t="s">
        <v>481</v>
      </c>
    </row>
    <row r="24" spans="1:11">
      <c r="A24" s="4" t="s">
        <v>495</v>
      </c>
      <c r="E24" s="4" t="s">
        <v>498</v>
      </c>
    </row>
    <row r="25" spans="1:11">
      <c r="A25" s="4" t="s">
        <v>491</v>
      </c>
      <c r="E25" s="6" t="n">
        <v>293900000</v>
      </c>
    </row>
    <row r="26" spans="1:11">
      <c r="A26" s="4" t="s">
        <v>499</v>
      </c>
    </row>
    <row r="27" spans="1:11">
      <c r="A27" s="3" t="s">
        <v>469</v>
      </c>
    </row>
    <row r="28" spans="1:11">
      <c r="A28" s="4" t="s">
        <v>494</v>
      </c>
      <c r="C28" s="4" t="s">
        <v>480</v>
      </c>
      <c r="F28" s="4" t="s">
        <v>480</v>
      </c>
      <c r="H28" s="4" t="s">
        <v>480</v>
      </c>
    </row>
    <row r="29" spans="1:11">
      <c r="A29" s="4" t="s">
        <v>487</v>
      </c>
      <c r="B29" s="6" t="n">
        <v>381900000</v>
      </c>
      <c r="J29" s="5" t="n">
        <v>68100000</v>
      </c>
    </row>
    <row r="30" spans="1:11">
      <c r="A30" s="4" t="s">
        <v>500</v>
      </c>
    </row>
    <row r="31" spans="1:11">
      <c r="A31" s="3" t="s">
        <v>469</v>
      </c>
    </row>
    <row r="32" spans="1:11">
      <c r="A32" s="4" t="s">
        <v>494</v>
      </c>
      <c r="C32" s="4" t="s">
        <v>482</v>
      </c>
      <c r="F32" s="4" t="s">
        <v>482</v>
      </c>
      <c r="H32" s="4" t="s">
        <v>482</v>
      </c>
    </row>
    <row r="33" spans="1:11">
      <c r="A33" s="4" t="s">
        <v>495</v>
      </c>
      <c r="H33" s="4" t="s">
        <v>501</v>
      </c>
    </row>
    <row r="34" spans="1:11">
      <c r="A34" s="4" t="s">
        <v>502</v>
      </c>
    </row>
    <row r="35" spans="1:11">
      <c r="A35" s="3" t="s">
        <v>469</v>
      </c>
    </row>
    <row r="36" spans="1:11">
      <c r="A36" s="4" t="s">
        <v>503</v>
      </c>
      <c r="K36" s="6" t="n">
        <v>1000000000</v>
      </c>
    </row>
    <row r="37" spans="1:11">
      <c r="A37" s="4" t="s">
        <v>504</v>
      </c>
      <c r="C37" s="4" t="s">
        <v>505</v>
      </c>
      <c r="F37" s="4" t="s">
        <v>505</v>
      </c>
      <c r="H37" s="4" t="s">
        <v>505</v>
      </c>
    </row>
    <row r="38" spans="1:11">
      <c r="A38" s="4" t="s">
        <v>506</v>
      </c>
    </row>
    <row r="39" spans="1:11">
      <c r="A39" s="3" t="s">
        <v>469</v>
      </c>
    </row>
    <row r="40" spans="1:11">
      <c r="A40" s="4" t="s">
        <v>488</v>
      </c>
      <c r="C40" s="6" t="n">
        <v>5000000</v>
      </c>
      <c r="F40" s="6" t="n">
        <v>5000000</v>
      </c>
      <c r="H40" s="6" t="n">
        <v>5000000</v>
      </c>
    </row>
    <row r="41" spans="1:11">
      <c r="A41" s="4" t="s">
        <v>465</v>
      </c>
      <c r="C41" s="5" t="n">
        <v>712000</v>
      </c>
      <c r="F41" s="5" t="n">
        <v>712000</v>
      </c>
      <c r="H41" s="5" t="n">
        <v>712000</v>
      </c>
      <c r="J41" s="5" t="n">
        <v>402000</v>
      </c>
    </row>
    <row r="42" spans="1:11">
      <c r="A42" s="4" t="s">
        <v>507</v>
      </c>
      <c r="K42" s="5" t="n">
        <v>600000000</v>
      </c>
    </row>
    <row r="43" spans="1:11">
      <c r="A43" s="4" t="s">
        <v>73</v>
      </c>
      <c r="C43" s="6" t="n">
        <v>150000000</v>
      </c>
      <c r="F43" s="6" t="n">
        <v>150000000</v>
      </c>
      <c r="H43" s="6" t="n">
        <v>150000000</v>
      </c>
      <c r="J43" s="5" t="n">
        <v>0</v>
      </c>
    </row>
    <row r="44" spans="1:11">
      <c r="A44" s="4" t="s">
        <v>508</v>
      </c>
      <c r="C44" s="4" t="s">
        <v>509</v>
      </c>
      <c r="F44" s="4" t="s">
        <v>509</v>
      </c>
      <c r="H44" s="4" t="s">
        <v>509</v>
      </c>
    </row>
    <row r="45" spans="1:11">
      <c r="A45" s="4" t="s">
        <v>510</v>
      </c>
      <c r="C45" s="6" t="n">
        <v>418900000</v>
      </c>
      <c r="F45" s="6" t="n">
        <v>418900000</v>
      </c>
      <c r="H45" s="6" t="n">
        <v>418900000</v>
      </c>
    </row>
    <row r="46" spans="1:11">
      <c r="A46" s="4" t="s">
        <v>511</v>
      </c>
    </row>
    <row r="47" spans="1:11">
      <c r="A47" s="3" t="s">
        <v>469</v>
      </c>
    </row>
    <row r="48" spans="1:11">
      <c r="A48" s="4" t="s">
        <v>512</v>
      </c>
      <c r="H48" s="4" t="s">
        <v>513</v>
      </c>
    </row>
    <row r="49" spans="1:11">
      <c r="A49" s="4" t="s">
        <v>514</v>
      </c>
    </row>
    <row r="50" spans="1:11">
      <c r="A50" s="3" t="s">
        <v>469</v>
      </c>
    </row>
    <row r="51" spans="1:11">
      <c r="A51" s="4" t="s">
        <v>512</v>
      </c>
      <c r="H51" s="4" t="s">
        <v>515</v>
      </c>
    </row>
    <row r="52" spans="1:11">
      <c r="A52" s="4" t="s">
        <v>516</v>
      </c>
    </row>
    <row r="53" spans="1:11">
      <c r="A53" s="3" t="s">
        <v>469</v>
      </c>
    </row>
    <row r="54" spans="1:11">
      <c r="A54" s="4" t="s">
        <v>503</v>
      </c>
      <c r="C54" s="5" t="n">
        <v>75000000</v>
      </c>
      <c r="F54" s="5" t="n">
        <v>75000000</v>
      </c>
      <c r="H54" s="6" t="n">
        <v>75000000</v>
      </c>
    </row>
    <row r="55" spans="1:11">
      <c r="A55" s="4" t="s">
        <v>517</v>
      </c>
      <c r="C55" s="5" t="n">
        <v>31100000</v>
      </c>
      <c r="F55" s="5" t="n">
        <v>31100000</v>
      </c>
      <c r="H55" s="5" t="n">
        <v>31100000</v>
      </c>
      <c r="J55" s="5" t="n">
        <v>31800000</v>
      </c>
    </row>
    <row r="56" spans="1:11">
      <c r="A56" s="4" t="s">
        <v>518</v>
      </c>
    </row>
    <row r="57" spans="1:11">
      <c r="A57" s="3" t="s">
        <v>469</v>
      </c>
    </row>
    <row r="58" spans="1:11">
      <c r="A58" s="4" t="s">
        <v>507</v>
      </c>
      <c r="C58" s="5" t="n">
        <v>250000000</v>
      </c>
      <c r="F58" s="5" t="n">
        <v>250000000</v>
      </c>
      <c r="H58" s="5" t="n">
        <v>250000000</v>
      </c>
      <c r="K58" s="6" t="n">
        <v>250000000</v>
      </c>
    </row>
    <row r="59" spans="1:11">
      <c r="A59" s="4" t="s">
        <v>519</v>
      </c>
      <c r="C59" s="5" t="n">
        <v>250000000</v>
      </c>
    </row>
    <row r="60" spans="1:11">
      <c r="A60" s="4" t="s">
        <v>73</v>
      </c>
      <c r="C60" s="6" t="n">
        <v>250000000</v>
      </c>
      <c r="F60" s="6" t="n">
        <v>250000000</v>
      </c>
      <c r="H60" s="6" t="n">
        <v>250000000</v>
      </c>
      <c r="J60" s="6" t="n">
        <v>0</v>
      </c>
    </row>
    <row r="61" spans="1:11">
      <c r="A61" s="4" t="s">
        <v>508</v>
      </c>
      <c r="C61" s="4" t="s">
        <v>520</v>
      </c>
      <c r="F61" s="4" t="s">
        <v>520</v>
      </c>
      <c r="H61" s="4" t="s">
        <v>520</v>
      </c>
    </row>
    <row r="62" spans="1:11">
      <c r="A62" s="4" t="s">
        <v>521</v>
      </c>
    </row>
    <row r="63" spans="1:11">
      <c r="A63" s="3" t="s">
        <v>469</v>
      </c>
    </row>
    <row r="64" spans="1:11">
      <c r="A64" s="4" t="s">
        <v>512</v>
      </c>
      <c r="H64" s="4" t="s">
        <v>522</v>
      </c>
    </row>
    <row r="65" spans="1:11">
      <c r="A65" s="4" t="s">
        <v>523</v>
      </c>
    </row>
    <row r="66" spans="1:11">
      <c r="A66" s="3" t="s">
        <v>469</v>
      </c>
    </row>
    <row r="67" spans="1:11">
      <c r="A67" s="4" t="s">
        <v>512</v>
      </c>
      <c r="H67" s="4" t="s">
        <v>5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0</v>
      </c>
    </row>
    <row r="2" spans="1:3">
      <c r="A2" s="3" t="s">
        <v>526</v>
      </c>
    </row>
    <row r="3" spans="1:3">
      <c r="A3" s="4" t="s">
        <v>73</v>
      </c>
      <c r="B3" s="6" t="n">
        <v>400000</v>
      </c>
      <c r="C3" s="6" t="n">
        <v>0</v>
      </c>
    </row>
    <row r="4" spans="1:3">
      <c r="A4" s="4" t="s">
        <v>506</v>
      </c>
    </row>
    <row r="5" spans="1:3">
      <c r="A5" s="3" t="s">
        <v>526</v>
      </c>
    </row>
    <row r="6" spans="1:3">
      <c r="A6" s="4" t="s">
        <v>73</v>
      </c>
      <c r="B6" s="5" t="n">
        <v>150000</v>
      </c>
      <c r="C6" s="5" t="n">
        <v>0</v>
      </c>
    </row>
    <row r="7" spans="1:3">
      <c r="A7" s="4" t="s">
        <v>527</v>
      </c>
    </row>
    <row r="8" spans="1:3">
      <c r="A8" s="3" t="s">
        <v>526</v>
      </c>
    </row>
    <row r="9" spans="1:3">
      <c r="A9" s="4" t="s">
        <v>73</v>
      </c>
      <c r="B9" s="6" t="n">
        <v>250000</v>
      </c>
      <c r="C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0</v>
      </c>
    </row>
    <row r="2" spans="1:3">
      <c r="A2" s="3" t="s">
        <v>529</v>
      </c>
    </row>
    <row r="3" spans="1:3">
      <c r="A3" s="4" t="s">
        <v>449</v>
      </c>
      <c r="B3" s="6" t="n">
        <v>4980</v>
      </c>
      <c r="C3" s="6" t="n">
        <v>2424</v>
      </c>
    </row>
    <row r="4" spans="1:3">
      <c r="A4" s="4" t="s">
        <v>530</v>
      </c>
    </row>
    <row r="5" spans="1:3">
      <c r="A5" s="3" t="s">
        <v>529</v>
      </c>
    </row>
    <row r="6" spans="1:3">
      <c r="A6" s="4" t="s">
        <v>531</v>
      </c>
      <c r="B6" s="5" t="n">
        <v>150000</v>
      </c>
      <c r="C6" s="5" t="n">
        <v>0</v>
      </c>
    </row>
    <row r="7" spans="1:3">
      <c r="A7" s="4" t="s">
        <v>532</v>
      </c>
    </row>
    <row r="8" spans="1:3">
      <c r="A8" s="3" t="s">
        <v>529</v>
      </c>
    </row>
    <row r="9" spans="1:3">
      <c r="A9" s="4" t="s">
        <v>531</v>
      </c>
      <c r="B9" s="5" t="n">
        <v>150000</v>
      </c>
      <c r="C9" s="5" t="n">
        <v>0</v>
      </c>
    </row>
    <row r="10" spans="1:3">
      <c r="A10" s="4" t="s">
        <v>533</v>
      </c>
    </row>
    <row r="11" spans="1:3">
      <c r="A11" s="3" t="s">
        <v>529</v>
      </c>
    </row>
    <row r="12" spans="1:3">
      <c r="A12" s="4" t="s">
        <v>531</v>
      </c>
      <c r="B12" s="5" t="n">
        <v>250000</v>
      </c>
      <c r="C12" s="5" t="n">
        <v>0</v>
      </c>
    </row>
    <row r="13" spans="1:3">
      <c r="A13" s="4" t="s">
        <v>534</v>
      </c>
    </row>
    <row r="14" spans="1:3">
      <c r="A14" s="3" t="s">
        <v>529</v>
      </c>
    </row>
    <row r="15" spans="1:3">
      <c r="A15" s="4" t="s">
        <v>531</v>
      </c>
      <c r="B15" s="5" t="n">
        <v>250000</v>
      </c>
      <c r="C15" s="5" t="n">
        <v>0</v>
      </c>
    </row>
    <row r="16" spans="1:3">
      <c r="A16" s="4" t="s">
        <v>490</v>
      </c>
    </row>
    <row r="17" spans="1:3">
      <c r="A17" s="3" t="s">
        <v>529</v>
      </c>
    </row>
    <row r="18" spans="1:3">
      <c r="A18" s="4" t="s">
        <v>449</v>
      </c>
      <c r="B18" s="5" t="n">
        <v>12300</v>
      </c>
    </row>
    <row r="19" spans="1:3">
      <c r="A19" s="4" t="s">
        <v>535</v>
      </c>
    </row>
    <row r="20" spans="1:3">
      <c r="A20" s="3" t="s">
        <v>529</v>
      </c>
    </row>
    <row r="21" spans="1:3">
      <c r="A21" s="4" t="s">
        <v>531</v>
      </c>
      <c r="B21" s="5" t="n">
        <v>1044482</v>
      </c>
      <c r="C21" s="5" t="n">
        <v>1425397</v>
      </c>
    </row>
    <row r="22" spans="1:3">
      <c r="A22" s="4" t="s">
        <v>449</v>
      </c>
      <c r="B22" s="5" t="n">
        <v>12300</v>
      </c>
      <c r="C22" s="5" t="n">
        <v>14600</v>
      </c>
    </row>
    <row r="23" spans="1:3">
      <c r="A23" s="4" t="s">
        <v>536</v>
      </c>
    </row>
    <row r="24" spans="1:3">
      <c r="A24" s="3" t="s">
        <v>529</v>
      </c>
    </row>
    <row r="25" spans="1:3">
      <c r="A25" s="4" t="s">
        <v>531</v>
      </c>
      <c r="B25" s="6" t="n">
        <v>1052865</v>
      </c>
      <c r="C25" s="6" t="n">
        <v>13088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4"/>
    <col customWidth="1" max="2" min="2" width="47"/>
    <col customWidth="1" max="3" min="3" width="21"/>
    <col customWidth="1" max="4" min="4" width="21"/>
  </cols>
  <sheetData>
    <row r="1" spans="1:4">
      <c r="A1" s="1" t="s">
        <v>537</v>
      </c>
      <c r="B1" s="2" t="s">
        <v>418</v>
      </c>
    </row>
    <row r="2" spans="1:4">
      <c r="B2" s="2" t="s">
        <v>538</v>
      </c>
      <c r="C2" s="2" t="s">
        <v>539</v>
      </c>
      <c r="D2" s="2" t="s">
        <v>421</v>
      </c>
    </row>
    <row r="3" spans="1:4">
      <c r="A3" s="3" t="s">
        <v>540</v>
      </c>
    </row>
    <row r="4" spans="1:4">
      <c r="A4" s="4" t="s">
        <v>541</v>
      </c>
      <c r="C4" s="6" t="n">
        <v>37621000</v>
      </c>
      <c r="D4" s="6" t="n">
        <v>37597000</v>
      </c>
    </row>
    <row r="5" spans="1:4">
      <c r="A5" s="4" t="s">
        <v>542</v>
      </c>
      <c r="C5" s="5" t="n">
        <v>13591000</v>
      </c>
      <c r="D5" s="5" t="n">
        <v>33367000</v>
      </c>
    </row>
    <row r="6" spans="1:4">
      <c r="A6" s="4" t="s">
        <v>543</v>
      </c>
    </row>
    <row r="7" spans="1:4">
      <c r="A7" s="3" t="s">
        <v>540</v>
      </c>
    </row>
    <row r="8" spans="1:4">
      <c r="A8" s="4" t="s">
        <v>544</v>
      </c>
      <c r="C8" s="5" t="n">
        <v>587100000</v>
      </c>
      <c r="D8" s="5" t="n">
        <v>685700000</v>
      </c>
    </row>
    <row r="9" spans="1:4">
      <c r="A9" s="4" t="s">
        <v>542</v>
      </c>
      <c r="C9" s="5" t="n">
        <v>380200000</v>
      </c>
      <c r="D9" s="5" t="n">
        <v>423400000</v>
      </c>
    </row>
    <row r="10" spans="1:4">
      <c r="A10" s="4" t="s">
        <v>545</v>
      </c>
    </row>
    <row r="11" spans="1:4">
      <c r="A11" s="3" t="s">
        <v>540</v>
      </c>
    </row>
    <row r="12" spans="1:4">
      <c r="A12" s="4" t="s">
        <v>546</v>
      </c>
      <c r="C12" s="6" t="n">
        <v>0</v>
      </c>
      <c r="D12" s="6" t="n">
        <v>17500000</v>
      </c>
    </row>
    <row r="13" spans="1:4">
      <c r="A13" s="4" t="s">
        <v>547</v>
      </c>
    </row>
    <row r="14" spans="1:4">
      <c r="A14" s="3" t="s">
        <v>540</v>
      </c>
    </row>
    <row r="15" spans="1:4">
      <c r="A15" s="4" t="s">
        <v>548</v>
      </c>
      <c r="C15" s="4" t="s">
        <v>549</v>
      </c>
    </row>
    <row r="16" spans="1:4">
      <c r="A16" s="4" t="s">
        <v>550</v>
      </c>
    </row>
    <row r="17" spans="1:4">
      <c r="A17" s="3" t="s">
        <v>540</v>
      </c>
    </row>
    <row r="18" spans="1:4">
      <c r="A18" s="4" t="s">
        <v>548</v>
      </c>
      <c r="C18" s="4" t="s">
        <v>551</v>
      </c>
    </row>
    <row r="19" spans="1:4">
      <c r="A19" s="4" t="s">
        <v>552</v>
      </c>
    </row>
    <row r="20" spans="1:4">
      <c r="A20" s="3" t="s">
        <v>540</v>
      </c>
    </row>
    <row r="21" spans="1:4">
      <c r="A21" s="4" t="s">
        <v>548</v>
      </c>
      <c r="C21" s="4" t="s">
        <v>553</v>
      </c>
    </row>
    <row r="22" spans="1:4">
      <c r="A22" s="4" t="s">
        <v>554</v>
      </c>
    </row>
    <row r="23" spans="1:4">
      <c r="A23" s="3" t="s">
        <v>540</v>
      </c>
    </row>
    <row r="24" spans="1:4">
      <c r="A24" s="4" t="s">
        <v>555</v>
      </c>
      <c r="C24" s="6" t="n">
        <v>97694000</v>
      </c>
    </row>
    <row r="25" spans="1:4">
      <c r="A25" s="4" t="s">
        <v>548</v>
      </c>
      <c r="B25" s="4" t="s">
        <v>556</v>
      </c>
    </row>
    <row r="26" spans="1:4">
      <c r="A26" s="4" t="s">
        <v>557</v>
      </c>
      <c r="B26" s="5" t="n">
        <v>2</v>
      </c>
    </row>
    <row r="27" spans="1:4">
      <c r="A27" s="4" t="s">
        <v>558</v>
      </c>
    </row>
    <row r="28" spans="1:4">
      <c r="A28" s="3" t="s">
        <v>540</v>
      </c>
    </row>
    <row r="29" spans="1:4">
      <c r="A29" s="4" t="s">
        <v>559</v>
      </c>
      <c r="B29" s="5" t="n">
        <v>3</v>
      </c>
    </row>
    <row r="30" spans="1:4">
      <c r="A30" s="4" t="s">
        <v>560</v>
      </c>
      <c r="B30" s="4" t="s">
        <v>549</v>
      </c>
    </row>
    <row r="31" spans="1:4">
      <c r="A31" s="4" t="s">
        <v>561</v>
      </c>
    </row>
    <row r="32" spans="1:4">
      <c r="A32" s="3" t="s">
        <v>540</v>
      </c>
    </row>
    <row r="33" spans="1:4">
      <c r="A33" s="4" t="s">
        <v>548</v>
      </c>
      <c r="B33" s="4" t="s">
        <v>562</v>
      </c>
    </row>
    <row r="34" spans="1:4">
      <c r="A34" s="4" t="s">
        <v>557</v>
      </c>
      <c r="B34" s="5" t="n">
        <v>1</v>
      </c>
    </row>
    <row r="35" spans="1:4">
      <c r="A35" s="4" t="s">
        <v>563</v>
      </c>
    </row>
    <row r="36" spans="1:4">
      <c r="A36" s="3" t="s">
        <v>540</v>
      </c>
    </row>
    <row r="37" spans="1:4">
      <c r="A37" s="4" t="s">
        <v>564</v>
      </c>
      <c r="B37"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98</v>
      </c>
      <c r="D1" s="2" t="s">
        <v>1</v>
      </c>
    </row>
    <row r="2" spans="1:5">
      <c r="B2" s="2" t="s">
        <v>2</v>
      </c>
      <c r="C2" s="2" t="s">
        <v>99</v>
      </c>
      <c r="D2" s="2" t="s">
        <v>2</v>
      </c>
      <c r="E2" s="2" t="s">
        <v>99</v>
      </c>
    </row>
    <row r="3" spans="1:5">
      <c r="A3" s="3" t="s">
        <v>566</v>
      </c>
    </row>
    <row r="4" spans="1:5">
      <c r="A4" s="4" t="s">
        <v>567</v>
      </c>
      <c r="B4" s="6" t="n">
        <v>70947</v>
      </c>
      <c r="C4" s="6" t="n">
        <v>70482</v>
      </c>
      <c r="D4" s="6" t="n">
        <v>71836</v>
      </c>
      <c r="E4" s="6" t="n">
        <v>69373</v>
      </c>
    </row>
    <row r="5" spans="1:5">
      <c r="A5" s="4" t="s">
        <v>568</v>
      </c>
      <c r="B5" s="5" t="n">
        <v>6385</v>
      </c>
      <c r="C5" s="5" t="n">
        <v>6666</v>
      </c>
      <c r="D5" s="5" t="n">
        <v>10655</v>
      </c>
      <c r="E5" s="5" t="n">
        <v>11412</v>
      </c>
    </row>
    <row r="6" spans="1:5">
      <c r="A6" s="4" t="s">
        <v>569</v>
      </c>
      <c r="B6" s="5" t="n">
        <v>-5861</v>
      </c>
      <c r="C6" s="5" t="n">
        <v>-4806</v>
      </c>
      <c r="D6" s="5" t="n">
        <v>-11020</v>
      </c>
      <c r="E6" s="5" t="n">
        <v>-8443</v>
      </c>
    </row>
    <row r="7" spans="1:5">
      <c r="A7" s="4" t="s">
        <v>570</v>
      </c>
      <c r="B7" s="6" t="n">
        <v>71471</v>
      </c>
      <c r="C7" s="6" t="n">
        <v>72342</v>
      </c>
      <c r="D7" s="6" t="n">
        <v>71471</v>
      </c>
      <c r="E7" s="6" t="n">
        <v>723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1</v>
      </c>
      <c r="B1" s="2" t="s">
        <v>98</v>
      </c>
      <c r="C1" s="2" t="s">
        <v>1</v>
      </c>
    </row>
    <row r="2" spans="1:3">
      <c r="B2" s="2" t="s">
        <v>539</v>
      </c>
      <c r="C2" s="2" t="s">
        <v>539</v>
      </c>
    </row>
    <row r="3" spans="1:3">
      <c r="A3" s="3" t="s">
        <v>572</v>
      </c>
    </row>
    <row r="4" spans="1:3">
      <c r="A4" s="4" t="s">
        <v>573</v>
      </c>
      <c r="B4" s="6" t="n">
        <v>2156</v>
      </c>
      <c r="C4" s="6" t="n">
        <v>4192</v>
      </c>
    </row>
    <row r="5" spans="1:3">
      <c r="A5" s="4" t="s">
        <v>574</v>
      </c>
      <c r="B5" s="5" t="n">
        <v>346</v>
      </c>
      <c r="C5" s="5" t="n">
        <v>2053</v>
      </c>
    </row>
    <row r="6" spans="1:3">
      <c r="A6" s="4" t="s">
        <v>575</v>
      </c>
    </row>
    <row r="7" spans="1:3">
      <c r="A7" s="3" t="s">
        <v>572</v>
      </c>
    </row>
    <row r="8" spans="1:3">
      <c r="A8" s="4" t="s">
        <v>576</v>
      </c>
      <c r="B8" s="5" t="n">
        <v>2166</v>
      </c>
      <c r="C8" s="5" t="n">
        <v>4210</v>
      </c>
    </row>
    <row r="9" spans="1:3">
      <c r="A9" s="4" t="s">
        <v>577</v>
      </c>
      <c r="B9" s="6" t="n">
        <v>1641</v>
      </c>
      <c r="C9" s="6" t="n">
        <v>3250</v>
      </c>
    </row>
    <row r="10" spans="1:3">
      <c r="A10" s="4" t="s">
        <v>578</v>
      </c>
      <c r="B10" s="4" t="s">
        <v>579</v>
      </c>
      <c r="C10" s="4" t="s">
        <v>579</v>
      </c>
    </row>
    <row r="11" spans="1:3">
      <c r="A11" s="4" t="s">
        <v>580</v>
      </c>
      <c r="B11" s="4" t="s">
        <v>581</v>
      </c>
      <c r="C11" s="4" t="s">
        <v>581</v>
      </c>
    </row>
    <row r="12" spans="1:3">
      <c r="A12" s="4" t="s">
        <v>554</v>
      </c>
    </row>
    <row r="13" spans="1:3">
      <c r="A13" s="3" t="s">
        <v>572</v>
      </c>
    </row>
    <row r="14" spans="1:3">
      <c r="A14" s="4" t="s">
        <v>576</v>
      </c>
      <c r="B14" s="6" t="n">
        <v>627</v>
      </c>
      <c r="C14" s="6" t="n">
        <v>1217</v>
      </c>
    </row>
    <row r="15" spans="1:3">
      <c r="A15" s="4" t="s">
        <v>582</v>
      </c>
      <c r="B15" s="5" t="n">
        <v>-637</v>
      </c>
      <c r="C15" s="5" t="n">
        <v>-1235</v>
      </c>
    </row>
    <row r="16" spans="1:3">
      <c r="A16" s="4" t="s">
        <v>577</v>
      </c>
      <c r="B16" s="6" t="n">
        <v>609</v>
      </c>
      <c r="C16" s="6" t="n">
        <v>1217</v>
      </c>
    </row>
    <row r="17" spans="1:3">
      <c r="A17" s="4" t="s">
        <v>578</v>
      </c>
      <c r="B17" s="4" t="s">
        <v>583</v>
      </c>
      <c r="C17" s="4" t="s">
        <v>583</v>
      </c>
    </row>
    <row r="18" spans="1:3">
      <c r="A18" s="4" t="s">
        <v>580</v>
      </c>
      <c r="B18" s="4" t="s">
        <v>584</v>
      </c>
      <c r="C18" s="4" t="s">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0</v>
      </c>
    </row>
    <row r="2" spans="1:3">
      <c r="A2" s="3" t="s">
        <v>572</v>
      </c>
    </row>
    <row r="3" spans="1:3">
      <c r="A3" s="4" t="s">
        <v>586</v>
      </c>
      <c r="B3" s="6" t="n">
        <v>56696</v>
      </c>
      <c r="C3" s="6" t="n">
        <v>3196</v>
      </c>
    </row>
    <row r="4" spans="1:3">
      <c r="A4" s="4" t="s">
        <v>575</v>
      </c>
    </row>
    <row r="5" spans="1:3">
      <c r="A5" s="3" t="s">
        <v>572</v>
      </c>
    </row>
    <row r="6" spans="1:3">
      <c r="A6" s="4" t="s">
        <v>587</v>
      </c>
      <c r="B6" s="5" t="n">
        <v>4982</v>
      </c>
    </row>
    <row r="7" spans="1:3">
      <c r="A7" s="4" t="s">
        <v>438</v>
      </c>
      <c r="B7" s="5" t="n">
        <v>8456</v>
      </c>
    </row>
    <row r="8" spans="1:3">
      <c r="A8" s="4" t="s">
        <v>439</v>
      </c>
      <c r="B8" s="5" t="n">
        <v>7129</v>
      </c>
    </row>
    <row r="9" spans="1:3">
      <c r="A9" s="4" t="s">
        <v>440</v>
      </c>
      <c r="B9" s="5" t="n">
        <v>5538</v>
      </c>
    </row>
    <row r="10" spans="1:3">
      <c r="A10" s="4" t="s">
        <v>441</v>
      </c>
      <c r="B10" s="5" t="n">
        <v>4431</v>
      </c>
    </row>
    <row r="11" spans="1:3">
      <c r="A11" s="4" t="s">
        <v>442</v>
      </c>
      <c r="B11" s="5" t="n">
        <v>8844</v>
      </c>
    </row>
    <row r="12" spans="1:3">
      <c r="A12" s="4" t="s">
        <v>588</v>
      </c>
      <c r="B12" s="5" t="n">
        <v>39380</v>
      </c>
    </row>
    <row r="13" spans="1:3">
      <c r="A13" s="4" t="s">
        <v>589</v>
      </c>
      <c r="B13" s="5" t="n">
        <v>9673</v>
      </c>
    </row>
    <row r="14" spans="1:3">
      <c r="A14" s="4" t="s">
        <v>586</v>
      </c>
      <c r="B14" s="5" t="n">
        <v>29707</v>
      </c>
    </row>
    <row r="15" spans="1:3">
      <c r="A15" s="4" t="s">
        <v>554</v>
      </c>
    </row>
    <row r="16" spans="1:3">
      <c r="A16" s="3" t="s">
        <v>572</v>
      </c>
    </row>
    <row r="17" spans="1:3">
      <c r="A17" s="4" t="s">
        <v>587</v>
      </c>
      <c r="B17" s="5" t="n">
        <v>1492</v>
      </c>
    </row>
    <row r="18" spans="1:3">
      <c r="A18" s="4" t="s">
        <v>438</v>
      </c>
      <c r="B18" s="5" t="n">
        <v>2984</v>
      </c>
    </row>
    <row r="19" spans="1:3">
      <c r="A19" s="4" t="s">
        <v>439</v>
      </c>
      <c r="B19" s="5" t="n">
        <v>2984</v>
      </c>
    </row>
    <row r="20" spans="1:3">
      <c r="A20" s="4" t="s">
        <v>440</v>
      </c>
      <c r="B20" s="5" t="n">
        <v>2984</v>
      </c>
    </row>
    <row r="21" spans="1:3">
      <c r="A21" s="4" t="s">
        <v>441</v>
      </c>
      <c r="B21" s="5" t="n">
        <v>2984</v>
      </c>
    </row>
    <row r="22" spans="1:3">
      <c r="A22" s="4" t="s">
        <v>442</v>
      </c>
      <c r="B22" s="5" t="n">
        <v>84266</v>
      </c>
    </row>
    <row r="23" spans="1:3">
      <c r="A23" s="4" t="s">
        <v>588</v>
      </c>
      <c r="B23" s="5" t="n">
        <v>97694</v>
      </c>
    </row>
    <row r="24" spans="1:3">
      <c r="A24" s="4" t="s">
        <v>589</v>
      </c>
      <c r="B24" s="5" t="n">
        <v>70705</v>
      </c>
    </row>
    <row r="25" spans="1:3">
      <c r="A25" s="4" t="s">
        <v>586</v>
      </c>
      <c r="B25" s="5" t="n">
        <v>26989</v>
      </c>
    </row>
    <row r="26" spans="1:3">
      <c r="A26" s="4" t="s">
        <v>590</v>
      </c>
      <c r="B26" s="6" t="n">
        <v>66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23"/>
    <col customWidth="1" max="12" min="12" width="14"/>
  </cols>
  <sheetData>
    <row r="1" spans="1:12">
      <c r="A1" s="1" t="s">
        <v>591</v>
      </c>
      <c r="B1" s="2" t="s">
        <v>592</v>
      </c>
      <c r="C1" s="2" t="s">
        <v>593</v>
      </c>
      <c r="D1" s="2" t="s">
        <v>593</v>
      </c>
      <c r="E1" s="2" t="s">
        <v>594</v>
      </c>
      <c r="F1" s="2" t="s">
        <v>595</v>
      </c>
      <c r="G1" s="2" t="s">
        <v>596</v>
      </c>
      <c r="H1" s="2" t="s">
        <v>597</v>
      </c>
      <c r="I1" s="2" t="s">
        <v>598</v>
      </c>
      <c r="J1" s="2" t="s">
        <v>596</v>
      </c>
      <c r="K1" s="2" t="s">
        <v>2</v>
      </c>
      <c r="L1" s="2" t="s">
        <v>60</v>
      </c>
    </row>
    <row r="2" spans="1:12">
      <c r="A2" s="3" t="s">
        <v>599</v>
      </c>
    </row>
    <row r="3" spans="1:12">
      <c r="A3" s="4" t="s">
        <v>600</v>
      </c>
      <c r="K3" s="8" t="n">
        <v>25.9</v>
      </c>
    </row>
    <row r="4" spans="1:12">
      <c r="A4" s="4" t="s">
        <v>601</v>
      </c>
      <c r="K4" s="4" t="s">
        <v>602</v>
      </c>
    </row>
    <row r="5" spans="1:12">
      <c r="A5" s="4" t="s">
        <v>603</v>
      </c>
    </row>
    <row r="6" spans="1:12">
      <c r="A6" s="3" t="s">
        <v>599</v>
      </c>
    </row>
    <row r="7" spans="1:12">
      <c r="A7" s="4" t="s">
        <v>604</v>
      </c>
      <c r="E7" s="4" t="s">
        <v>605</v>
      </c>
    </row>
    <row r="8" spans="1:12">
      <c r="A8" s="4" t="s">
        <v>606</v>
      </c>
    </row>
    <row r="9" spans="1:12">
      <c r="A9" s="3" t="s">
        <v>599</v>
      </c>
    </row>
    <row r="10" spans="1:12">
      <c r="A10" s="4" t="s">
        <v>604</v>
      </c>
      <c r="E10" s="4" t="s">
        <v>607</v>
      </c>
    </row>
    <row r="11" spans="1:12">
      <c r="A11" s="4" t="s">
        <v>608</v>
      </c>
    </row>
    <row r="12" spans="1:12">
      <c r="A12" s="3" t="s">
        <v>599</v>
      </c>
    </row>
    <row r="13" spans="1:12">
      <c r="A13" s="4" t="s">
        <v>609</v>
      </c>
      <c r="K13" s="5" t="n">
        <v>1656333</v>
      </c>
    </row>
    <row r="14" spans="1:12">
      <c r="A14" s="4" t="s">
        <v>610</v>
      </c>
      <c r="K14" s="7" t="n">
        <v>12.4</v>
      </c>
      <c r="L14" s="7" t="n">
        <v>11.05</v>
      </c>
    </row>
    <row r="15" spans="1:12">
      <c r="A15" s="4" t="s">
        <v>611</v>
      </c>
    </row>
    <row r="16" spans="1:12">
      <c r="A16" s="3" t="s">
        <v>599</v>
      </c>
    </row>
    <row r="17" spans="1:12">
      <c r="A17" s="4" t="s">
        <v>612</v>
      </c>
      <c r="E17" s="4" t="s">
        <v>613</v>
      </c>
      <c r="I17" s="4" t="s">
        <v>613</v>
      </c>
    </row>
    <row r="18" spans="1:12">
      <c r="A18" s="4" t="s">
        <v>614</v>
      </c>
    </row>
    <row r="19" spans="1:12">
      <c r="A19" s="3" t="s">
        <v>599</v>
      </c>
    </row>
    <row r="20" spans="1:12">
      <c r="A20" s="4" t="s">
        <v>612</v>
      </c>
      <c r="E20" s="4" t="s">
        <v>496</v>
      </c>
      <c r="I20" s="4" t="s">
        <v>496</v>
      </c>
    </row>
    <row r="21" spans="1:12">
      <c r="A21" s="4" t="s">
        <v>615</v>
      </c>
    </row>
    <row r="22" spans="1:12">
      <c r="A22" s="3" t="s">
        <v>599</v>
      </c>
    </row>
    <row r="23" spans="1:12">
      <c r="A23" s="4" t="s">
        <v>609</v>
      </c>
      <c r="C23" s="5" t="n">
        <v>3025</v>
      </c>
      <c r="E23" s="5" t="n">
        <v>990723</v>
      </c>
      <c r="G23" s="5" t="n">
        <v>4258</v>
      </c>
      <c r="I23" s="5" t="n">
        <v>633107</v>
      </c>
    </row>
    <row r="24" spans="1:12">
      <c r="A24" s="4" t="s">
        <v>616</v>
      </c>
      <c r="D24" s="4" t="s">
        <v>551</v>
      </c>
      <c r="J24" s="4" t="s">
        <v>551</v>
      </c>
    </row>
    <row r="25" spans="1:12">
      <c r="A25" s="4" t="s">
        <v>617</v>
      </c>
      <c r="C25" s="7" t="n">
        <v>13.22</v>
      </c>
      <c r="D25" s="7" t="n">
        <v>13.22</v>
      </c>
      <c r="E25" s="7" t="n">
        <v>12.6</v>
      </c>
      <c r="G25" s="7" t="n">
        <v>17.61</v>
      </c>
      <c r="I25" s="7" t="n">
        <v>16.94</v>
      </c>
      <c r="J25" s="7" t="n">
        <v>17.61</v>
      </c>
    </row>
    <row r="26" spans="1:12">
      <c r="A26" s="4" t="s">
        <v>618</v>
      </c>
    </row>
    <row r="27" spans="1:12">
      <c r="A27" s="3" t="s">
        <v>599</v>
      </c>
    </row>
    <row r="28" spans="1:12">
      <c r="A28" s="4" t="s">
        <v>609</v>
      </c>
      <c r="E28" s="5" t="n">
        <v>247619</v>
      </c>
      <c r="I28" s="5" t="n">
        <v>184179</v>
      </c>
    </row>
    <row r="29" spans="1:12">
      <c r="A29" s="4" t="s">
        <v>619</v>
      </c>
    </row>
    <row r="30" spans="1:12">
      <c r="A30" s="3" t="s">
        <v>599</v>
      </c>
    </row>
    <row r="31" spans="1:12">
      <c r="A31" s="4" t="s">
        <v>609</v>
      </c>
      <c r="E31" s="5" t="n">
        <v>238095</v>
      </c>
      <c r="I31" s="5" t="n">
        <v>177095</v>
      </c>
    </row>
    <row r="32" spans="1:12">
      <c r="A32" s="4" t="s">
        <v>620</v>
      </c>
    </row>
    <row r="33" spans="1:12">
      <c r="A33" s="3" t="s">
        <v>599</v>
      </c>
    </row>
    <row r="34" spans="1:12">
      <c r="A34" s="4" t="s">
        <v>609</v>
      </c>
      <c r="E34" s="5" t="n">
        <v>114285</v>
      </c>
      <c r="I34" s="5" t="n">
        <v>85005</v>
      </c>
    </row>
    <row r="35" spans="1:12">
      <c r="A35" s="4" t="s">
        <v>621</v>
      </c>
    </row>
    <row r="36" spans="1:12">
      <c r="A36" s="3" t="s">
        <v>599</v>
      </c>
    </row>
    <row r="37" spans="1:12">
      <c r="A37" s="4" t="s">
        <v>609</v>
      </c>
      <c r="B37" s="5" t="n">
        <v>61488</v>
      </c>
    </row>
    <row r="38" spans="1:12">
      <c r="A38" s="4" t="s">
        <v>622</v>
      </c>
    </row>
    <row r="39" spans="1:12">
      <c r="A39" s="3" t="s">
        <v>599</v>
      </c>
    </row>
    <row r="40" spans="1:12">
      <c r="A40" s="4" t="s">
        <v>609</v>
      </c>
      <c r="F40" s="5" t="n">
        <v>6677</v>
      </c>
      <c r="H40" s="5" t="n">
        <v>40910</v>
      </c>
    </row>
    <row r="41" spans="1:12">
      <c r="A41" s="4" t="s">
        <v>617</v>
      </c>
      <c r="F41" s="7" t="n">
        <v>16.37</v>
      </c>
      <c r="H41" s="7" t="n">
        <v>17.11</v>
      </c>
    </row>
    <row r="42" spans="1:12">
      <c r="A42" s="4" t="s">
        <v>623</v>
      </c>
    </row>
    <row r="43" spans="1:12">
      <c r="A43" s="3" t="s">
        <v>599</v>
      </c>
    </row>
    <row r="44" spans="1:12">
      <c r="A44" s="4" t="s">
        <v>617</v>
      </c>
      <c r="E44" s="7" t="n">
        <v>12.6</v>
      </c>
      <c r="I44" s="7" t="n">
        <v>16.94</v>
      </c>
    </row>
    <row r="45" spans="1:12">
      <c r="A45" s="4" t="s">
        <v>610</v>
      </c>
      <c r="E45" s="7" t="n">
        <v>8.16</v>
      </c>
      <c r="I45" s="7" t="n">
        <v>10.97</v>
      </c>
    </row>
    <row r="46" spans="1:12">
      <c r="A46" s="4" t="s">
        <v>624</v>
      </c>
    </row>
    <row r="47" spans="1:12">
      <c r="A47" s="3" t="s">
        <v>599</v>
      </c>
    </row>
    <row r="48" spans="1:12">
      <c r="A48" s="4" t="s">
        <v>609</v>
      </c>
      <c r="B48" s="5" t="n">
        <v>1098</v>
      </c>
    </row>
    <row r="49" spans="1:12">
      <c r="A49" s="4" t="s">
        <v>625</v>
      </c>
    </row>
    <row r="50" spans="1:12">
      <c r="A50" s="3" t="s">
        <v>599</v>
      </c>
    </row>
    <row r="51" spans="1:12">
      <c r="A51" s="4" t="s">
        <v>616</v>
      </c>
      <c r="B51" s="4" t="s">
        <v>551</v>
      </c>
    </row>
    <row r="52" spans="1:12">
      <c r="A52" s="4" t="s">
        <v>617</v>
      </c>
      <c r="B52" s="7" t="n">
        <v>13.66</v>
      </c>
    </row>
    <row r="53" spans="1:12">
      <c r="A53" s="4" t="s">
        <v>626</v>
      </c>
    </row>
    <row r="54" spans="1:12">
      <c r="A54" s="3" t="s">
        <v>599</v>
      </c>
    </row>
    <row r="55" spans="1:12">
      <c r="A55" s="4" t="s">
        <v>627</v>
      </c>
      <c r="K55" s="5" t="n">
        <v>11727833</v>
      </c>
    </row>
    <row r="56" spans="1:12">
      <c r="A56" s="4" t="s">
        <v>628</v>
      </c>
      <c r="K56" s="5" t="n">
        <v>58332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98</v>
      </c>
      <c r="D1" s="2" t="s">
        <v>1</v>
      </c>
    </row>
    <row r="2" spans="1:5">
      <c r="B2" s="2" t="s">
        <v>2</v>
      </c>
      <c r="C2" s="2" t="s">
        <v>99</v>
      </c>
      <c r="D2" s="2" t="s">
        <v>2</v>
      </c>
      <c r="E2" s="2" t="s">
        <v>99</v>
      </c>
    </row>
    <row r="3" spans="1:5">
      <c r="A3" s="3" t="s">
        <v>216</v>
      </c>
    </row>
    <row r="4" spans="1:5">
      <c r="A4" s="4" t="s">
        <v>630</v>
      </c>
      <c r="B4" s="6" t="n">
        <v>3351</v>
      </c>
      <c r="C4" s="6" t="n">
        <v>3720</v>
      </c>
      <c r="D4" s="6" t="n">
        <v>6786</v>
      </c>
      <c r="E4" s="6" t="n">
        <v>71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v>
      </c>
      <c r="C1" s="2" t="s">
        <v>418</v>
      </c>
    </row>
    <row r="2" spans="1:3">
      <c r="B2" s="2" t="s">
        <v>2</v>
      </c>
      <c r="C2" s="2" t="s">
        <v>60</v>
      </c>
    </row>
    <row r="3" spans="1:3">
      <c r="A3" s="3" t="s">
        <v>632</v>
      </c>
    </row>
    <row r="4" spans="1:3">
      <c r="A4" s="4" t="s">
        <v>633</v>
      </c>
      <c r="B4" s="5" t="n">
        <v>953905</v>
      </c>
    </row>
    <row r="5" spans="1:3">
      <c r="A5" s="4" t="s">
        <v>634</v>
      </c>
      <c r="B5" s="5" t="n">
        <v>0</v>
      </c>
    </row>
    <row r="6" spans="1:3">
      <c r="A6" s="4" t="s">
        <v>635</v>
      </c>
      <c r="B6" s="5" t="n">
        <v>-32486</v>
      </c>
    </row>
    <row r="7" spans="1:3">
      <c r="A7" s="4" t="s">
        <v>636</v>
      </c>
      <c r="B7" s="5" t="n">
        <v>-4754</v>
      </c>
    </row>
    <row r="8" spans="1:3">
      <c r="A8" s="4" t="s">
        <v>633</v>
      </c>
      <c r="B8" s="5" t="n">
        <v>916665</v>
      </c>
      <c r="C8" s="5" t="n">
        <v>953905</v>
      </c>
    </row>
    <row r="9" spans="1:3">
      <c r="A9" s="4" t="s">
        <v>637</v>
      </c>
      <c r="B9" s="5" t="n">
        <v>916665</v>
      </c>
    </row>
    <row r="10" spans="1:3">
      <c r="A10" s="3" t="s">
        <v>638</v>
      </c>
    </row>
    <row r="11" spans="1:3">
      <c r="A11" s="4" t="s">
        <v>639</v>
      </c>
      <c r="B11" s="7" t="n">
        <v>14.58</v>
      </c>
    </row>
    <row r="12" spans="1:3">
      <c r="A12" s="4" t="s">
        <v>640</v>
      </c>
      <c r="B12" s="5" t="n">
        <v>0</v>
      </c>
    </row>
    <row r="13" spans="1:3">
      <c r="A13" s="4" t="s">
        <v>641</v>
      </c>
      <c r="B13" s="9" t="n">
        <v>6.5</v>
      </c>
    </row>
    <row r="14" spans="1:3">
      <c r="A14" s="4" t="s">
        <v>642</v>
      </c>
      <c r="B14" s="9" t="n">
        <v>14.29</v>
      </c>
    </row>
    <row r="15" spans="1:3">
      <c r="A15" s="4" t="s">
        <v>639</v>
      </c>
      <c r="B15" s="9" t="n">
        <v>14.87</v>
      </c>
      <c r="C15" s="7" t="n">
        <v>14.58</v>
      </c>
    </row>
    <row r="16" spans="1:3">
      <c r="A16" s="4" t="s">
        <v>643</v>
      </c>
      <c r="B16" s="7" t="n">
        <v>14.87</v>
      </c>
    </row>
    <row r="17" spans="1:3">
      <c r="A17" s="4" t="s">
        <v>644</v>
      </c>
      <c r="B17" s="4" t="s">
        <v>645</v>
      </c>
      <c r="C17" s="4" t="s">
        <v>646</v>
      </c>
    </row>
    <row r="18" spans="1:3">
      <c r="A18" s="4" t="s">
        <v>647</v>
      </c>
      <c r="B18" s="4" t="s">
        <v>645</v>
      </c>
    </row>
    <row r="19" spans="1:3">
      <c r="A19" s="4" t="s">
        <v>648</v>
      </c>
      <c r="B19" s="6" t="n">
        <v>262</v>
      </c>
      <c r="C19" s="6" t="n">
        <v>296</v>
      </c>
    </row>
    <row r="20" spans="1:3">
      <c r="A20" s="4" t="s">
        <v>649</v>
      </c>
      <c r="B20" s="6" t="n">
        <v>2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60</v>
      </c>
    </row>
    <row r="3" spans="1:3">
      <c r="A3" s="3" t="s">
        <v>651</v>
      </c>
    </row>
    <row r="4" spans="1:3">
      <c r="A4" s="4" t="s">
        <v>652</v>
      </c>
      <c r="B4" s="5" t="n">
        <v>3341848</v>
      </c>
    </row>
    <row r="5" spans="1:3">
      <c r="A5" s="4" t="s">
        <v>653</v>
      </c>
      <c r="B5" s="5" t="n">
        <v>1656333</v>
      </c>
    </row>
    <row r="6" spans="1:3">
      <c r="A6" s="4" t="s">
        <v>654</v>
      </c>
      <c r="B6" s="5" t="n">
        <v>-844534</v>
      </c>
    </row>
    <row r="7" spans="1:3">
      <c r="A7" s="4" t="s">
        <v>655</v>
      </c>
      <c r="B7" s="5" t="n">
        <v>-754460</v>
      </c>
    </row>
    <row r="8" spans="1:3">
      <c r="A8" s="4" t="s">
        <v>656</v>
      </c>
      <c r="B8" s="5" t="n">
        <v>3399187</v>
      </c>
    </row>
    <row r="9" spans="1:3">
      <c r="A9" s="3" t="s">
        <v>657</v>
      </c>
    </row>
    <row r="10" spans="1:3">
      <c r="A10" s="4" t="s">
        <v>658</v>
      </c>
      <c r="B10" s="7" t="n">
        <v>11.05</v>
      </c>
    </row>
    <row r="11" spans="1:3">
      <c r="A11" s="4" t="s">
        <v>659</v>
      </c>
      <c r="B11" s="9" t="n">
        <v>12.16</v>
      </c>
    </row>
    <row r="12" spans="1:3">
      <c r="A12" s="4" t="s">
        <v>660</v>
      </c>
      <c r="B12" s="9" t="n">
        <v>12.95</v>
      </c>
    </row>
    <row r="13" spans="1:3">
      <c r="A13" s="4" t="s">
        <v>661</v>
      </c>
      <c r="B13" s="9" t="n">
        <v>5.3</v>
      </c>
    </row>
    <row r="14" spans="1:3">
      <c r="A14" s="4" t="s">
        <v>662</v>
      </c>
      <c r="B14" s="7" t="n">
        <v>12.4</v>
      </c>
    </row>
    <row r="15" spans="1:3">
      <c r="A15" s="4" t="s">
        <v>663</v>
      </c>
      <c r="B15" s="6" t="n">
        <v>40688</v>
      </c>
      <c r="C15" s="6" t="n">
        <v>36526</v>
      </c>
    </row>
    <row r="16" spans="1:3">
      <c r="A16" s="4" t="s">
        <v>664</v>
      </c>
      <c r="B16"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665</v>
      </c>
      <c r="B1" s="2" t="s">
        <v>98</v>
      </c>
      <c r="E1" s="2" t="s">
        <v>1</v>
      </c>
    </row>
    <row r="2" spans="1:7">
      <c r="B2" s="2" t="s">
        <v>2</v>
      </c>
      <c r="C2" s="2" t="s">
        <v>455</v>
      </c>
      <c r="D2" s="2" t="s">
        <v>99</v>
      </c>
      <c r="E2" s="2" t="s">
        <v>2</v>
      </c>
      <c r="F2" s="2" t="s">
        <v>99</v>
      </c>
      <c r="G2" s="2" t="s">
        <v>60</v>
      </c>
    </row>
    <row r="3" spans="1:7">
      <c r="A3" s="3" t="s">
        <v>666</v>
      </c>
    </row>
    <row r="4" spans="1:7">
      <c r="A4" s="4" t="s">
        <v>67</v>
      </c>
      <c r="B4" s="6" t="n">
        <v>64671</v>
      </c>
      <c r="E4" s="6" t="n">
        <v>64671</v>
      </c>
      <c r="G4" s="6" t="n">
        <v>67768</v>
      </c>
    </row>
    <row r="5" spans="1:7">
      <c r="A5" s="4" t="s">
        <v>667</v>
      </c>
      <c r="B5" s="5" t="n">
        <v>3400</v>
      </c>
      <c r="E5" s="5" t="n">
        <v>3400</v>
      </c>
      <c r="G5" s="5" t="n">
        <v>3400</v>
      </c>
    </row>
    <row r="6" spans="1:7">
      <c r="A6" s="4" t="s">
        <v>107</v>
      </c>
      <c r="B6" s="5" t="n">
        <v>153</v>
      </c>
      <c r="D6" s="6" t="n">
        <v>-73</v>
      </c>
      <c r="E6" s="5" t="n">
        <v>6394</v>
      </c>
      <c r="F6" s="6" t="n">
        <v>98</v>
      </c>
    </row>
    <row r="7" spans="1:7">
      <c r="A7" s="4" t="s">
        <v>112</v>
      </c>
      <c r="B7" s="5" t="n">
        <v>9132</v>
      </c>
      <c r="D7" s="6" t="n">
        <v>21136</v>
      </c>
      <c r="E7" s="5" t="n">
        <v>9156</v>
      </c>
      <c r="F7" s="6" t="n">
        <v>35796</v>
      </c>
    </row>
    <row r="8" spans="1:7">
      <c r="A8" s="4" t="s">
        <v>464</v>
      </c>
      <c r="B8" s="5" t="n">
        <v>972</v>
      </c>
      <c r="E8" s="5" t="n">
        <v>972</v>
      </c>
      <c r="G8" s="5" t="n">
        <v>972</v>
      </c>
    </row>
    <row r="9" spans="1:7">
      <c r="A9" s="4" t="s">
        <v>668</v>
      </c>
    </row>
    <row r="10" spans="1:7">
      <c r="A10" s="3" t="s">
        <v>666</v>
      </c>
    </row>
    <row r="11" spans="1:7">
      <c r="A11" s="4" t="s">
        <v>107</v>
      </c>
      <c r="C11" s="6" t="n">
        <v>6000</v>
      </c>
    </row>
    <row r="12" spans="1:7">
      <c r="A12" s="4" t="s">
        <v>669</v>
      </c>
    </row>
    <row r="13" spans="1:7">
      <c r="A13" s="3" t="s">
        <v>666</v>
      </c>
    </row>
    <row r="14" spans="1:7">
      <c r="A14" s="4" t="s">
        <v>670</v>
      </c>
      <c r="B14" s="6" t="n">
        <v>577</v>
      </c>
      <c r="E14" s="6" t="n">
        <v>577</v>
      </c>
      <c r="G14" s="6" t="n">
        <v>66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1</v>
      </c>
      <c r="B1" s="2" t="s">
        <v>1</v>
      </c>
    </row>
    <row r="2" spans="1:3">
      <c r="B2" s="2" t="s">
        <v>2</v>
      </c>
      <c r="C2" s="2" t="s">
        <v>99</v>
      </c>
    </row>
    <row r="3" spans="1:3">
      <c r="A3" s="3" t="s">
        <v>222</v>
      </c>
    </row>
    <row r="4" spans="1:3">
      <c r="A4" s="4" t="s">
        <v>672</v>
      </c>
      <c r="B4" s="6" t="n">
        <v>0</v>
      </c>
      <c r="C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99</v>
      </c>
    </row>
    <row r="3" spans="1:3">
      <c r="A3" s="3" t="s">
        <v>674</v>
      </c>
    </row>
    <row r="4" spans="1:3">
      <c r="A4" s="4" t="s">
        <v>675</v>
      </c>
      <c r="B4" s="6" t="n">
        <v>-3104</v>
      </c>
      <c r="C4" s="6" t="n">
        <v>-4098</v>
      </c>
    </row>
    <row r="5" spans="1:3">
      <c r="A5" s="4" t="s">
        <v>676</v>
      </c>
      <c r="B5" s="5" t="n">
        <v>10601</v>
      </c>
      <c r="C5" s="5" t="n">
        <v>62011</v>
      </c>
    </row>
    <row r="6" spans="1:3">
      <c r="A6" s="3" t="s">
        <v>677</v>
      </c>
    </row>
    <row r="7" spans="1:3">
      <c r="A7" s="4" t="s">
        <v>678</v>
      </c>
      <c r="B7" s="5" t="n">
        <v>981</v>
      </c>
      <c r="C7" s="5" t="n">
        <v>1069</v>
      </c>
    </row>
    <row r="8" spans="1:3">
      <c r="A8" s="4" t="s">
        <v>679</v>
      </c>
      <c r="B8" s="5" t="n">
        <v>2826</v>
      </c>
      <c r="C8" s="5" t="n">
        <v>3003</v>
      </c>
    </row>
    <row r="9" spans="1:3">
      <c r="A9" s="4" t="s">
        <v>680</v>
      </c>
      <c r="B9" s="6" t="n">
        <v>0</v>
      </c>
      <c r="C9" s="6" t="n">
        <v>395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485</v>
      </c>
      <c r="C1" s="2" t="s">
        <v>2</v>
      </c>
      <c r="D1" s="2" t="s">
        <v>99</v>
      </c>
      <c r="E1" s="2" t="s">
        <v>60</v>
      </c>
    </row>
    <row r="2" spans="1:5">
      <c r="A2" s="3" t="s">
        <v>682</v>
      </c>
    </row>
    <row r="3" spans="1:5">
      <c r="A3" s="4" t="s">
        <v>169</v>
      </c>
      <c r="C3" s="6" t="n">
        <v>381895</v>
      </c>
      <c r="D3" s="6" t="n">
        <v>21685</v>
      </c>
    </row>
    <row r="4" spans="1:5">
      <c r="A4" s="4" t="s">
        <v>499</v>
      </c>
    </row>
    <row r="5" spans="1:5">
      <c r="A5" s="3" t="s">
        <v>682</v>
      </c>
    </row>
    <row r="6" spans="1:5">
      <c r="A6" s="4" t="s">
        <v>169</v>
      </c>
      <c r="B6" s="6" t="n">
        <v>381900</v>
      </c>
      <c r="E6" s="6" t="n">
        <v>68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2</v>
      </c>
      <c r="C1" s="2" t="s">
        <v>455</v>
      </c>
      <c r="D1" s="2" t="s">
        <v>60</v>
      </c>
      <c r="E1" s="2" t="s">
        <v>99</v>
      </c>
      <c r="F1" s="2" t="s">
        <v>456</v>
      </c>
      <c r="G1" s="2" t="s">
        <v>457</v>
      </c>
    </row>
    <row r="2" spans="1:7">
      <c r="A2" s="3" t="s">
        <v>61</v>
      </c>
    </row>
    <row r="3" spans="1:7">
      <c r="A3" s="4" t="s">
        <v>62</v>
      </c>
      <c r="B3" s="6" t="n">
        <v>171516</v>
      </c>
      <c r="D3" s="6" t="n">
        <v>277696</v>
      </c>
    </row>
    <row r="4" spans="1:7">
      <c r="A4" s="4" t="s">
        <v>63</v>
      </c>
      <c r="B4" s="5" t="n">
        <v>58370</v>
      </c>
      <c r="D4" s="5" t="n">
        <v>51592</v>
      </c>
    </row>
    <row r="5" spans="1:7">
      <c r="A5" s="4" t="s">
        <v>684</v>
      </c>
      <c r="B5" s="5" t="n">
        <v>0</v>
      </c>
      <c r="D5" s="5" t="n">
        <v>0</v>
      </c>
    </row>
    <row r="6" spans="1:7">
      <c r="A6" s="4" t="s">
        <v>64</v>
      </c>
      <c r="B6" s="5" t="n">
        <v>3253601</v>
      </c>
      <c r="D6" s="5" t="n">
        <v>3216059</v>
      </c>
    </row>
    <row r="7" spans="1:7">
      <c r="A7" s="4" t="s">
        <v>65</v>
      </c>
      <c r="B7" s="5" t="n">
        <v>4241</v>
      </c>
      <c r="D7" s="5" t="n">
        <v>5410</v>
      </c>
    </row>
    <row r="8" spans="1:7">
      <c r="A8" s="4" t="s">
        <v>66</v>
      </c>
      <c r="B8" s="5" t="n">
        <v>160160</v>
      </c>
      <c r="D8" s="5" t="n">
        <v>160427</v>
      </c>
    </row>
    <row r="9" spans="1:7">
      <c r="A9" s="4" t="s">
        <v>685</v>
      </c>
      <c r="B9" s="5" t="n">
        <v>0</v>
      </c>
      <c r="D9" s="5" t="n">
        <v>0</v>
      </c>
    </row>
    <row r="10" spans="1:7">
      <c r="A10" s="4" t="s">
        <v>67</v>
      </c>
      <c r="B10" s="5" t="n">
        <v>64671</v>
      </c>
      <c r="D10" s="5" t="n">
        <v>67768</v>
      </c>
    </row>
    <row r="11" spans="1:7">
      <c r="A11" s="4" t="s">
        <v>68</v>
      </c>
      <c r="B11" s="5" t="n">
        <v>164991</v>
      </c>
      <c r="D11" s="5" t="n">
        <v>105251</v>
      </c>
    </row>
    <row r="12" spans="1:7">
      <c r="A12" s="4" t="s">
        <v>69</v>
      </c>
      <c r="B12" s="5" t="n">
        <v>3877550</v>
      </c>
      <c r="D12" s="5" t="n">
        <v>3884203</v>
      </c>
    </row>
    <row r="13" spans="1:7">
      <c r="A13" s="3" t="s">
        <v>70</v>
      </c>
    </row>
    <row r="14" spans="1:7">
      <c r="A14" s="4" t="s">
        <v>71</v>
      </c>
      <c r="B14" s="5" t="n">
        <v>63091</v>
      </c>
      <c r="D14" s="5" t="n">
        <v>81313</v>
      </c>
    </row>
    <row r="15" spans="1:7">
      <c r="A15" s="4" t="s">
        <v>686</v>
      </c>
      <c r="B15" s="5" t="n">
        <v>0</v>
      </c>
      <c r="D15" s="5" t="n">
        <v>0</v>
      </c>
    </row>
    <row r="16" spans="1:7">
      <c r="A16" s="4" t="s">
        <v>72</v>
      </c>
      <c r="B16" s="5" t="n">
        <v>295671</v>
      </c>
      <c r="D16" s="5" t="n">
        <v>335149</v>
      </c>
    </row>
    <row r="17" spans="1:7">
      <c r="A17" s="4" t="s">
        <v>73</v>
      </c>
      <c r="B17" s="5" t="n">
        <v>400000</v>
      </c>
      <c r="D17" s="5" t="n">
        <v>0</v>
      </c>
    </row>
    <row r="18" spans="1:7">
      <c r="A18" s="4" t="s">
        <v>687</v>
      </c>
      <c r="B18" s="5" t="n">
        <v>1032145</v>
      </c>
      <c r="D18" s="5" t="n">
        <v>1410804</v>
      </c>
    </row>
    <row r="19" spans="1:7">
      <c r="A19" s="4" t="s">
        <v>75</v>
      </c>
      <c r="B19" s="5" t="n">
        <v>1790907</v>
      </c>
      <c r="D19" s="5" t="n">
        <v>1827266</v>
      </c>
    </row>
    <row r="20" spans="1:7">
      <c r="A20" s="3" t="s">
        <v>688</v>
      </c>
    </row>
    <row r="21" spans="1:7">
      <c r="A21" s="4" t="s">
        <v>83</v>
      </c>
      <c r="B21" s="5" t="n">
        <v>2086630</v>
      </c>
      <c r="D21" s="5" t="n">
        <v>2056924</v>
      </c>
    </row>
    <row r="22" spans="1:7">
      <c r="A22" s="4" t="s">
        <v>84</v>
      </c>
      <c r="B22" s="5" t="n">
        <v>13</v>
      </c>
      <c r="D22" s="5" t="n">
        <v>13</v>
      </c>
    </row>
    <row r="23" spans="1:7">
      <c r="A23" s="4" t="s">
        <v>85</v>
      </c>
      <c r="B23" s="5" t="n">
        <v>2086643</v>
      </c>
      <c r="C23" s="6" t="n">
        <v>2057036</v>
      </c>
      <c r="D23" s="5" t="n">
        <v>2056937</v>
      </c>
      <c r="E23" s="6" t="n">
        <v>2032306</v>
      </c>
      <c r="F23" s="6" t="n">
        <v>1964248</v>
      </c>
      <c r="G23" s="6" t="n">
        <v>1930327</v>
      </c>
    </row>
    <row r="24" spans="1:7">
      <c r="A24" s="4" t="s">
        <v>86</v>
      </c>
      <c r="B24" s="5" t="n">
        <v>3877550</v>
      </c>
      <c r="D24" s="5" t="n">
        <v>3884203</v>
      </c>
    </row>
    <row r="25" spans="1:7">
      <c r="A25" s="4" t="s">
        <v>689</v>
      </c>
    </row>
    <row r="26" spans="1:7">
      <c r="A26" s="3" t="s">
        <v>61</v>
      </c>
    </row>
    <row r="27" spans="1:7">
      <c r="A27" s="4" t="s">
        <v>62</v>
      </c>
      <c r="B27" s="5" t="n">
        <v>117896</v>
      </c>
      <c r="D27" s="5" t="n">
        <v>129567</v>
      </c>
    </row>
    <row r="28" spans="1:7">
      <c r="A28" s="4" t="s">
        <v>63</v>
      </c>
      <c r="B28" s="5" t="n">
        <v>35235</v>
      </c>
      <c r="D28" s="5" t="n">
        <v>35003</v>
      </c>
    </row>
    <row r="29" spans="1:7">
      <c r="A29" s="4" t="s">
        <v>684</v>
      </c>
      <c r="B29" s="5" t="n">
        <v>0</v>
      </c>
      <c r="D29" s="5" t="n">
        <v>0</v>
      </c>
    </row>
    <row r="30" spans="1:7">
      <c r="A30" s="4" t="s">
        <v>64</v>
      </c>
      <c r="B30" s="5" t="n">
        <v>2498319</v>
      </c>
      <c r="D30" s="5" t="n">
        <v>2403260</v>
      </c>
    </row>
    <row r="31" spans="1:7">
      <c r="A31" s="4" t="s">
        <v>65</v>
      </c>
      <c r="B31" s="5" t="n">
        <v>4241</v>
      </c>
      <c r="D31" s="5" t="n">
        <v>5410</v>
      </c>
    </row>
    <row r="32" spans="1:7">
      <c r="A32" s="4" t="s">
        <v>66</v>
      </c>
      <c r="B32" s="5" t="n">
        <v>3556</v>
      </c>
      <c r="D32" s="5" t="n">
        <v>3823</v>
      </c>
    </row>
    <row r="33" spans="1:7">
      <c r="A33" s="4" t="s">
        <v>685</v>
      </c>
      <c r="B33" s="5" t="n">
        <v>0</v>
      </c>
      <c r="D33" s="5" t="n">
        <v>0</v>
      </c>
    </row>
    <row r="34" spans="1:7">
      <c r="A34" s="4" t="s">
        <v>67</v>
      </c>
      <c r="B34" s="5" t="n">
        <v>49849</v>
      </c>
      <c r="D34" s="5" t="n">
        <v>52946</v>
      </c>
    </row>
    <row r="35" spans="1:7">
      <c r="A35" s="4" t="s">
        <v>68</v>
      </c>
      <c r="B35" s="5" t="n">
        <v>144899</v>
      </c>
      <c r="D35" s="5" t="n">
        <v>92267</v>
      </c>
    </row>
    <row r="36" spans="1:7">
      <c r="A36" s="4" t="s">
        <v>69</v>
      </c>
      <c r="B36" s="5" t="n">
        <v>2853995</v>
      </c>
      <c r="D36" s="5" t="n">
        <v>2722276</v>
      </c>
    </row>
    <row r="37" spans="1:7">
      <c r="A37" s="3" t="s">
        <v>70</v>
      </c>
    </row>
    <row r="38" spans="1:7">
      <c r="A38" s="4" t="s">
        <v>71</v>
      </c>
      <c r="B38" s="5" t="n">
        <v>51580</v>
      </c>
      <c r="D38" s="5" t="n">
        <v>67880</v>
      </c>
    </row>
    <row r="39" spans="1:7">
      <c r="A39" s="4" t="s">
        <v>686</v>
      </c>
      <c r="B39" s="5" t="n">
        <v>894359</v>
      </c>
      <c r="D39" s="5" t="n">
        <v>758501</v>
      </c>
    </row>
    <row r="40" spans="1:7">
      <c r="A40" s="4" t="s">
        <v>72</v>
      </c>
      <c r="B40" s="5" t="n">
        <v>214789</v>
      </c>
      <c r="D40" s="5" t="n">
        <v>223247</v>
      </c>
    </row>
    <row r="41" spans="1:7">
      <c r="A41" s="4" t="s">
        <v>73</v>
      </c>
      <c r="B41" s="5" t="n">
        <v>0</v>
      </c>
    </row>
    <row r="42" spans="1:7">
      <c r="A42" s="4" t="s">
        <v>687</v>
      </c>
      <c r="B42" s="5" t="n">
        <v>0</v>
      </c>
      <c r="D42" s="5" t="n">
        <v>0</v>
      </c>
    </row>
    <row r="43" spans="1:7">
      <c r="A43" s="4" t="s">
        <v>75</v>
      </c>
      <c r="B43" s="5" t="n">
        <v>1160728</v>
      </c>
      <c r="D43" s="5" t="n">
        <v>1049628</v>
      </c>
    </row>
    <row r="44" spans="1:7">
      <c r="A44" s="3" t="s">
        <v>688</v>
      </c>
    </row>
    <row r="45" spans="1:7">
      <c r="A45" s="4" t="s">
        <v>83</v>
      </c>
      <c r="B45" s="5" t="n">
        <v>1693254</v>
      </c>
      <c r="D45" s="5" t="n">
        <v>1672635</v>
      </c>
    </row>
    <row r="46" spans="1:7">
      <c r="A46" s="4" t="s">
        <v>84</v>
      </c>
      <c r="B46" s="5" t="n">
        <v>13</v>
      </c>
      <c r="D46" s="5" t="n">
        <v>13</v>
      </c>
    </row>
    <row r="47" spans="1:7">
      <c r="A47" s="4" t="s">
        <v>85</v>
      </c>
      <c r="B47" s="5" t="n">
        <v>1693267</v>
      </c>
      <c r="D47" s="5" t="n">
        <v>1672648</v>
      </c>
    </row>
    <row r="48" spans="1:7">
      <c r="A48" s="4" t="s">
        <v>86</v>
      </c>
      <c r="B48" s="5" t="n">
        <v>2853995</v>
      </c>
      <c r="D48" s="5" t="n">
        <v>2722276</v>
      </c>
    </row>
    <row r="49" spans="1:7">
      <c r="A49" s="4" t="s">
        <v>690</v>
      </c>
    </row>
    <row r="50" spans="1:7">
      <c r="A50" s="3" t="s">
        <v>61</v>
      </c>
    </row>
    <row r="51" spans="1:7">
      <c r="A51" s="4" t="s">
        <v>62</v>
      </c>
      <c r="B51" s="5" t="n">
        <v>53620</v>
      </c>
      <c r="D51" s="5" t="n">
        <v>148129</v>
      </c>
    </row>
    <row r="52" spans="1:7">
      <c r="A52" s="4" t="s">
        <v>63</v>
      </c>
      <c r="B52" s="5" t="n">
        <v>23135</v>
      </c>
      <c r="D52" s="5" t="n">
        <v>16589</v>
      </c>
    </row>
    <row r="53" spans="1:7">
      <c r="A53" s="4" t="s">
        <v>684</v>
      </c>
      <c r="B53" s="5" t="n">
        <v>894359</v>
      </c>
      <c r="D53" s="5" t="n">
        <v>758501</v>
      </c>
    </row>
    <row r="54" spans="1:7">
      <c r="A54" s="4" t="s">
        <v>64</v>
      </c>
      <c r="B54" s="5" t="n">
        <v>755282</v>
      </c>
      <c r="D54" s="5" t="n">
        <v>812799</v>
      </c>
    </row>
    <row r="55" spans="1:7">
      <c r="A55" s="4" t="s">
        <v>65</v>
      </c>
      <c r="B55" s="5" t="n">
        <v>0</v>
      </c>
      <c r="D55" s="5" t="n">
        <v>0</v>
      </c>
    </row>
    <row r="56" spans="1:7">
      <c r="A56" s="4" t="s">
        <v>66</v>
      </c>
      <c r="B56" s="5" t="n">
        <v>156604</v>
      </c>
      <c r="D56" s="5" t="n">
        <v>156604</v>
      </c>
    </row>
    <row r="57" spans="1:7">
      <c r="A57" s="4" t="s">
        <v>685</v>
      </c>
      <c r="B57" s="5" t="n">
        <v>1693254</v>
      </c>
      <c r="D57" s="5" t="n">
        <v>1672635</v>
      </c>
    </row>
    <row r="58" spans="1:7">
      <c r="A58" s="4" t="s">
        <v>67</v>
      </c>
      <c r="B58" s="5" t="n">
        <v>14822</v>
      </c>
      <c r="D58" s="5" t="n">
        <v>14822</v>
      </c>
    </row>
    <row r="59" spans="1:7">
      <c r="A59" s="4" t="s">
        <v>68</v>
      </c>
      <c r="B59" s="5" t="n">
        <v>20092</v>
      </c>
      <c r="D59" s="5" t="n">
        <v>12984</v>
      </c>
    </row>
    <row r="60" spans="1:7">
      <c r="A60" s="4" t="s">
        <v>69</v>
      </c>
      <c r="B60" s="5" t="n">
        <v>3611168</v>
      </c>
      <c r="D60" s="5" t="n">
        <v>3593063</v>
      </c>
    </row>
    <row r="61" spans="1:7">
      <c r="A61" s="3" t="s">
        <v>70</v>
      </c>
    </row>
    <row r="62" spans="1:7">
      <c r="A62" s="4" t="s">
        <v>71</v>
      </c>
      <c r="B62" s="5" t="n">
        <v>11511</v>
      </c>
      <c r="D62" s="5" t="n">
        <v>13433</v>
      </c>
    </row>
    <row r="63" spans="1:7">
      <c r="A63" s="4" t="s">
        <v>686</v>
      </c>
      <c r="B63" s="5" t="n">
        <v>0</v>
      </c>
      <c r="D63" s="5" t="n">
        <v>0</v>
      </c>
    </row>
    <row r="64" spans="1:7">
      <c r="A64" s="4" t="s">
        <v>72</v>
      </c>
      <c r="B64" s="5" t="n">
        <v>80882</v>
      </c>
      <c r="D64" s="5" t="n">
        <v>111902</v>
      </c>
    </row>
    <row r="65" spans="1:7">
      <c r="A65" s="4" t="s">
        <v>73</v>
      </c>
      <c r="B65" s="5" t="n">
        <v>400000</v>
      </c>
    </row>
    <row r="66" spans="1:7">
      <c r="A66" s="4" t="s">
        <v>687</v>
      </c>
      <c r="B66" s="5" t="n">
        <v>1032145</v>
      </c>
      <c r="D66" s="5" t="n">
        <v>1410804</v>
      </c>
    </row>
    <row r="67" spans="1:7">
      <c r="A67" s="4" t="s">
        <v>75</v>
      </c>
      <c r="B67" s="5" t="n">
        <v>1524538</v>
      </c>
      <c r="D67" s="5" t="n">
        <v>1536139</v>
      </c>
    </row>
    <row r="68" spans="1:7">
      <c r="A68" s="3" t="s">
        <v>688</v>
      </c>
    </row>
    <row r="69" spans="1:7">
      <c r="A69" s="4" t="s">
        <v>83</v>
      </c>
      <c r="B69" s="5" t="n">
        <v>2086630</v>
      </c>
      <c r="D69" s="5" t="n">
        <v>2056924</v>
      </c>
    </row>
    <row r="70" spans="1:7">
      <c r="A70" s="4" t="s">
        <v>84</v>
      </c>
      <c r="B70" s="5" t="n">
        <v>0</v>
      </c>
      <c r="D70" s="5" t="n">
        <v>0</v>
      </c>
    </row>
    <row r="71" spans="1:7">
      <c r="A71" s="4" t="s">
        <v>85</v>
      </c>
      <c r="B71" s="5" t="n">
        <v>2086630</v>
      </c>
      <c r="D71" s="5" t="n">
        <v>2056924</v>
      </c>
    </row>
    <row r="72" spans="1:7">
      <c r="A72" s="4" t="s">
        <v>86</v>
      </c>
      <c r="B72" s="5" t="n">
        <v>3611168</v>
      </c>
      <c r="D72" s="5" t="n">
        <v>3593063</v>
      </c>
    </row>
    <row r="73" spans="1:7">
      <c r="A73" s="4" t="s">
        <v>691</v>
      </c>
    </row>
    <row r="74" spans="1:7">
      <c r="A74" s="3" t="s">
        <v>61</v>
      </c>
    </row>
    <row r="75" spans="1:7">
      <c r="A75" s="4" t="s">
        <v>62</v>
      </c>
      <c r="B75" s="5" t="n">
        <v>0</v>
      </c>
      <c r="D75" s="5" t="n">
        <v>0</v>
      </c>
    </row>
    <row r="76" spans="1:7">
      <c r="A76" s="4" t="s">
        <v>63</v>
      </c>
      <c r="B76" s="5" t="n">
        <v>0</v>
      </c>
      <c r="D76" s="5" t="n">
        <v>0</v>
      </c>
    </row>
    <row r="77" spans="1:7">
      <c r="A77" s="4" t="s">
        <v>684</v>
      </c>
      <c r="B77" s="5" t="n">
        <v>-894359</v>
      </c>
      <c r="D77" s="5" t="n">
        <v>-758501</v>
      </c>
    </row>
    <row r="78" spans="1:7">
      <c r="A78" s="4" t="s">
        <v>64</v>
      </c>
      <c r="B78" s="5" t="n">
        <v>0</v>
      </c>
      <c r="D78" s="5" t="n">
        <v>0</v>
      </c>
    </row>
    <row r="79" spans="1:7">
      <c r="A79" s="4" t="s">
        <v>65</v>
      </c>
      <c r="B79" s="5" t="n">
        <v>0</v>
      </c>
      <c r="D79" s="5" t="n">
        <v>0</v>
      </c>
    </row>
    <row r="80" spans="1:7">
      <c r="A80" s="4" t="s">
        <v>66</v>
      </c>
      <c r="B80" s="5" t="n">
        <v>0</v>
      </c>
      <c r="D80" s="5" t="n">
        <v>0</v>
      </c>
    </row>
    <row r="81" spans="1:7">
      <c r="A81" s="4" t="s">
        <v>685</v>
      </c>
      <c r="B81" s="5" t="n">
        <v>-1693254</v>
      </c>
      <c r="D81" s="5" t="n">
        <v>-1672635</v>
      </c>
    </row>
    <row r="82" spans="1:7">
      <c r="A82" s="4" t="s">
        <v>67</v>
      </c>
      <c r="B82" s="5" t="n">
        <v>0</v>
      </c>
      <c r="D82" s="5" t="n">
        <v>0</v>
      </c>
    </row>
    <row r="83" spans="1:7">
      <c r="A83" s="4" t="s">
        <v>68</v>
      </c>
      <c r="B83" s="5" t="n">
        <v>0</v>
      </c>
      <c r="D83" s="5" t="n">
        <v>0</v>
      </c>
    </row>
    <row r="84" spans="1:7">
      <c r="A84" s="4" t="s">
        <v>69</v>
      </c>
      <c r="B84" s="5" t="n">
        <v>-2587613</v>
      </c>
      <c r="D84" s="5" t="n">
        <v>-2431136</v>
      </c>
    </row>
    <row r="85" spans="1:7">
      <c r="A85" s="3" t="s">
        <v>70</v>
      </c>
    </row>
    <row r="86" spans="1:7">
      <c r="A86" s="4" t="s">
        <v>71</v>
      </c>
      <c r="B86" s="5" t="n">
        <v>0</v>
      </c>
      <c r="D86" s="5" t="n">
        <v>0</v>
      </c>
    </row>
    <row r="87" spans="1:7">
      <c r="A87" s="4" t="s">
        <v>686</v>
      </c>
      <c r="B87" s="5" t="n">
        <v>-894359</v>
      </c>
      <c r="D87" s="5" t="n">
        <v>-758501</v>
      </c>
    </row>
    <row r="88" spans="1:7">
      <c r="A88" s="4" t="s">
        <v>72</v>
      </c>
      <c r="B88" s="5" t="n">
        <v>0</v>
      </c>
      <c r="D88" s="5" t="n">
        <v>0</v>
      </c>
    </row>
    <row r="89" spans="1:7">
      <c r="A89" s="4" t="s">
        <v>73</v>
      </c>
      <c r="B89" s="5" t="n">
        <v>0</v>
      </c>
    </row>
    <row r="90" spans="1:7">
      <c r="A90" s="4" t="s">
        <v>687</v>
      </c>
      <c r="B90" s="5" t="n">
        <v>0</v>
      </c>
      <c r="D90" s="5" t="n">
        <v>0</v>
      </c>
    </row>
    <row r="91" spans="1:7">
      <c r="A91" s="4" t="s">
        <v>75</v>
      </c>
      <c r="B91" s="5" t="n">
        <v>-894359</v>
      </c>
      <c r="D91" s="5" t="n">
        <v>-758501</v>
      </c>
    </row>
    <row r="92" spans="1:7">
      <c r="A92" s="3" t="s">
        <v>688</v>
      </c>
    </row>
    <row r="93" spans="1:7">
      <c r="A93" s="4" t="s">
        <v>83</v>
      </c>
      <c r="B93" s="5" t="n">
        <v>-1693254</v>
      </c>
      <c r="D93" s="5" t="n">
        <v>-1672635</v>
      </c>
    </row>
    <row r="94" spans="1:7">
      <c r="A94" s="4" t="s">
        <v>84</v>
      </c>
      <c r="B94" s="5" t="n">
        <v>0</v>
      </c>
      <c r="D94" s="5" t="n">
        <v>0</v>
      </c>
    </row>
    <row r="95" spans="1:7">
      <c r="A95" s="4" t="s">
        <v>85</v>
      </c>
      <c r="B95" s="5" t="n">
        <v>-1693254</v>
      </c>
      <c r="D95" s="5" t="n">
        <v>-1672635</v>
      </c>
    </row>
    <row r="96" spans="1:7">
      <c r="A96" s="4" t="s">
        <v>86</v>
      </c>
      <c r="B96" s="6" t="n">
        <v>-2587613</v>
      </c>
      <c r="D96" s="6" t="n">
        <v>-243113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98</v>
      </c>
      <c r="D1" s="2" t="s">
        <v>1</v>
      </c>
    </row>
    <row r="2" spans="1:5">
      <c r="B2" s="2" t="s">
        <v>2</v>
      </c>
      <c r="C2" s="2" t="s">
        <v>99</v>
      </c>
      <c r="D2" s="2" t="s">
        <v>2</v>
      </c>
      <c r="E2" s="2" t="s">
        <v>99</v>
      </c>
    </row>
    <row r="3" spans="1:5">
      <c r="A3" s="3" t="s">
        <v>682</v>
      </c>
    </row>
    <row r="4" spans="1:5">
      <c r="A4" s="4" t="s">
        <v>101</v>
      </c>
      <c r="B4" s="6" t="n">
        <v>698714</v>
      </c>
      <c r="C4" s="6" t="n">
        <v>771303</v>
      </c>
      <c r="D4" s="6" t="n">
        <v>1193346</v>
      </c>
      <c r="E4" s="6" t="n">
        <v>1354979</v>
      </c>
    </row>
    <row r="5" spans="1:5">
      <c r="A5" s="4" t="s">
        <v>102</v>
      </c>
      <c r="B5" s="5" t="n">
        <v>627</v>
      </c>
      <c r="C5" s="5" t="n">
        <v>589</v>
      </c>
      <c r="D5" s="5" t="n">
        <v>1217</v>
      </c>
      <c r="E5" s="5" t="n">
        <v>1191</v>
      </c>
    </row>
    <row r="6" spans="1:5">
      <c r="A6" s="4" t="s">
        <v>103</v>
      </c>
      <c r="B6" s="5" t="n">
        <v>47065</v>
      </c>
      <c r="C6" s="5" t="n">
        <v>45744</v>
      </c>
      <c r="D6" s="5" t="n">
        <v>86054</v>
      </c>
      <c r="E6" s="5" t="n">
        <v>84027</v>
      </c>
    </row>
    <row r="7" spans="1:5">
      <c r="A7" s="4" t="s">
        <v>104</v>
      </c>
      <c r="B7" s="5" t="n">
        <v>36854</v>
      </c>
      <c r="C7" s="5" t="n">
        <v>36483</v>
      </c>
      <c r="D7" s="5" t="n">
        <v>75451</v>
      </c>
      <c r="E7" s="5" t="n">
        <v>73297</v>
      </c>
    </row>
    <row r="8" spans="1:5">
      <c r="A8" s="4" t="s">
        <v>105</v>
      </c>
      <c r="B8" s="5" t="n">
        <v>33166</v>
      </c>
      <c r="C8" s="5" t="n">
        <v>82574</v>
      </c>
      <c r="D8" s="5" t="n">
        <v>26289</v>
      </c>
      <c r="E8" s="5" t="n">
        <v>139263</v>
      </c>
    </row>
    <row r="9" spans="1:5">
      <c r="A9" s="4" t="s">
        <v>106</v>
      </c>
      <c r="B9" s="5" t="n">
        <v>-26</v>
      </c>
      <c r="C9" s="5" t="n">
        <v>69</v>
      </c>
      <c r="D9" s="5" t="n">
        <v>-51</v>
      </c>
      <c r="E9" s="5" t="n">
        <v>-399</v>
      </c>
    </row>
    <row r="10" spans="1:5">
      <c r="A10" s="4" t="s">
        <v>693</v>
      </c>
      <c r="B10" s="5" t="n">
        <v>153</v>
      </c>
      <c r="C10" s="5" t="n">
        <v>-73</v>
      </c>
      <c r="D10" s="5" t="n">
        <v>6394</v>
      </c>
      <c r="E10" s="5" t="n">
        <v>98</v>
      </c>
    </row>
    <row r="11" spans="1:5">
      <c r="A11" s="4" t="s">
        <v>108</v>
      </c>
      <c r="B11" s="5" t="n">
        <v>33293</v>
      </c>
      <c r="C11" s="5" t="n">
        <v>82570</v>
      </c>
      <c r="D11" s="5" t="n">
        <v>32632</v>
      </c>
      <c r="E11" s="5" t="n">
        <v>138962</v>
      </c>
    </row>
    <row r="12" spans="1:5">
      <c r="A12" s="4" t="s">
        <v>109</v>
      </c>
      <c r="B12" s="5" t="n">
        <v>1972</v>
      </c>
      <c r="C12" s="5" t="n">
        <v>1984</v>
      </c>
      <c r="D12" s="5" t="n">
        <v>2747</v>
      </c>
      <c r="E12" s="5" t="n">
        <v>2986</v>
      </c>
    </row>
    <row r="13" spans="1:5">
      <c r="A13" s="4" t="s">
        <v>110</v>
      </c>
      <c r="B13" s="5" t="n">
        <v>2101</v>
      </c>
      <c r="C13" s="5" t="n">
        <v>2246</v>
      </c>
      <c r="D13" s="5" t="n">
        <v>2857</v>
      </c>
      <c r="E13" s="5" t="n">
        <v>3394</v>
      </c>
    </row>
    <row r="14" spans="1:5">
      <c r="A14" s="4" t="s">
        <v>111</v>
      </c>
      <c r="B14" s="5" t="n">
        <v>35394</v>
      </c>
      <c r="C14" s="5" t="n">
        <v>84816</v>
      </c>
      <c r="D14" s="5" t="n">
        <v>35489</v>
      </c>
      <c r="E14" s="5" t="n">
        <v>142356</v>
      </c>
    </row>
    <row r="15" spans="1:5">
      <c r="A15" s="4" t="s">
        <v>694</v>
      </c>
      <c r="B15" s="5" t="n">
        <v>0</v>
      </c>
      <c r="C15" s="5" t="n">
        <v>0</v>
      </c>
      <c r="D15" s="5" t="n">
        <v>0</v>
      </c>
      <c r="E15" s="5" t="n">
        <v>0</v>
      </c>
    </row>
    <row r="16" spans="1:5">
      <c r="A16" s="4" t="s">
        <v>112</v>
      </c>
      <c r="B16" s="5" t="n">
        <v>-9132</v>
      </c>
      <c r="C16" s="5" t="n">
        <v>-21136</v>
      </c>
      <c r="D16" s="5" t="n">
        <v>-9156</v>
      </c>
      <c r="E16" s="5" t="n">
        <v>-35796</v>
      </c>
    </row>
    <row r="17" spans="1:5">
      <c r="A17" s="4" t="s">
        <v>113</v>
      </c>
      <c r="B17" s="5" t="n">
        <v>26262</v>
      </c>
      <c r="C17" s="5" t="n">
        <v>63680</v>
      </c>
      <c r="D17" s="5" t="n">
        <v>26333</v>
      </c>
      <c r="E17" s="5" t="n">
        <v>106560</v>
      </c>
    </row>
    <row r="18" spans="1:5">
      <c r="A18" s="4" t="s">
        <v>689</v>
      </c>
    </row>
    <row r="19" spans="1:5">
      <c r="A19" s="3" t="s">
        <v>682</v>
      </c>
    </row>
    <row r="20" spans="1:5">
      <c r="A20" s="4" t="s">
        <v>102</v>
      </c>
      <c r="B20" s="5" t="n">
        <v>627</v>
      </c>
      <c r="C20" s="5" t="n">
        <v>589</v>
      </c>
      <c r="D20" s="5" t="n">
        <v>1217</v>
      </c>
      <c r="E20" s="5" t="n">
        <v>1191</v>
      </c>
    </row>
    <row r="21" spans="1:5">
      <c r="A21" s="4" t="s">
        <v>103</v>
      </c>
      <c r="B21" s="5" t="n">
        <v>37104</v>
      </c>
      <c r="C21" s="5" t="n">
        <v>33752</v>
      </c>
      <c r="D21" s="5" t="n">
        <v>66794</v>
      </c>
      <c r="E21" s="5" t="n">
        <v>61518</v>
      </c>
    </row>
    <row r="22" spans="1:5">
      <c r="A22" s="4" t="s">
        <v>104</v>
      </c>
      <c r="B22" s="5" t="n">
        <v>18463</v>
      </c>
      <c r="C22" s="5" t="n">
        <v>18542</v>
      </c>
      <c r="D22" s="5" t="n">
        <v>37581</v>
      </c>
      <c r="E22" s="5" t="n">
        <v>37197</v>
      </c>
    </row>
    <row r="23" spans="1:5">
      <c r="A23" s="4" t="s">
        <v>105</v>
      </c>
      <c r="B23" s="5" t="n">
        <v>32122</v>
      </c>
      <c r="C23" s="5" t="n">
        <v>69903</v>
      </c>
      <c r="D23" s="5" t="n">
        <v>27307</v>
      </c>
      <c r="E23" s="5" t="n">
        <v>123903</v>
      </c>
    </row>
    <row r="24" spans="1:5">
      <c r="A24" s="4" t="s">
        <v>106</v>
      </c>
      <c r="B24" s="5" t="n">
        <v>-26</v>
      </c>
      <c r="C24" s="5" t="n">
        <v>69</v>
      </c>
      <c r="D24" s="5" t="n">
        <v>-51</v>
      </c>
      <c r="E24" s="5" t="n">
        <v>-399</v>
      </c>
    </row>
    <row r="25" spans="1:5">
      <c r="A25" s="4" t="s">
        <v>693</v>
      </c>
      <c r="B25" s="5" t="n">
        <v>145</v>
      </c>
      <c r="C25" s="5" t="n">
        <v>31</v>
      </c>
      <c r="D25" s="5" t="n">
        <v>246</v>
      </c>
      <c r="E25" s="5" t="n">
        <v>63</v>
      </c>
    </row>
    <row r="26" spans="1:5">
      <c r="A26" s="4" t="s">
        <v>108</v>
      </c>
      <c r="B26" s="5" t="n">
        <v>32241</v>
      </c>
      <c r="C26" s="5" t="n">
        <v>70003</v>
      </c>
      <c r="D26" s="5" t="n">
        <v>27502</v>
      </c>
      <c r="E26" s="5" t="n">
        <v>123567</v>
      </c>
    </row>
    <row r="27" spans="1:5">
      <c r="A27" s="4" t="s">
        <v>109</v>
      </c>
      <c r="B27" s="5" t="n">
        <v>1972</v>
      </c>
      <c r="C27" s="5" t="n">
        <v>1984</v>
      </c>
      <c r="D27" s="5" t="n">
        <v>2747</v>
      </c>
      <c r="E27" s="5" t="n">
        <v>2986</v>
      </c>
    </row>
    <row r="28" spans="1:5">
      <c r="A28" s="4" t="s">
        <v>110</v>
      </c>
      <c r="B28" s="5" t="n">
        <v>2101</v>
      </c>
      <c r="C28" s="5" t="n">
        <v>2246</v>
      </c>
      <c r="D28" s="5" t="n">
        <v>2857</v>
      </c>
      <c r="E28" s="5" t="n">
        <v>3394</v>
      </c>
    </row>
    <row r="29" spans="1:5">
      <c r="A29" s="4" t="s">
        <v>111</v>
      </c>
      <c r="B29" s="5" t="n">
        <v>34342</v>
      </c>
      <c r="C29" s="5" t="n">
        <v>72249</v>
      </c>
      <c r="D29" s="5" t="n">
        <v>30359</v>
      </c>
      <c r="E29" s="5" t="n">
        <v>126961</v>
      </c>
    </row>
    <row r="30" spans="1:5">
      <c r="A30" s="4" t="s">
        <v>694</v>
      </c>
      <c r="B30" s="5" t="n">
        <v>0</v>
      </c>
      <c r="C30" s="5" t="n">
        <v>0</v>
      </c>
      <c r="D30" s="5" t="n">
        <v>0</v>
      </c>
      <c r="E30" s="5" t="n">
        <v>0</v>
      </c>
    </row>
    <row r="31" spans="1:5">
      <c r="A31" s="4" t="s">
        <v>112</v>
      </c>
      <c r="B31" s="5" t="n">
        <v>-9127</v>
      </c>
      <c r="C31" s="5" t="n">
        <v>-21136</v>
      </c>
      <c r="D31" s="5" t="n">
        <v>-9151</v>
      </c>
      <c r="E31" s="5" t="n">
        <v>-35796</v>
      </c>
    </row>
    <row r="32" spans="1:5">
      <c r="A32" s="4" t="s">
        <v>113</v>
      </c>
      <c r="B32" s="5" t="n">
        <v>25215</v>
      </c>
      <c r="C32" s="5" t="n">
        <v>51113</v>
      </c>
      <c r="D32" s="5" t="n">
        <v>21208</v>
      </c>
      <c r="E32" s="5" t="n">
        <v>91165</v>
      </c>
    </row>
    <row r="33" spans="1:5">
      <c r="A33" s="4" t="s">
        <v>690</v>
      </c>
    </row>
    <row r="34" spans="1:5">
      <c r="A34" s="3" t="s">
        <v>682</v>
      </c>
    </row>
    <row r="35" spans="1:5">
      <c r="A35" s="4" t="s">
        <v>102</v>
      </c>
      <c r="B35" s="5" t="n">
        <v>0</v>
      </c>
      <c r="C35" s="5" t="n">
        <v>0</v>
      </c>
      <c r="D35" s="5" t="n">
        <v>0</v>
      </c>
      <c r="E35" s="5" t="n">
        <v>0</v>
      </c>
    </row>
    <row r="36" spans="1:5">
      <c r="A36" s="4" t="s">
        <v>103</v>
      </c>
      <c r="B36" s="5" t="n">
        <v>9961</v>
      </c>
      <c r="C36" s="5" t="n">
        <v>11992</v>
      </c>
      <c r="D36" s="5" t="n">
        <v>19260</v>
      </c>
      <c r="E36" s="5" t="n">
        <v>22509</v>
      </c>
    </row>
    <row r="37" spans="1:5">
      <c r="A37" s="4" t="s">
        <v>104</v>
      </c>
      <c r="B37" s="5" t="n">
        <v>18391</v>
      </c>
      <c r="C37" s="5" t="n">
        <v>17941</v>
      </c>
      <c r="D37" s="5" t="n">
        <v>37870</v>
      </c>
      <c r="E37" s="5" t="n">
        <v>36100</v>
      </c>
    </row>
    <row r="38" spans="1:5">
      <c r="A38" s="4" t="s">
        <v>105</v>
      </c>
      <c r="B38" s="5" t="n">
        <v>1044</v>
      </c>
      <c r="C38" s="5" t="n">
        <v>12671</v>
      </c>
      <c r="D38" s="5" t="n">
        <v>-1018</v>
      </c>
      <c r="E38" s="5" t="n">
        <v>15360</v>
      </c>
    </row>
    <row r="39" spans="1:5">
      <c r="A39" s="4" t="s">
        <v>106</v>
      </c>
      <c r="B39" s="5" t="n">
        <v>0</v>
      </c>
      <c r="C39" s="5" t="n">
        <v>0</v>
      </c>
      <c r="D39" s="5" t="n">
        <v>0</v>
      </c>
      <c r="E39" s="5" t="n">
        <v>0</v>
      </c>
    </row>
    <row r="40" spans="1:5">
      <c r="A40" s="4" t="s">
        <v>693</v>
      </c>
      <c r="B40" s="5" t="n">
        <v>8</v>
      </c>
      <c r="C40" s="5" t="n">
        <v>-104</v>
      </c>
      <c r="D40" s="5" t="n">
        <v>6148</v>
      </c>
      <c r="E40" s="5" t="n">
        <v>35</v>
      </c>
    </row>
    <row r="41" spans="1:5">
      <c r="A41" s="4" t="s">
        <v>108</v>
      </c>
      <c r="B41" s="5" t="n">
        <v>1052</v>
      </c>
      <c r="C41" s="5" t="n">
        <v>12567</v>
      </c>
      <c r="D41" s="5" t="n">
        <v>5130</v>
      </c>
      <c r="E41" s="5" t="n">
        <v>15395</v>
      </c>
    </row>
    <row r="42" spans="1:5">
      <c r="A42" s="4" t="s">
        <v>109</v>
      </c>
      <c r="B42" s="5" t="n">
        <v>0</v>
      </c>
      <c r="C42" s="5" t="n">
        <v>0</v>
      </c>
      <c r="D42" s="5" t="n">
        <v>0</v>
      </c>
      <c r="E42" s="5" t="n">
        <v>0</v>
      </c>
    </row>
    <row r="43" spans="1:5">
      <c r="A43" s="4" t="s">
        <v>110</v>
      </c>
      <c r="B43" s="5" t="n">
        <v>0</v>
      </c>
      <c r="C43" s="5" t="n">
        <v>0</v>
      </c>
      <c r="D43" s="5" t="n">
        <v>0</v>
      </c>
      <c r="E43" s="5" t="n">
        <v>0</v>
      </c>
    </row>
    <row r="44" spans="1:5">
      <c r="A44" s="4" t="s">
        <v>111</v>
      </c>
      <c r="B44" s="5" t="n">
        <v>1052</v>
      </c>
      <c r="C44" s="5" t="n">
        <v>12567</v>
      </c>
      <c r="D44" s="5" t="n">
        <v>5130</v>
      </c>
      <c r="E44" s="5" t="n">
        <v>15395</v>
      </c>
    </row>
    <row r="45" spans="1:5">
      <c r="A45" s="4" t="s">
        <v>694</v>
      </c>
      <c r="B45" s="5" t="n">
        <v>25215</v>
      </c>
      <c r="C45" s="5" t="n">
        <v>51113</v>
      </c>
      <c r="D45" s="5" t="n">
        <v>21208</v>
      </c>
      <c r="E45" s="5" t="n">
        <v>91165</v>
      </c>
    </row>
    <row r="46" spans="1:5">
      <c r="A46" s="4" t="s">
        <v>112</v>
      </c>
      <c r="B46" s="5" t="n">
        <v>-5</v>
      </c>
      <c r="C46" s="5" t="n">
        <v>0</v>
      </c>
      <c r="D46" s="5" t="n">
        <v>-5</v>
      </c>
      <c r="E46" s="5" t="n">
        <v>0</v>
      </c>
    </row>
    <row r="47" spans="1:5">
      <c r="A47" s="4" t="s">
        <v>113</v>
      </c>
      <c r="B47" s="5" t="n">
        <v>26262</v>
      </c>
      <c r="C47" s="5" t="n">
        <v>63680</v>
      </c>
      <c r="D47" s="5" t="n">
        <v>26333</v>
      </c>
      <c r="E47" s="5" t="n">
        <v>106560</v>
      </c>
    </row>
    <row r="48" spans="1:5">
      <c r="A48" s="4" t="s">
        <v>691</v>
      </c>
    </row>
    <row r="49" spans="1:5">
      <c r="A49" s="3" t="s">
        <v>682</v>
      </c>
    </row>
    <row r="50" spans="1:5">
      <c r="A50" s="4" t="s">
        <v>102</v>
      </c>
      <c r="B50" s="5" t="n">
        <v>0</v>
      </c>
      <c r="C50" s="5" t="n">
        <v>0</v>
      </c>
      <c r="D50" s="5" t="n">
        <v>0</v>
      </c>
      <c r="E50" s="5" t="n">
        <v>0</v>
      </c>
    </row>
    <row r="51" spans="1:5">
      <c r="A51" s="4" t="s">
        <v>103</v>
      </c>
      <c r="B51" s="5" t="n">
        <v>0</v>
      </c>
      <c r="C51" s="5" t="n">
        <v>0</v>
      </c>
      <c r="D51" s="5" t="n">
        <v>0</v>
      </c>
      <c r="E51" s="5" t="n">
        <v>0</v>
      </c>
    </row>
    <row r="52" spans="1:5">
      <c r="A52" s="4" t="s">
        <v>104</v>
      </c>
      <c r="B52" s="5" t="n">
        <v>0</v>
      </c>
      <c r="C52" s="5" t="n">
        <v>0</v>
      </c>
      <c r="D52" s="5" t="n">
        <v>0</v>
      </c>
      <c r="E52" s="5" t="n">
        <v>0</v>
      </c>
    </row>
    <row r="53" spans="1:5">
      <c r="A53" s="4" t="s">
        <v>105</v>
      </c>
      <c r="B53" s="5" t="n">
        <v>0</v>
      </c>
      <c r="C53" s="5" t="n">
        <v>0</v>
      </c>
      <c r="D53" s="5" t="n">
        <v>0</v>
      </c>
      <c r="E53" s="5" t="n">
        <v>0</v>
      </c>
    </row>
    <row r="54" spans="1:5">
      <c r="A54" s="4" t="s">
        <v>106</v>
      </c>
      <c r="B54" s="5" t="n">
        <v>0</v>
      </c>
      <c r="C54" s="5" t="n">
        <v>0</v>
      </c>
      <c r="D54" s="5" t="n">
        <v>0</v>
      </c>
      <c r="E54" s="5" t="n">
        <v>0</v>
      </c>
    </row>
    <row r="55" spans="1:5">
      <c r="A55" s="4" t="s">
        <v>693</v>
      </c>
      <c r="B55" s="5" t="n">
        <v>0</v>
      </c>
      <c r="C55" s="5" t="n">
        <v>0</v>
      </c>
      <c r="D55" s="5" t="n">
        <v>0</v>
      </c>
      <c r="E55" s="5" t="n">
        <v>0</v>
      </c>
    </row>
    <row r="56" spans="1:5">
      <c r="A56" s="4" t="s">
        <v>108</v>
      </c>
      <c r="B56" s="5" t="n">
        <v>0</v>
      </c>
      <c r="C56" s="5" t="n">
        <v>0</v>
      </c>
      <c r="D56" s="5" t="n">
        <v>0</v>
      </c>
      <c r="E56" s="5" t="n">
        <v>0</v>
      </c>
    </row>
    <row r="57" spans="1:5">
      <c r="A57" s="4" t="s">
        <v>109</v>
      </c>
      <c r="B57" s="5" t="n">
        <v>0</v>
      </c>
      <c r="C57" s="5" t="n">
        <v>0</v>
      </c>
      <c r="D57" s="5" t="n">
        <v>0</v>
      </c>
      <c r="E57" s="5" t="n">
        <v>0</v>
      </c>
    </row>
    <row r="58" spans="1:5">
      <c r="A58" s="4" t="s">
        <v>110</v>
      </c>
      <c r="B58" s="5" t="n">
        <v>0</v>
      </c>
      <c r="C58" s="5" t="n">
        <v>0</v>
      </c>
      <c r="D58" s="5" t="n">
        <v>0</v>
      </c>
      <c r="E58" s="5" t="n">
        <v>0</v>
      </c>
    </row>
    <row r="59" spans="1:5">
      <c r="A59" s="4" t="s">
        <v>111</v>
      </c>
      <c r="B59" s="5" t="n">
        <v>0</v>
      </c>
      <c r="C59" s="5" t="n">
        <v>0</v>
      </c>
      <c r="D59" s="5" t="n">
        <v>0</v>
      </c>
      <c r="E59" s="5" t="n">
        <v>0</v>
      </c>
    </row>
    <row r="60" spans="1:5">
      <c r="A60" s="4" t="s">
        <v>694</v>
      </c>
      <c r="B60" s="5" t="n">
        <v>-25215</v>
      </c>
      <c r="C60" s="5" t="n">
        <v>-51113</v>
      </c>
      <c r="D60" s="5" t="n">
        <v>-21208</v>
      </c>
      <c r="E60" s="5" t="n">
        <v>-91165</v>
      </c>
    </row>
    <row r="61" spans="1:5">
      <c r="A61" s="4" t="s">
        <v>112</v>
      </c>
      <c r="B61" s="5" t="n">
        <v>0</v>
      </c>
      <c r="C61" s="5" t="n">
        <v>0</v>
      </c>
      <c r="D61" s="5" t="n">
        <v>0</v>
      </c>
      <c r="E61" s="5" t="n">
        <v>0</v>
      </c>
    </row>
    <row r="62" spans="1:5">
      <c r="A62" s="4" t="s">
        <v>113</v>
      </c>
      <c r="B62" s="5" t="n">
        <v>-25215</v>
      </c>
      <c r="C62" s="5" t="n">
        <v>-51113</v>
      </c>
      <c r="D62" s="5" t="n">
        <v>-21208</v>
      </c>
      <c r="E62" s="5" t="n">
        <v>-91165</v>
      </c>
    </row>
    <row r="63" spans="1:5">
      <c r="A63" s="4" t="s">
        <v>120</v>
      </c>
    </row>
    <row r="64" spans="1:5">
      <c r="A64" s="3" t="s">
        <v>682</v>
      </c>
    </row>
    <row r="65" spans="1:5">
      <c r="A65" s="4" t="s">
        <v>121</v>
      </c>
      <c r="B65" s="5" t="n">
        <v>692138</v>
      </c>
      <c r="C65" s="5" t="n">
        <v>768795</v>
      </c>
      <c r="D65" s="5" t="n">
        <v>1184841</v>
      </c>
      <c r="E65" s="5" t="n">
        <v>1351367</v>
      </c>
    </row>
    <row r="66" spans="1:5">
      <c r="A66" s="4" t="s">
        <v>122</v>
      </c>
      <c r="B66" s="5" t="n">
        <v>574684</v>
      </c>
      <c r="C66" s="5" t="n">
        <v>604096</v>
      </c>
      <c r="D66" s="5" t="n">
        <v>996220</v>
      </c>
      <c r="E66" s="5" t="n">
        <v>1054598</v>
      </c>
    </row>
    <row r="67" spans="1:5">
      <c r="A67" s="4" t="s">
        <v>695</v>
      </c>
    </row>
    <row r="68" spans="1:5">
      <c r="A68" s="3" t="s">
        <v>682</v>
      </c>
    </row>
    <row r="69" spans="1:5">
      <c r="A69" s="4" t="s">
        <v>121</v>
      </c>
      <c r="B69" s="5" t="n">
        <v>499386</v>
      </c>
      <c r="C69" s="5" t="n">
        <v>513153</v>
      </c>
      <c r="D69" s="5" t="n">
        <v>820298</v>
      </c>
      <c r="E69" s="5" t="n">
        <v>905305</v>
      </c>
    </row>
    <row r="70" spans="1:5">
      <c r="A70" s="4" t="s">
        <v>122</v>
      </c>
      <c r="B70" s="5" t="n">
        <v>411328</v>
      </c>
      <c r="C70" s="5" t="n">
        <v>391058</v>
      </c>
      <c r="D70" s="5" t="n">
        <v>687789</v>
      </c>
      <c r="E70" s="5" t="n">
        <v>682505</v>
      </c>
    </row>
    <row r="71" spans="1:5">
      <c r="A71" s="4" t="s">
        <v>696</v>
      </c>
    </row>
    <row r="72" spans="1:5">
      <c r="A72" s="3" t="s">
        <v>682</v>
      </c>
    </row>
    <row r="73" spans="1:5">
      <c r="A73" s="4" t="s">
        <v>121</v>
      </c>
      <c r="B73" s="5" t="n">
        <v>192752</v>
      </c>
      <c r="C73" s="5" t="n">
        <v>255642</v>
      </c>
      <c r="D73" s="5" t="n">
        <v>364543</v>
      </c>
      <c r="E73" s="5" t="n">
        <v>446062</v>
      </c>
    </row>
    <row r="74" spans="1:5">
      <c r="A74" s="4" t="s">
        <v>122</v>
      </c>
      <c r="B74" s="5" t="n">
        <v>163356</v>
      </c>
      <c r="C74" s="5" t="n">
        <v>213038</v>
      </c>
      <c r="D74" s="5" t="n">
        <v>308431</v>
      </c>
      <c r="E74" s="5" t="n">
        <v>372093</v>
      </c>
    </row>
    <row r="75" spans="1:5">
      <c r="A75" s="4" t="s">
        <v>697</v>
      </c>
    </row>
    <row r="76" spans="1:5">
      <c r="A76" s="3" t="s">
        <v>682</v>
      </c>
    </row>
    <row r="77" spans="1:5">
      <c r="A77" s="4" t="s">
        <v>121</v>
      </c>
      <c r="B77" s="5" t="n">
        <v>0</v>
      </c>
      <c r="C77" s="5" t="n">
        <v>0</v>
      </c>
      <c r="D77" s="5" t="n">
        <v>0</v>
      </c>
      <c r="E77" s="5" t="n">
        <v>0</v>
      </c>
    </row>
    <row r="78" spans="1:5">
      <c r="A78" s="4" t="s">
        <v>122</v>
      </c>
      <c r="B78" s="5" t="n">
        <v>0</v>
      </c>
      <c r="C78" s="5" t="n">
        <v>0</v>
      </c>
      <c r="D78" s="5" t="n">
        <v>0</v>
      </c>
      <c r="E78" s="5" t="n">
        <v>0</v>
      </c>
    </row>
    <row r="79" spans="1:5">
      <c r="A79" s="4" t="s">
        <v>123</v>
      </c>
    </row>
    <row r="80" spans="1:5">
      <c r="A80" s="3" t="s">
        <v>682</v>
      </c>
    </row>
    <row r="81" spans="1:5">
      <c r="A81" s="4" t="s">
        <v>121</v>
      </c>
      <c r="B81" s="5" t="n">
        <v>5183</v>
      </c>
      <c r="C81" s="5" t="n">
        <v>1518</v>
      </c>
      <c r="D81" s="5" t="n">
        <v>6212</v>
      </c>
      <c r="E81" s="5" t="n">
        <v>1741</v>
      </c>
    </row>
    <row r="82" spans="1:5">
      <c r="A82" s="4" t="s">
        <v>122</v>
      </c>
      <c r="B82" s="5" t="n">
        <v>5562</v>
      </c>
      <c r="C82" s="5" t="n">
        <v>1426</v>
      </c>
      <c r="D82" s="5" t="n">
        <v>7057</v>
      </c>
      <c r="E82" s="5" t="n">
        <v>1929</v>
      </c>
    </row>
    <row r="83" spans="1:5">
      <c r="A83" s="4" t="s">
        <v>698</v>
      </c>
    </row>
    <row r="84" spans="1:5">
      <c r="A84" s="3" t="s">
        <v>682</v>
      </c>
    </row>
    <row r="85" spans="1:5">
      <c r="A85" s="4" t="s">
        <v>121</v>
      </c>
      <c r="B85" s="5" t="n">
        <v>5183</v>
      </c>
      <c r="C85" s="5" t="n">
        <v>1518</v>
      </c>
      <c r="D85" s="5" t="n">
        <v>6212</v>
      </c>
      <c r="E85" s="5" t="n">
        <v>1741</v>
      </c>
    </row>
    <row r="86" spans="1:5">
      <c r="A86" s="4" t="s">
        <v>122</v>
      </c>
      <c r="B86" s="5" t="n">
        <v>5562</v>
      </c>
      <c r="C86" s="5" t="n">
        <v>1426</v>
      </c>
      <c r="D86" s="5" t="n">
        <v>7057</v>
      </c>
      <c r="E86" s="5" t="n">
        <v>1929</v>
      </c>
    </row>
    <row r="87" spans="1:5">
      <c r="A87" s="4" t="s">
        <v>699</v>
      </c>
    </row>
    <row r="88" spans="1:5">
      <c r="A88" s="3" t="s">
        <v>682</v>
      </c>
    </row>
    <row r="89" spans="1:5">
      <c r="A89" s="4" t="s">
        <v>121</v>
      </c>
      <c r="B89" s="5" t="n">
        <v>0</v>
      </c>
      <c r="C89" s="5" t="n">
        <v>0</v>
      </c>
      <c r="D89" s="5" t="n">
        <v>0</v>
      </c>
      <c r="E89" s="5" t="n">
        <v>0</v>
      </c>
    </row>
    <row r="90" spans="1:5">
      <c r="A90" s="4" t="s">
        <v>122</v>
      </c>
      <c r="B90" s="5" t="n">
        <v>0</v>
      </c>
      <c r="C90" s="5" t="n">
        <v>0</v>
      </c>
      <c r="D90" s="5" t="n">
        <v>0</v>
      </c>
      <c r="E90" s="5" t="n">
        <v>0</v>
      </c>
    </row>
    <row r="91" spans="1:5">
      <c r="A91" s="4" t="s">
        <v>700</v>
      </c>
    </row>
    <row r="92" spans="1:5">
      <c r="A92" s="3" t="s">
        <v>682</v>
      </c>
    </row>
    <row r="93" spans="1:5">
      <c r="A93" s="4" t="s">
        <v>121</v>
      </c>
      <c r="B93" s="5" t="n">
        <v>0</v>
      </c>
      <c r="C93" s="5" t="n">
        <v>0</v>
      </c>
      <c r="D93" s="5" t="n">
        <v>0</v>
      </c>
      <c r="E93" s="5" t="n">
        <v>0</v>
      </c>
    </row>
    <row r="94" spans="1:5">
      <c r="A94" s="4" t="s">
        <v>122</v>
      </c>
      <c r="B94" s="5" t="n">
        <v>0</v>
      </c>
      <c r="C94" s="5" t="n">
        <v>0</v>
      </c>
      <c r="D94" s="5" t="n">
        <v>0</v>
      </c>
      <c r="E94" s="5" t="n">
        <v>0</v>
      </c>
    </row>
    <row r="95" spans="1:5">
      <c r="A95" s="4" t="s">
        <v>124</v>
      </c>
    </row>
    <row r="96" spans="1:5">
      <c r="A96" s="3" t="s">
        <v>682</v>
      </c>
    </row>
    <row r="97" spans="1:5">
      <c r="A97" s="4" t="s">
        <v>101</v>
      </c>
      <c r="B97" s="5" t="n">
        <v>637</v>
      </c>
      <c r="C97" s="5" t="n">
        <v>599</v>
      </c>
      <c r="D97" s="5" t="n">
        <v>1235</v>
      </c>
      <c r="E97" s="5" t="n">
        <v>1197</v>
      </c>
    </row>
    <row r="98" spans="1:5">
      <c r="A98" s="4" t="s">
        <v>701</v>
      </c>
    </row>
    <row r="99" spans="1:5">
      <c r="A99" s="3" t="s">
        <v>682</v>
      </c>
    </row>
    <row r="100" spans="1:5">
      <c r="A100" s="4" t="s">
        <v>101</v>
      </c>
      <c r="B100" s="5" t="n">
        <v>637</v>
      </c>
      <c r="C100" s="5" t="n">
        <v>599</v>
      </c>
      <c r="D100" s="5" t="n">
        <v>1235</v>
      </c>
      <c r="E100" s="5" t="n">
        <v>1197</v>
      </c>
    </row>
    <row r="101" spans="1:5">
      <c r="A101" s="4" t="s">
        <v>702</v>
      </c>
    </row>
    <row r="102" spans="1:5">
      <c r="A102" s="3" t="s">
        <v>682</v>
      </c>
    </row>
    <row r="103" spans="1:5">
      <c r="A103" s="4" t="s">
        <v>101</v>
      </c>
      <c r="B103" s="5" t="n">
        <v>0</v>
      </c>
      <c r="C103" s="5" t="n">
        <v>0</v>
      </c>
      <c r="D103" s="5" t="n">
        <v>0</v>
      </c>
      <c r="E103" s="5" t="n">
        <v>0</v>
      </c>
    </row>
    <row r="104" spans="1:5">
      <c r="A104" s="4" t="s">
        <v>703</v>
      </c>
    </row>
    <row r="105" spans="1:5">
      <c r="A105" s="3" t="s">
        <v>682</v>
      </c>
    </row>
    <row r="106" spans="1:5">
      <c r="A106" s="4" t="s">
        <v>101</v>
      </c>
      <c r="B106" s="5" t="n">
        <v>0</v>
      </c>
      <c r="C106" s="5" t="n">
        <v>0</v>
      </c>
      <c r="D106" s="5" t="n">
        <v>0</v>
      </c>
      <c r="E106" s="5" t="n">
        <v>0</v>
      </c>
    </row>
    <row r="107" spans="1:5">
      <c r="A107" s="4" t="s">
        <v>125</v>
      </c>
    </row>
    <row r="108" spans="1:5">
      <c r="A108" s="3" t="s">
        <v>682</v>
      </c>
    </row>
    <row r="109" spans="1:5">
      <c r="A109" s="4" t="s">
        <v>101</v>
      </c>
      <c r="B109" s="5" t="n">
        <v>697958</v>
      </c>
      <c r="C109" s="5" t="n">
        <v>770912</v>
      </c>
      <c r="D109" s="5" t="n">
        <v>1192288</v>
      </c>
      <c r="E109" s="5" t="n">
        <v>1354305</v>
      </c>
    </row>
    <row r="110" spans="1:5">
      <c r="A110" s="4" t="s">
        <v>704</v>
      </c>
    </row>
    <row r="111" spans="1:5">
      <c r="A111" s="3" t="s">
        <v>682</v>
      </c>
    </row>
    <row r="112" spans="1:5">
      <c r="A112" s="4" t="s">
        <v>101</v>
      </c>
      <c r="B112" s="5" t="n">
        <v>505206</v>
      </c>
      <c r="C112" s="5" t="n">
        <v>515270</v>
      </c>
      <c r="D112" s="5" t="n">
        <v>827745</v>
      </c>
      <c r="E112" s="5" t="n">
        <v>908243</v>
      </c>
    </row>
    <row r="113" spans="1:5">
      <c r="A113" s="4" t="s">
        <v>705</v>
      </c>
    </row>
    <row r="114" spans="1:5">
      <c r="A114" s="3" t="s">
        <v>682</v>
      </c>
    </row>
    <row r="115" spans="1:5">
      <c r="A115" s="4" t="s">
        <v>101</v>
      </c>
      <c r="B115" s="5" t="n">
        <v>192752</v>
      </c>
      <c r="C115" s="5" t="n">
        <v>255642</v>
      </c>
      <c r="D115" s="5" t="n">
        <v>364543</v>
      </c>
      <c r="E115" s="5" t="n">
        <v>446062</v>
      </c>
    </row>
    <row r="116" spans="1:5">
      <c r="A116" s="4" t="s">
        <v>706</v>
      </c>
    </row>
    <row r="117" spans="1:5">
      <c r="A117" s="3" t="s">
        <v>682</v>
      </c>
    </row>
    <row r="118" spans="1:5">
      <c r="A118" s="4" t="s">
        <v>101</v>
      </c>
      <c r="B118" s="5" t="n">
        <v>0</v>
      </c>
      <c r="C118" s="5" t="n">
        <v>0</v>
      </c>
      <c r="D118" s="5" t="n">
        <v>0</v>
      </c>
      <c r="E118" s="5" t="n">
        <v>0</v>
      </c>
    </row>
    <row r="119" spans="1:5">
      <c r="A119" s="4" t="s">
        <v>126</v>
      </c>
    </row>
    <row r="120" spans="1:5">
      <c r="A120" s="3" t="s">
        <v>682</v>
      </c>
    </row>
    <row r="121" spans="1:5">
      <c r="A121" s="4" t="s">
        <v>121</v>
      </c>
      <c r="B121" s="5" t="n">
        <v>756</v>
      </c>
      <c r="C121" s="5" t="n">
        <v>391</v>
      </c>
      <c r="D121" s="5" t="n">
        <v>1058</v>
      </c>
      <c r="E121" s="5" t="n">
        <v>674</v>
      </c>
    </row>
    <row r="122" spans="1:5">
      <c r="A122" s="4" t="s">
        <v>122</v>
      </c>
      <c r="B122" s="5" t="n">
        <v>627</v>
      </c>
      <c r="C122" s="5" t="n">
        <v>129</v>
      </c>
      <c r="D122" s="5" t="n">
        <v>948</v>
      </c>
      <c r="E122" s="5" t="n">
        <v>266</v>
      </c>
    </row>
    <row r="123" spans="1:5">
      <c r="A123" s="4" t="s">
        <v>707</v>
      </c>
    </row>
    <row r="124" spans="1:5">
      <c r="A124" s="3" t="s">
        <v>682</v>
      </c>
    </row>
    <row r="125" spans="1:5">
      <c r="A125" s="4" t="s">
        <v>121</v>
      </c>
      <c r="B125" s="5" t="n">
        <v>756</v>
      </c>
      <c r="C125" s="5" t="n">
        <v>391</v>
      </c>
      <c r="D125" s="5" t="n">
        <v>1058</v>
      </c>
      <c r="E125" s="5" t="n">
        <v>674</v>
      </c>
    </row>
    <row r="126" spans="1:5">
      <c r="A126" s="4" t="s">
        <v>122</v>
      </c>
      <c r="B126" s="5" t="n">
        <v>627</v>
      </c>
      <c r="C126" s="5" t="n">
        <v>129</v>
      </c>
      <c r="D126" s="5" t="n">
        <v>948</v>
      </c>
      <c r="E126" s="5" t="n">
        <v>266</v>
      </c>
    </row>
    <row r="127" spans="1:5">
      <c r="A127" s="4" t="s">
        <v>708</v>
      </c>
    </row>
    <row r="128" spans="1:5">
      <c r="A128" s="3" t="s">
        <v>682</v>
      </c>
    </row>
    <row r="129" spans="1:5">
      <c r="A129" s="4" t="s">
        <v>121</v>
      </c>
      <c r="B129" s="5" t="n">
        <v>0</v>
      </c>
      <c r="C129" s="5" t="n">
        <v>0</v>
      </c>
      <c r="D129" s="5" t="n">
        <v>0</v>
      </c>
      <c r="E129" s="5" t="n">
        <v>0</v>
      </c>
    </row>
    <row r="130" spans="1:5">
      <c r="A130" s="4" t="s">
        <v>122</v>
      </c>
      <c r="B130" s="5" t="n">
        <v>0</v>
      </c>
      <c r="C130" s="5" t="n">
        <v>0</v>
      </c>
      <c r="D130" s="5" t="n">
        <v>0</v>
      </c>
      <c r="E130" s="5" t="n">
        <v>0</v>
      </c>
    </row>
    <row r="131" spans="1:5">
      <c r="A131" s="4" t="s">
        <v>709</v>
      </c>
    </row>
    <row r="132" spans="1:5">
      <c r="A132" s="3" t="s">
        <v>682</v>
      </c>
    </row>
    <row r="133" spans="1:5">
      <c r="A133" s="4" t="s">
        <v>121</v>
      </c>
      <c r="B133" s="5" t="n">
        <v>0</v>
      </c>
      <c r="C133" s="5" t="n">
        <v>0</v>
      </c>
      <c r="D133" s="5" t="n">
        <v>0</v>
      </c>
      <c r="E133" s="5" t="n">
        <v>0</v>
      </c>
    </row>
    <row r="134" spans="1:5">
      <c r="A134" s="4" t="s">
        <v>122</v>
      </c>
      <c r="B134" s="6" t="n">
        <v>0</v>
      </c>
      <c r="C134" s="6" t="n">
        <v>0</v>
      </c>
      <c r="D134" s="6" t="n">
        <v>0</v>
      </c>
      <c r="E134"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0</v>
      </c>
      <c r="B1" s="2" t="s">
        <v>1</v>
      </c>
      <c r="D1" s="2" t="s">
        <v>418</v>
      </c>
    </row>
    <row r="2" spans="1:4">
      <c r="B2" s="2" t="s">
        <v>2</v>
      </c>
      <c r="C2" s="2" t="s">
        <v>99</v>
      </c>
      <c r="D2" s="2" t="s">
        <v>60</v>
      </c>
    </row>
    <row r="3" spans="1:4">
      <c r="A3" s="3" t="s">
        <v>153</v>
      </c>
    </row>
    <row r="4" spans="1:4">
      <c r="A4" s="4" t="s">
        <v>162</v>
      </c>
      <c r="B4" s="6" t="n">
        <v>-103939</v>
      </c>
      <c r="C4" s="6" t="n">
        <v>-49</v>
      </c>
    </row>
    <row r="5" spans="1:4">
      <c r="A5" s="3" t="s">
        <v>163</v>
      </c>
    </row>
    <row r="6" spans="1:4">
      <c r="A6" s="4" t="s">
        <v>164</v>
      </c>
      <c r="B6" s="5" t="n">
        <v>-13142</v>
      </c>
      <c r="C6" s="5" t="n">
        <v>-15682</v>
      </c>
    </row>
    <row r="7" spans="1:4">
      <c r="A7" s="4" t="s">
        <v>165</v>
      </c>
      <c r="B7" s="5" t="n">
        <v>46</v>
      </c>
      <c r="C7" s="5" t="n">
        <v>3</v>
      </c>
    </row>
    <row r="8" spans="1:4">
      <c r="A8" s="4" t="s">
        <v>65</v>
      </c>
      <c r="B8" s="5" t="n">
        <v>-712</v>
      </c>
      <c r="C8" s="5" t="n">
        <v>-1178</v>
      </c>
    </row>
    <row r="9" spans="1:4">
      <c r="A9" s="4" t="s">
        <v>711</v>
      </c>
      <c r="B9" s="5" t="n">
        <v>0</v>
      </c>
      <c r="C9" s="5" t="n">
        <v>0</v>
      </c>
    </row>
    <row r="10" spans="1:4">
      <c r="A10" s="4" t="s">
        <v>166</v>
      </c>
      <c r="B10" s="5" t="n">
        <v>-13808</v>
      </c>
      <c r="C10" s="5" t="n">
        <v>-16857</v>
      </c>
    </row>
    <row r="11" spans="1:4">
      <c r="A11" s="3" t="s">
        <v>167</v>
      </c>
    </row>
    <row r="12" spans="1:4">
      <c r="A12" s="4" t="s">
        <v>168</v>
      </c>
      <c r="B12" s="5" t="n">
        <v>400000</v>
      </c>
      <c r="C12" s="5" t="n">
        <v>0</v>
      </c>
    </row>
    <row r="13" spans="1:4">
      <c r="A13" s="4" t="s">
        <v>169</v>
      </c>
      <c r="B13" s="5" t="n">
        <v>-381895</v>
      </c>
      <c r="C13" s="5" t="n">
        <v>-21685</v>
      </c>
    </row>
    <row r="14" spans="1:4">
      <c r="A14" s="4" t="s">
        <v>170</v>
      </c>
      <c r="B14" s="5" t="n">
        <v>-3125</v>
      </c>
      <c r="C14" s="5" t="n">
        <v>0</v>
      </c>
    </row>
    <row r="15" spans="1:4">
      <c r="A15" s="4" t="s">
        <v>171</v>
      </c>
      <c r="B15" s="5" t="n">
        <v>0</v>
      </c>
      <c r="C15" s="5" t="n">
        <v>-1</v>
      </c>
    </row>
    <row r="16" spans="1:4">
      <c r="A16" s="4" t="s">
        <v>172</v>
      </c>
      <c r="B16" s="5" t="n">
        <v>199</v>
      </c>
      <c r="C16" s="5" t="n">
        <v>1633</v>
      </c>
    </row>
    <row r="17" spans="1:4">
      <c r="A17" s="4" t="s">
        <v>173</v>
      </c>
      <c r="B17" s="5" t="n">
        <v>-3612</v>
      </c>
      <c r="C17" s="5" t="n">
        <v>-6049</v>
      </c>
    </row>
    <row r="18" spans="1:4">
      <c r="A18" s="4" t="s">
        <v>711</v>
      </c>
      <c r="B18" s="5" t="n">
        <v>0</v>
      </c>
      <c r="C18" s="5" t="n">
        <v>0</v>
      </c>
    </row>
    <row r="19" spans="1:4">
      <c r="A19" s="4" t="s">
        <v>174</v>
      </c>
      <c r="B19" s="5" t="n">
        <v>11567</v>
      </c>
      <c r="C19" s="5" t="n">
        <v>-26102</v>
      </c>
    </row>
    <row r="20" spans="1:4">
      <c r="A20" s="4" t="s">
        <v>175</v>
      </c>
      <c r="B20" s="5" t="n">
        <v>-106180</v>
      </c>
      <c r="C20" s="5" t="n">
        <v>-43008</v>
      </c>
    </row>
    <row r="21" spans="1:4">
      <c r="A21" s="4" t="s">
        <v>176</v>
      </c>
      <c r="B21" s="5" t="n">
        <v>277696</v>
      </c>
      <c r="C21" s="5" t="n">
        <v>282914</v>
      </c>
      <c r="D21" s="6" t="n">
        <v>282914</v>
      </c>
    </row>
    <row r="22" spans="1:4">
      <c r="A22" s="4" t="s">
        <v>177</v>
      </c>
      <c r="B22" s="5" t="n">
        <v>171516</v>
      </c>
      <c r="C22" s="5" t="n">
        <v>239906</v>
      </c>
      <c r="D22" s="5" t="n">
        <v>277696</v>
      </c>
    </row>
    <row r="23" spans="1:4">
      <c r="A23" s="4" t="s">
        <v>689</v>
      </c>
    </row>
    <row r="24" spans="1:4">
      <c r="A24" s="3" t="s">
        <v>153</v>
      </c>
    </row>
    <row r="25" spans="1:4">
      <c r="A25" s="4" t="s">
        <v>162</v>
      </c>
      <c r="B25" s="5" t="n">
        <v>-136053</v>
      </c>
      <c r="C25" s="5" t="n">
        <v>-97760</v>
      </c>
    </row>
    <row r="26" spans="1:4">
      <c r="A26" s="3" t="s">
        <v>163</v>
      </c>
    </row>
    <row r="27" spans="1:4">
      <c r="A27" s="4" t="s">
        <v>164</v>
      </c>
      <c r="B27" s="5" t="n">
        <v>-8610</v>
      </c>
      <c r="C27" s="5" t="n">
        <v>-11534</v>
      </c>
    </row>
    <row r="28" spans="1:4">
      <c r="A28" s="4" t="s">
        <v>165</v>
      </c>
      <c r="B28" s="5" t="n">
        <v>46</v>
      </c>
      <c r="C28" s="5" t="n">
        <v>3</v>
      </c>
    </row>
    <row r="29" spans="1:4">
      <c r="A29" s="4" t="s">
        <v>65</v>
      </c>
      <c r="B29" s="5" t="n">
        <v>-712</v>
      </c>
      <c r="C29" s="5" t="n">
        <v>-1178</v>
      </c>
    </row>
    <row r="30" spans="1:4">
      <c r="A30" s="4" t="s">
        <v>711</v>
      </c>
      <c r="B30" s="5" t="n">
        <v>0</v>
      </c>
      <c r="C30" s="5" t="n">
        <v>0</v>
      </c>
    </row>
    <row r="31" spans="1:4">
      <c r="A31" s="4" t="s">
        <v>166</v>
      </c>
      <c r="B31" s="5" t="n">
        <v>-9276</v>
      </c>
      <c r="C31" s="5" t="n">
        <v>-12709</v>
      </c>
    </row>
    <row r="32" spans="1:4">
      <c r="A32" s="3" t="s">
        <v>167</v>
      </c>
    </row>
    <row r="33" spans="1:4">
      <c r="A33" s="4" t="s">
        <v>168</v>
      </c>
      <c r="B33" s="5" t="n">
        <v>0</v>
      </c>
    </row>
    <row r="34" spans="1:4">
      <c r="A34" s="4" t="s">
        <v>169</v>
      </c>
      <c r="B34" s="5" t="n">
        <v>0</v>
      </c>
      <c r="C34" s="5" t="n">
        <v>0</v>
      </c>
    </row>
    <row r="35" spans="1:4">
      <c r="A35" s="4" t="s">
        <v>170</v>
      </c>
      <c r="B35" s="5" t="n">
        <v>0</v>
      </c>
    </row>
    <row r="36" spans="1:4">
      <c r="A36" s="4" t="s">
        <v>171</v>
      </c>
      <c r="C36" s="5" t="n">
        <v>-1</v>
      </c>
    </row>
    <row r="37" spans="1:4">
      <c r="A37" s="4" t="s">
        <v>172</v>
      </c>
      <c r="B37" s="5" t="n">
        <v>0</v>
      </c>
      <c r="C37" s="5" t="n">
        <v>0</v>
      </c>
    </row>
    <row r="38" spans="1:4">
      <c r="A38" s="4" t="s">
        <v>173</v>
      </c>
      <c r="B38" s="5" t="n">
        <v>0</v>
      </c>
      <c r="C38" s="5" t="n">
        <v>0</v>
      </c>
    </row>
    <row r="39" spans="1:4">
      <c r="A39" s="4" t="s">
        <v>711</v>
      </c>
      <c r="B39" s="5" t="n">
        <v>133658</v>
      </c>
      <c r="C39" s="5" t="n">
        <v>118615</v>
      </c>
    </row>
    <row r="40" spans="1:4">
      <c r="A40" s="4" t="s">
        <v>174</v>
      </c>
      <c r="B40" s="5" t="n">
        <v>133658</v>
      </c>
      <c r="C40" s="5" t="n">
        <v>118614</v>
      </c>
    </row>
    <row r="41" spans="1:4">
      <c r="A41" s="4" t="s">
        <v>175</v>
      </c>
      <c r="B41" s="5" t="n">
        <v>-11671</v>
      </c>
      <c r="C41" s="5" t="n">
        <v>8145</v>
      </c>
    </row>
    <row r="42" spans="1:4">
      <c r="A42" s="4" t="s">
        <v>176</v>
      </c>
      <c r="B42" s="5" t="n">
        <v>129567</v>
      </c>
      <c r="C42" s="5" t="n">
        <v>106230</v>
      </c>
      <c r="D42" s="5" t="n">
        <v>106230</v>
      </c>
    </row>
    <row r="43" spans="1:4">
      <c r="A43" s="4" t="s">
        <v>177</v>
      </c>
      <c r="B43" s="5" t="n">
        <v>117896</v>
      </c>
      <c r="C43" s="5" t="n">
        <v>114375</v>
      </c>
      <c r="D43" s="5" t="n">
        <v>129567</v>
      </c>
    </row>
    <row r="44" spans="1:4">
      <c r="A44" s="4" t="s">
        <v>690</v>
      </c>
    </row>
    <row r="45" spans="1:4">
      <c r="A45" s="3" t="s">
        <v>153</v>
      </c>
    </row>
    <row r="46" spans="1:4">
      <c r="A46" s="4" t="s">
        <v>162</v>
      </c>
      <c r="B46" s="5" t="n">
        <v>32114</v>
      </c>
      <c r="C46" s="5" t="n">
        <v>97711</v>
      </c>
    </row>
    <row r="47" spans="1:4">
      <c r="A47" s="3" t="s">
        <v>163</v>
      </c>
    </row>
    <row r="48" spans="1:4">
      <c r="A48" s="4" t="s">
        <v>164</v>
      </c>
      <c r="B48" s="5" t="n">
        <v>-4532</v>
      </c>
      <c r="C48" s="5" t="n">
        <v>-4148</v>
      </c>
    </row>
    <row r="49" spans="1:4">
      <c r="A49" s="4" t="s">
        <v>165</v>
      </c>
      <c r="B49" s="5" t="n">
        <v>0</v>
      </c>
      <c r="C49" s="5" t="n">
        <v>0</v>
      </c>
    </row>
    <row r="50" spans="1:4">
      <c r="A50" s="4" t="s">
        <v>65</v>
      </c>
      <c r="B50" s="5" t="n">
        <v>0</v>
      </c>
      <c r="C50" s="5" t="n">
        <v>0</v>
      </c>
    </row>
    <row r="51" spans="1:4">
      <c r="A51" s="4" t="s">
        <v>711</v>
      </c>
      <c r="B51" s="5" t="n">
        <v>-133658</v>
      </c>
      <c r="C51" s="5" t="n">
        <v>-118615</v>
      </c>
    </row>
    <row r="52" spans="1:4">
      <c r="A52" s="4" t="s">
        <v>166</v>
      </c>
      <c r="B52" s="5" t="n">
        <v>-138190</v>
      </c>
      <c r="C52" s="5" t="n">
        <v>-122763</v>
      </c>
    </row>
    <row r="53" spans="1:4">
      <c r="A53" s="3" t="s">
        <v>167</v>
      </c>
    </row>
    <row r="54" spans="1:4">
      <c r="A54" s="4" t="s">
        <v>168</v>
      </c>
      <c r="B54" s="5" t="n">
        <v>400000</v>
      </c>
    </row>
    <row r="55" spans="1:4">
      <c r="A55" s="4" t="s">
        <v>169</v>
      </c>
      <c r="B55" s="5" t="n">
        <v>-381895</v>
      </c>
      <c r="C55" s="5" t="n">
        <v>-21685</v>
      </c>
    </row>
    <row r="56" spans="1:4">
      <c r="A56" s="4" t="s">
        <v>170</v>
      </c>
      <c r="B56" s="5" t="n">
        <v>-3125</v>
      </c>
    </row>
    <row r="57" spans="1:4">
      <c r="A57" s="4" t="s">
        <v>171</v>
      </c>
      <c r="C57" s="5" t="n">
        <v>0</v>
      </c>
    </row>
    <row r="58" spans="1:4">
      <c r="A58" s="4" t="s">
        <v>172</v>
      </c>
      <c r="B58" s="5" t="n">
        <v>199</v>
      </c>
      <c r="C58" s="5" t="n">
        <v>1633</v>
      </c>
    </row>
    <row r="59" spans="1:4">
      <c r="A59" s="4" t="s">
        <v>173</v>
      </c>
      <c r="B59" s="5" t="n">
        <v>-3612</v>
      </c>
      <c r="C59" s="5" t="n">
        <v>-6049</v>
      </c>
    </row>
    <row r="60" spans="1:4">
      <c r="A60" s="4" t="s">
        <v>711</v>
      </c>
      <c r="B60" s="5" t="n">
        <v>0</v>
      </c>
      <c r="C60" s="5" t="n">
        <v>0</v>
      </c>
    </row>
    <row r="61" spans="1:4">
      <c r="A61" s="4" t="s">
        <v>174</v>
      </c>
      <c r="B61" s="5" t="n">
        <v>11567</v>
      </c>
      <c r="C61" s="5" t="n">
        <v>-26101</v>
      </c>
    </row>
    <row r="62" spans="1:4">
      <c r="A62" s="4" t="s">
        <v>175</v>
      </c>
      <c r="B62" s="5" t="n">
        <v>-94509</v>
      </c>
      <c r="C62" s="5" t="n">
        <v>-51153</v>
      </c>
    </row>
    <row r="63" spans="1:4">
      <c r="A63" s="4" t="s">
        <v>176</v>
      </c>
      <c r="B63" s="5" t="n">
        <v>148129</v>
      </c>
      <c r="C63" s="5" t="n">
        <v>176684</v>
      </c>
      <c r="D63" s="5" t="n">
        <v>176684</v>
      </c>
    </row>
    <row r="64" spans="1:4">
      <c r="A64" s="4" t="s">
        <v>177</v>
      </c>
      <c r="B64" s="5" t="n">
        <v>53620</v>
      </c>
      <c r="C64" s="5" t="n">
        <v>125531</v>
      </c>
      <c r="D64" s="5" t="n">
        <v>148129</v>
      </c>
    </row>
    <row r="65" spans="1:4">
      <c r="A65" s="4" t="s">
        <v>691</v>
      </c>
    </row>
    <row r="66" spans="1:4">
      <c r="A66" s="3" t="s">
        <v>153</v>
      </c>
    </row>
    <row r="67" spans="1:4">
      <c r="A67" s="4" t="s">
        <v>162</v>
      </c>
      <c r="B67" s="5" t="n">
        <v>0</v>
      </c>
      <c r="C67" s="5" t="n">
        <v>0</v>
      </c>
    </row>
    <row r="68" spans="1:4">
      <c r="A68" s="3" t="s">
        <v>163</v>
      </c>
    </row>
    <row r="69" spans="1:4">
      <c r="A69" s="4" t="s">
        <v>164</v>
      </c>
      <c r="B69" s="5" t="n">
        <v>0</v>
      </c>
      <c r="C69" s="5" t="n">
        <v>0</v>
      </c>
    </row>
    <row r="70" spans="1:4">
      <c r="A70" s="4" t="s">
        <v>165</v>
      </c>
      <c r="B70" s="5" t="n">
        <v>0</v>
      </c>
      <c r="C70" s="5" t="n">
        <v>0</v>
      </c>
    </row>
    <row r="71" spans="1:4">
      <c r="A71" s="4" t="s">
        <v>65</v>
      </c>
      <c r="B71" s="5" t="n">
        <v>0</v>
      </c>
      <c r="C71" s="5" t="n">
        <v>0</v>
      </c>
    </row>
    <row r="72" spans="1:4">
      <c r="A72" s="4" t="s">
        <v>711</v>
      </c>
      <c r="B72" s="5" t="n">
        <v>133658</v>
      </c>
      <c r="C72" s="5" t="n">
        <v>118615</v>
      </c>
    </row>
    <row r="73" spans="1:4">
      <c r="A73" s="4" t="s">
        <v>166</v>
      </c>
      <c r="B73" s="5" t="n">
        <v>133658</v>
      </c>
      <c r="C73" s="5" t="n">
        <v>118615</v>
      </c>
    </row>
    <row r="74" spans="1:4">
      <c r="A74" s="3" t="s">
        <v>167</v>
      </c>
    </row>
    <row r="75" spans="1:4">
      <c r="A75" s="4" t="s">
        <v>168</v>
      </c>
      <c r="B75" s="5" t="n">
        <v>0</v>
      </c>
    </row>
    <row r="76" spans="1:4">
      <c r="A76" s="4" t="s">
        <v>169</v>
      </c>
      <c r="B76" s="5" t="n">
        <v>0</v>
      </c>
      <c r="C76" s="5" t="n">
        <v>0</v>
      </c>
    </row>
    <row r="77" spans="1:4">
      <c r="A77" s="4" t="s">
        <v>170</v>
      </c>
      <c r="B77" s="5" t="n">
        <v>0</v>
      </c>
    </row>
    <row r="78" spans="1:4">
      <c r="A78" s="4" t="s">
        <v>171</v>
      </c>
      <c r="C78" s="5" t="n">
        <v>0</v>
      </c>
    </row>
    <row r="79" spans="1:4">
      <c r="A79" s="4" t="s">
        <v>172</v>
      </c>
      <c r="B79" s="5" t="n">
        <v>0</v>
      </c>
      <c r="C79" s="5" t="n">
        <v>0</v>
      </c>
    </row>
    <row r="80" spans="1:4">
      <c r="A80" s="4" t="s">
        <v>173</v>
      </c>
      <c r="B80" s="5" t="n">
        <v>0</v>
      </c>
      <c r="C80" s="5" t="n">
        <v>0</v>
      </c>
    </row>
    <row r="81" spans="1:4">
      <c r="A81" s="4" t="s">
        <v>711</v>
      </c>
      <c r="B81" s="5" t="n">
        <v>-133658</v>
      </c>
      <c r="C81" s="5" t="n">
        <v>-118615</v>
      </c>
    </row>
    <row r="82" spans="1:4">
      <c r="A82" s="4" t="s">
        <v>174</v>
      </c>
      <c r="B82" s="5" t="n">
        <v>-133658</v>
      </c>
      <c r="C82" s="5" t="n">
        <v>-118615</v>
      </c>
    </row>
    <row r="83" spans="1:4">
      <c r="A83" s="4" t="s">
        <v>175</v>
      </c>
      <c r="B83" s="5" t="n">
        <v>0</v>
      </c>
      <c r="C83" s="5" t="n">
        <v>0</v>
      </c>
    </row>
    <row r="84" spans="1:4">
      <c r="A84" s="4" t="s">
        <v>176</v>
      </c>
      <c r="B84" s="5" t="n">
        <v>0</v>
      </c>
      <c r="C84" s="5" t="n">
        <v>0</v>
      </c>
      <c r="D84" s="5" t="n">
        <v>0</v>
      </c>
    </row>
    <row r="85" spans="1:4">
      <c r="A85" s="4" t="s">
        <v>177</v>
      </c>
      <c r="B85" s="6" t="n">
        <v>0</v>
      </c>
      <c r="C85" s="6" t="n">
        <v>0</v>
      </c>
      <c r="D8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12</v>
      </c>
      <c r="B1" s="1" t="s">
        <v>713</v>
      </c>
      <c r="C1" s="2" t="s">
        <v>714</v>
      </c>
    </row>
    <row r="2" spans="1:3">
      <c r="A2" s="4" t="s">
        <v>715</v>
      </c>
    </row>
    <row r="3" spans="1:3">
      <c r="A3" s="4" t="s">
        <v>716</v>
      </c>
      <c r="B3" s="4" t="s">
        <v>717</v>
      </c>
      <c r="C3" s="6" t="n">
        <v>-7354000</v>
      </c>
    </row>
    <row r="4" spans="1:3">
      <c r="A4" s="4" t="s">
        <v>718</v>
      </c>
    </row>
    <row r="5" spans="1:3">
      <c r="A5" s="4" t="s">
        <v>716</v>
      </c>
      <c r="B5" s="4" t="s">
        <v>717</v>
      </c>
      <c r="C5" s="6" t="n">
        <v>-735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9:34Z</dcterms:created>
  <dcterms:modified xmlns:dcterms="http://purl.org/dc/terms/" xmlns:xsi="http://www.w3.org/2001/XMLSchema-instance" xsi:type="dcterms:W3CDTF">2019-07-25T16:39:34Z</dcterms:modified>
</cp:coreProperties>
</file>